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Transactions Between Entities U" sheetId="11" state="visible" r:id="rId11"/>
    <sheet xmlns:r="http://schemas.openxmlformats.org/officeDocument/2006/relationships" name="Significant Risks and Uncertain" sheetId="12" state="visible" r:id="rId12"/>
    <sheet xmlns:r="http://schemas.openxmlformats.org/officeDocument/2006/relationships" name="Inventory Impairment and Asset "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Long-Term Debt and Capital Leas" sheetId="18" state="visible" r:id="rId18"/>
    <sheet xmlns:r="http://schemas.openxmlformats.org/officeDocument/2006/relationships" name="Related-Party Transactions" sheetId="19" state="visible" r:id="rId19"/>
    <sheet xmlns:r="http://schemas.openxmlformats.org/officeDocument/2006/relationships" name="Partners' Capital" sheetId="20" state="visible" r:id="rId20"/>
    <sheet xmlns:r="http://schemas.openxmlformats.org/officeDocument/2006/relationships" name="Equity-Based Award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Income (Loss) per Limited P" sheetId="24" state="visible" r:id="rId24"/>
    <sheet xmlns:r="http://schemas.openxmlformats.org/officeDocument/2006/relationships" name="Supplemental Guarantor Informat"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Transactions Between Entities_2" sheetId="30" state="visible" r:id="rId30"/>
    <sheet xmlns:r="http://schemas.openxmlformats.org/officeDocument/2006/relationships" name="Significant Risks and Uncerta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Long-Term Debt and Capital Le_2" sheetId="36" state="visible" r:id="rId36"/>
    <sheet xmlns:r="http://schemas.openxmlformats.org/officeDocument/2006/relationships" name="Related-Party Transactions (Tab" sheetId="37" state="visible" r:id="rId37"/>
    <sheet xmlns:r="http://schemas.openxmlformats.org/officeDocument/2006/relationships" name="Partners' Capital (Tables)" sheetId="38" state="visible" r:id="rId38"/>
    <sheet xmlns:r="http://schemas.openxmlformats.org/officeDocument/2006/relationships" name="Equity-Based Awards (Tables)" sheetId="39" state="visible" r:id="rId39"/>
    <sheet xmlns:r="http://schemas.openxmlformats.org/officeDocument/2006/relationships" name="Net Income (Loss) per Limited_2" sheetId="40" state="visible" r:id="rId40"/>
    <sheet xmlns:r="http://schemas.openxmlformats.org/officeDocument/2006/relationships" name="Supplemental Guarantor Inform_2" sheetId="41" state="visible" r:id="rId41"/>
    <sheet xmlns:r="http://schemas.openxmlformats.org/officeDocument/2006/relationships" name="Description of Business and B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 Revenue Performance O" sheetId="45" state="visible" r:id="rId45"/>
    <sheet xmlns:r="http://schemas.openxmlformats.org/officeDocument/2006/relationships" name="Revenue - Revenue Recognition (" sheetId="46" state="visible" r:id="rId46"/>
    <sheet xmlns:r="http://schemas.openxmlformats.org/officeDocument/2006/relationships" name="Transactions Between Entities_3" sheetId="47" state="visible" r:id="rId47"/>
    <sheet xmlns:r="http://schemas.openxmlformats.org/officeDocument/2006/relationships" name="Significant Risks and Uncerta_3" sheetId="48" state="visible" r:id="rId48"/>
    <sheet xmlns:r="http://schemas.openxmlformats.org/officeDocument/2006/relationships" name="Inventory Impairment and Asse_2"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Derivative Instruments - Fair V" sheetId="52" state="visible" r:id="rId52"/>
    <sheet xmlns:r="http://schemas.openxmlformats.org/officeDocument/2006/relationships" name="Derivative Instruments - Change" sheetId="53" state="visible" r:id="rId53"/>
    <sheet xmlns:r="http://schemas.openxmlformats.org/officeDocument/2006/relationships" name="Derivative Instruments - Notion" sheetId="54" state="visible" r:id="rId54"/>
    <sheet xmlns:r="http://schemas.openxmlformats.org/officeDocument/2006/relationships" name="Fair Value Measurements (Detail" sheetId="55" state="visible" r:id="rId55"/>
    <sheet xmlns:r="http://schemas.openxmlformats.org/officeDocument/2006/relationships" name="Long-Term Debt and Capital Le_3" sheetId="56" state="visible" r:id="rId56"/>
    <sheet xmlns:r="http://schemas.openxmlformats.org/officeDocument/2006/relationships" name="Long-Term Debt and Capital Le_4" sheetId="57" state="visible" r:id="rId57"/>
    <sheet xmlns:r="http://schemas.openxmlformats.org/officeDocument/2006/relationships" name="Related-Party Transactions (Det" sheetId="58" state="visible" r:id="rId58"/>
    <sheet xmlns:r="http://schemas.openxmlformats.org/officeDocument/2006/relationships" name="Partners' Capital - Ownership a" sheetId="59" state="visible" r:id="rId59"/>
    <sheet xmlns:r="http://schemas.openxmlformats.org/officeDocument/2006/relationships" name="Partners' Capital - Incentive D" sheetId="60" state="visible" r:id="rId60"/>
    <sheet xmlns:r="http://schemas.openxmlformats.org/officeDocument/2006/relationships" name="Partners' Capital - At-the-Mark" sheetId="61" state="visible" r:id="rId61"/>
    <sheet xmlns:r="http://schemas.openxmlformats.org/officeDocument/2006/relationships" name="Partners' Capital - Cash Distri" sheetId="62" state="visible" r:id="rId62"/>
    <sheet xmlns:r="http://schemas.openxmlformats.org/officeDocument/2006/relationships" name="Partners' Capital - Accumulated" sheetId="63" state="visible" r:id="rId63"/>
    <sheet xmlns:r="http://schemas.openxmlformats.org/officeDocument/2006/relationships" name="Partners' Capital - Noncontroll" sheetId="64" state="visible" r:id="rId64"/>
    <sheet xmlns:r="http://schemas.openxmlformats.org/officeDocument/2006/relationships" name="Equity-Based Awards (Details)"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Net Income (Loss) per Limited_3" sheetId="68" state="visible" r:id="rId68"/>
    <sheet xmlns:r="http://schemas.openxmlformats.org/officeDocument/2006/relationships" name="Net Income (Loss) per Limited_4" sheetId="69" state="visible" r:id="rId69"/>
    <sheet xmlns:r="http://schemas.openxmlformats.org/officeDocument/2006/relationships" name="Net Income (Loss) per Limited_5" sheetId="70" state="visible" r:id="rId70"/>
    <sheet xmlns:r="http://schemas.openxmlformats.org/officeDocument/2006/relationships" name="Supplemental Guarantor Inform_3" sheetId="71" state="visible" r:id="rId71"/>
    <sheet xmlns:r="http://schemas.openxmlformats.org/officeDocument/2006/relationships" name="Supplemental Guarantor Inform_4" sheetId="72" state="visible" r:id="rId72"/>
    <sheet xmlns:r="http://schemas.openxmlformats.org/officeDocument/2006/relationships" name="Supplemental Guarantor Inform_5" sheetId="73" state="visible" r:id="rId73"/>
    <sheet xmlns:r="http://schemas.openxmlformats.org/officeDocument/2006/relationships" name="Supplemental Guarantor Inform_6" sheetId="74" state="visible" r:id="rId74"/>
    <sheet xmlns:r="http://schemas.openxmlformats.org/officeDocument/2006/relationships" name="Supplemental Guarantor Inform_7"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8</t>
  </si>
  <si>
    <t>Oct. 31, 2018</t>
  </si>
  <si>
    <t>Document And Entity Information Abstract</t>
  </si>
  <si>
    <t>Entity Registrant Name</t>
  </si>
  <si>
    <t>Enviva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7</t>
  </si>
  <si>
    <t>Current assets:</t>
  </si>
  <si>
    <t>Cash and cash equivalents</t>
  </si>
  <si>
    <t>Accounts receivable, net</t>
  </si>
  <si>
    <t>Related-party receivables</t>
  </si>
  <si>
    <t>Inventories</t>
  </si>
  <si>
    <t>Prepaid expenses and other current assets</t>
  </si>
  <si>
    <t>Total current assets</t>
  </si>
  <si>
    <t>Property, plant and equipment, net</t>
  </si>
  <si>
    <t>Intangible assets, net</t>
  </si>
  <si>
    <t>Goodwill</t>
  </si>
  <si>
    <t>Other long-term assets</t>
  </si>
  <si>
    <t>Total assets</t>
  </si>
  <si>
    <t>Current liabilities:</t>
  </si>
  <si>
    <t>Accounts payable</t>
  </si>
  <si>
    <t>Related-party payables and accrued liabilities</t>
  </si>
  <si>
    <t>Accrued and other current liabilities</t>
  </si>
  <si>
    <t>Current portion of interest payable</t>
  </si>
  <si>
    <t>Current portion of long-term debt and capital lease obligations</t>
  </si>
  <si>
    <t>Total current liabilities</t>
  </si>
  <si>
    <t>Long-term debt and capital lease obligations</t>
  </si>
  <si>
    <t>Related-party long-term payable</t>
  </si>
  <si>
    <t>Long-term interest payable</t>
  </si>
  <si>
    <t>Other long-term liabilities</t>
  </si>
  <si>
    <t>Total liabilities</t>
  </si>
  <si>
    <t>Commitments and contingencies</t>
  </si>
  <si>
    <t xml:space="preserve"> </t>
  </si>
  <si>
    <t>Partners’ capital:</t>
  </si>
  <si>
    <t>Common unitholders—public (14,573,452 and 13,073,439 units issued and outstanding at September 30, 2018 and December 31, 2017, respectively)</t>
  </si>
  <si>
    <t>Common unitholder—sponsor (11,905,138 and 1,347,161 units issued and outstanding at September 30, 2018 and December 31, 2017, respectively)</t>
  </si>
  <si>
    <t>Subordinated unitholder—sponsor (no units issued and outstanding at September 30, 2018 and 11,905,138 units issued and outstanding at December 31, 2017)</t>
  </si>
  <si>
    <t>General Partner (no outstanding units)</t>
  </si>
  <si>
    <t>Accumulated other comprehensive income (loss)</t>
  </si>
  <si>
    <t>Total Enviva Partners, LP partners' capital</t>
  </si>
  <si>
    <t>Total liabilities and partners' capital</t>
  </si>
  <si>
    <t>Consolidated Balance Sheets (Parenthetical) - shares</t>
  </si>
  <si>
    <t>Common Units-Public</t>
  </si>
  <si>
    <t>Limited partner units issued</t>
  </si>
  <si>
    <t>Limited partner units outstanding</t>
  </si>
  <si>
    <t>Common Units-Sponsor</t>
  </si>
  <si>
    <t>Subordinated Units-Sponsor</t>
  </si>
  <si>
    <t>General Partner</t>
  </si>
  <si>
    <t>General partner units outstanding</t>
  </si>
  <si>
    <t>Consolidated Statements of Operations - USD ($) shares in Thousands, $ in Thousands</t>
  </si>
  <si>
    <t>3 Months Ended</t>
  </si>
  <si>
    <t>Sep. 30, 2017</t>
  </si>
  <si>
    <t>Net revenue</t>
  </si>
  <si>
    <t>Cost of goods sold</t>
  </si>
  <si>
    <t>[1]</t>
  </si>
  <si>
    <t>Loss on disposal of assets</t>
  </si>
  <si>
    <t>Depreciation and amortization</t>
  </si>
  <si>
    <t>Total cost of goods sold</t>
  </si>
  <si>
    <t>Gross margin</t>
  </si>
  <si>
    <t>General and administrative expenses</t>
  </si>
  <si>
    <t>Income from operations</t>
  </si>
  <si>
    <t>Other income (expense):</t>
  </si>
  <si>
    <t>Interest expense</t>
  </si>
  <si>
    <t>Other income (expense)</t>
  </si>
  <si>
    <t>Total other expense, net</t>
  </si>
  <si>
    <t>Net income (loss)</t>
  </si>
  <si>
    <t>Less net loss attributable to noncontrolling partners’ interests</t>
  </si>
  <si>
    <t>Net income (loss) attributable to Enviva Partners, LP</t>
  </si>
  <si>
    <t>Net income (loss) per unit:</t>
  </si>
  <si>
    <t>Common - basic (in dollars per unit)</t>
  </si>
  <si>
    <t>Common - diluted (in dollars per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Product sales</t>
  </si>
  <si>
    <t>Other revenue</t>
  </si>
  <si>
    <t>Enviva Port of Wilmington, LLC Drop-Down | General Partner</t>
  </si>
  <si>
    <t>Enviva Partners LP excluding Enviva Port of Wilmington, LLC Drop-Down</t>
  </si>
  <si>
    <t>See Note 12, Related-Party Transactions</t>
  </si>
  <si>
    <t>Consolidated Statements of Comprehensive Income - USD ($) $ in Thousands</t>
  </si>
  <si>
    <t>Other comprehensive income (loss):</t>
  </si>
  <si>
    <t>Net unrealized gains (losses) on cash flow hedges</t>
  </si>
  <si>
    <t>Reclassification of net gains realized into net income (loss)</t>
  </si>
  <si>
    <t>Currency translation adjustment</t>
  </si>
  <si>
    <t>Total other comprehensive income</t>
  </si>
  <si>
    <t>Total comprehensive income</t>
  </si>
  <si>
    <t>General Partner | Enviva Port of Wilmington, LLC Drop-Down</t>
  </si>
  <si>
    <t>Comprehensive loss attributable to noncontrolling partners' interests</t>
  </si>
  <si>
    <t>Comprehensive income attributable to Enviva Partners, LP partners</t>
  </si>
  <si>
    <t>Consolidated Statement of Changes in Partners Capital - 9 months ended Sep. 30, 2018 - USD ($) $ in Thousands</t>
  </si>
  <si>
    <t>Accumulated Other Comprehensive (Loss) Income</t>
  </si>
  <si>
    <t>Total</t>
  </si>
  <si>
    <t>Balance at the beginning of the period at Dec. 31, 2017</t>
  </si>
  <si>
    <t>Balance at the beginning of the period (in units) at Dec. 31, 2017</t>
  </si>
  <si>
    <t>Changes in Partners’ Capital</t>
  </si>
  <si>
    <t>Distributions to unitholders, distribution equivalent and incentive distribution rights</t>
  </si>
  <si>
    <t>Issuance of units through Long-Term Incentive Plan</t>
  </si>
  <si>
    <t>Issuance of units through Long-Term Incentive Plan (in units)</t>
  </si>
  <si>
    <t>Issuance of common units, net</t>
  </si>
  <si>
    <t>Issuance of common units, net (in units)</t>
  </si>
  <si>
    <t>Sale of common units</t>
  </si>
  <si>
    <t>Sale of common units (in units)</t>
  </si>
  <si>
    <t>Conversion of subordinated units to common units</t>
  </si>
  <si>
    <t>Conversion of subordinated units to common units (in units)</t>
  </si>
  <si>
    <t>Non-cash Management Services Agreement expense</t>
  </si>
  <si>
    <t>Other comprehensive income</t>
  </si>
  <si>
    <t>Balance at the end of the period at Sep. 30, 2018</t>
  </si>
  <si>
    <t>Balance at the end of the period (in units) at Sep. 30, 2018</t>
  </si>
  <si>
    <t>Consolidated Statements of Cash Flows - USD ($) $ in Thousands</t>
  </si>
  <si>
    <t>Cash flows from operating activities:</t>
  </si>
  <si>
    <t>Net (loss) income</t>
  </si>
  <si>
    <t>Adjustments to reconcile net (loss) income to net cash provided by operating activities:</t>
  </si>
  <si>
    <t>Amortization of debt issuance costs, debt premium and original issue discounts</t>
  </si>
  <si>
    <t>General and administrative expense incurred by the First Hancock JV prior to Enviva Port of Wilmington, LLC Drop-Down</t>
  </si>
  <si>
    <t>Unit-based compensation</t>
  </si>
  <si>
    <t>De-designation of foreign currency forwards and options</t>
  </si>
  <si>
    <t>Fair value changes in derivatives</t>
  </si>
  <si>
    <t>Unrealized loss on foreign currency transactions</t>
  </si>
  <si>
    <t>Change in operating assets and liabilities:</t>
  </si>
  <si>
    <t>Prepaid expenses and other assets</t>
  </si>
  <si>
    <t>Assets held for sale</t>
  </si>
  <si>
    <t>Derivatives</t>
  </si>
  <si>
    <t>Accounts payable, accrued liabilities and other current liabilities</t>
  </si>
  <si>
    <t>Accrued interest</t>
  </si>
  <si>
    <t>Other current liabilities</t>
  </si>
  <si>
    <t>Net cash provided by operating activities</t>
  </si>
  <si>
    <t>Cash flows from investing activities:</t>
  </si>
  <si>
    <t>Purchases of property, plant and equipment</t>
  </si>
  <si>
    <t>Insurance proceeds from property loss</t>
  </si>
  <si>
    <t>Net cash used in investing activities</t>
  </si>
  <si>
    <t>Cash flows from financing activities:</t>
  </si>
  <si>
    <t>Principal payments on debt and capital lease obligations</t>
  </si>
  <si>
    <t>Cash paid related to debt issuance costs</t>
  </si>
  <si>
    <t>Proceeds from common unit issuance under the At-the-Market Offering Program, net</t>
  </si>
  <si>
    <t>Distributions to unitholders, distribution equivalent rights and incentive distribution rights holder</t>
  </si>
  <si>
    <t>Payment to General Partner to purchase affiliate common units for Long-Term Incentive Plan vesting</t>
  </si>
  <si>
    <t>Payment for withholding tax associated with Long-Term Incentive Plan vesting</t>
  </si>
  <si>
    <t>Proceeds and payments on revolving credit commitments, net</t>
  </si>
  <si>
    <t>Contributions from sponsor related to Enviva Pellets Sampson, LLC Drop-Down</t>
  </si>
  <si>
    <t>Proceeds from contributions from the First Hancock JV prior to Enviva Port of Wilmington, LLC Drop-Down</t>
  </si>
  <si>
    <t>Net cash used in financing activities</t>
  </si>
  <si>
    <t>Net increase in cash, cash equivalents and restricted cash</t>
  </si>
  <si>
    <t>Cash, cash equivalents and restricted cash, beginning of period</t>
  </si>
  <si>
    <t>Cash, cash equivalents and restricted cash, end of period</t>
  </si>
  <si>
    <t>Non-cash investing and financing activities:</t>
  </si>
  <si>
    <t>Property, plant and equipment acquired included in accounts payable and accrued liabilities</t>
  </si>
  <si>
    <t>Property, plant and equipment acquired under capital leases obligations</t>
  </si>
  <si>
    <t>Property, plant and equipment transferred from inventories</t>
  </si>
  <si>
    <t>Distributions included in liabilities</t>
  </si>
  <si>
    <t>Withholding tax payable associated with Long-Term Incentive Plan vesting</t>
  </si>
  <si>
    <t>Application of short-term deposit to fixed assets</t>
  </si>
  <si>
    <t>Depreciation capitalized to inventories</t>
  </si>
  <si>
    <t>Supplemental information:</t>
  </si>
  <si>
    <t>Interest paid</t>
  </si>
  <si>
    <t>Description of Business and Basis of Presentation</t>
  </si>
  <si>
    <t>(1) Description of Business and Basis of Presentation
Description of Business
Enviva Partners, LP, together with its subsidiaries (“we,” “us,” “our,” or the “Partnership”),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to the Partnership’s principally European customers.
We own and operate six industrial-scale wood pellet production plants located in the Mid-Atlantic and Gulf Coast regions of the United States. Wood pellets are exported from our wholly owned dry-bulk, deep-water marine terminal in Chesapeake, Virginia (the “Chesapeake terminal”) and terminal assets in Wilmington, North Carolina (the “Wilmington terminal”), and from third-party deep-water marine terminals in Mobile, Alabama and Panama City, Florida, under a short-term and a long-term contract, respectively.
Basis of Presentation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significant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17.
Enviva Port of Wilmington, LLC
In October 2017, we acquired from Enviva Wilmington Holdings, LLC (the “First Hancock JV”), a joint venture between a wholly owned subsidiary of Enviva Holdings, LP (the “sponsor”) and certain affiliates of John Hancock Life Insurance Company (U.S.A.) (“John Hancock”), all of the issued and outstanding limited liability company interests in Enviva Port of Wilmington, LLC (“Wilmington”), which owns the Wilmington terminal assets.
The purchase price for Wilmington was $130.0 million, which included an initial payment of $54.6 million, net of an approximate purchase price adjustment of $1.4 million, and deferred consideration of $74.0 million. The acquisition (the “Wilmington Drop-Down”) included the Wilmington terminal assets and a long-term terminal services agreement with the sponsor (the “Holdings TSA”) to handle throughput volumes sourced by the sponsor from Enviva Pellets Greenwood, LLC (“Greenwood”), a wholly owned subsidiary of Enviva JV Development Company, LLC (the “Second Hancock JV”), a joint venture between a wholly owned subsidiary of the sponsor and certain affiliates of John Hancock. Greenwood owns a wood pellet production plant in Greenwood, South Carolina (the “Greenwood plant”). See Note 12, Related-Party Transactions .
The Wilmington Drop-Down was accounted for as a combination of entities under common control at historical cost in a manner similar to a pooling of interests. Accordingly, the unaudited financial statements for the periods prior to the three and nine months ended September 30, 2017 were retrospectively recast to reflect the acquisition of Wilmington as if it had occurred on May 15, 2013, the date Wilmington was originally organized (see Note 4, Transactions Between Entities Under Common Control ).</t>
  </si>
  <si>
    <t>Significant Accounting Policies</t>
  </si>
  <si>
    <t xml:space="preserve">(2) Significant Accounting Policies
During interim periods, we follow the accounting policies disclosed in our Annual Report on Form 10-K for the year ended December 31, 2017 except for our adoption of Financial Accounting Standards Board (“FASB”) Accounting Standards Codification 606, Revenue from Contracts with Customers (“ASC 606”) on January 1, 2018. The adoption changed our accounting policies for revenue recognition and cost of goods sold.
Use of Estimates
The preparation of financial statements in conformity with GAAP requires management to make judgments, estimates and assumptions that affect the amounts reported in our unaudited financial statements and accompanying notes. Actual results could differ materially from those estimates.
Revenue Recognition
We primarily earn revenue by supplying wood pellets to customers under off-take contracts, the majority of the commitments under which are long-term in nature. We refer to the structure of our off-take contracts as “take-or-pay” because they include a firm obligation of the customer to take a fixed quantity of product at a stated price and provisions that ensure we will be compensated in the case of a customer’s failure to accept all or a part of the contracted volumes or termination of a contract. Our long-term off-take contracts define the annual volume of wood pellets that a customer is required to purchase and we are required to sell, the fixed price per metric ton (“MT”) for product satisfying a base net calorific value and other technical specifications. Th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which we aggregate into metric tons, include the delivery of wood pellets.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in back-to-back transactions (“purchase and sale transactions”). We determined that we are the principal in such transactions because we control the pellets prior to transferring them to the customer and therefore we recognize the related revenue on a gross basis in product sales.
In instances in which a customer requests the cancellation, deferral or acceleration of a shipment, the customer may pay a fee, which is included in other revenue.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above the minimum are generally billed based on a per-ton rate.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of not being revers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Cost of Goods Sold
Cost of goods sold includes the cost to produce and deliver wood pellets to customers, reimbursable shipping-related costs associated with specific off-take contracts with CIF and CFR shipping terms and costs associated with purchase and sale transactions. Raw material, production and distribution costs associated with delivering wood pellets to marine terminals and third‑ and related-party wood pellet purchase costs are capitalized as a component of inventory. Fixed production overhead, including the related depreciation expense, is allocated to inventory based on the normal capacity of our production plants. These costs are reflected in cost of goods sold when inventory is sold. Distribution costs associated with shipping wood pellets to customers and amortization of favorable acquired customer contracts are expensed as incurred. Inventory is recorded using the first-in, first-out method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Recently Adopted Accounting Standards
In May 2014, the FASB issued Accounting Standards Update (“ASU”) 2014-09, Revenue from Contracts with Customers, which subsequently was issued as ASC 606. ASC 606 requires entities to recognize revenue when control of the promised goods or services is transferred to customers at an amount that reflects the consideration to which the entity expects to be entitled in exchange for those goods or services.
We recognize revenue under ASC 606 and related amendments, which we adopted as of January 1, 2018, using the modified retrospective transition method.
We determined that, upon adoption of ASC 606, our off-take contracts will continue to be classified as product sales. Revenue is recognized at the point in time at which control of the wood pellets passes to the customer as the wood pellets are loaded onto shipping vessels, which is consistent with the timing of revenue recognition under our legacy accounting policy. However, the adoption of ASC 606 impacted the basis of presentation for purchase and sale transactions. Prior to the adoption of ASC 606, we reported revenue from purchase and sale transactions net of costs paid to third-party suppliers, which was classified as other revenue. Subsequent to the adoption of ASC 606, we recognize revenue on a gross basis in products sales when we determine that we act as a principal and control the wood pellets before they are transferred to the customer. The decision as to whether to recognize revenue on a gross or net basis requires significant judgment.
Recoveries from customers for certain costs we incurred at the discharge port under our off-take contracts were reported in product sales prior to the adoption of ASC 606. Under ASC 606, these recoveries are not considered a part of the transaction price, and therefore are excluded from product sales and included as an offset to cost of goods sold.
We disaggregate our revenue into two categories: product sales and other revenue. These categories best reflect the nature, amount, timing and uncertainty of our revenue and cash flows.
Results for reporting periods beginning after January 1, 2018 are presented under ASC 606, whereas prior comparative reporting periods have not been adjusted and continue to be reported under the accounting standards in effect for such periods. We did not have a transition adjustment as a result of adopting ASC 606.
The table below indicates the impact of the adoption of ASC 606 on revenue and cost of goods sold:
Three Months Ended September 30, 2018
Nine Months Ended September 30, 2018
As Reported
Adoption of ASC 606
Without Adoption of ASC 606
As Reported
Adoption of ASC 606
Without Adoption of ASC 606
Product sales
$
142,541
$
(571)
$
141,970
$
398,031
$
(6,178)
$
391,853
Other revenue
1,607
351
1,958
7,037
337
7,374
Cost of goods sold
114,029
(220)
113,809
360,156
(5,841)
354,315
Gross margin
$
30,119
$
—
$
30,119
$
44,912
$
—
$
44,912
In January 2017, the FASB issued ASU 2017‑01, Business Combinations (Topic 805): Clarifying the Definition of a Business , to provide guidance to evaluate whether transactions should be accounted for as acquisitions (or disposals) of assets or businesses. If substantially all of the fair value of the gross assets acquired (or disposed of) is concentrated in a single identifiable asset or a group of similar identifiable assets, the assets acquired (or disposed of) are not considered a business. We adopted ASU 2017-01 as of January 1, 2018 and will apply the ASU prospectively.
In November 2016, the FASB issued ASU 2016‑18, Statement of Cash Flows (Topic 230)—Restricted Cash: A Consensus of the FASB Emerging Issues Task Force , which requires changes in restricted cash that result from transfers between cash, cash equivalents and restricted cash to not be presented as cash flow activities in the statements of cash flows. We adopted ASU 2016-18 as of January 1, 2018. As of September 30, 2018 and 2017, we had no amounts held as restricted cash.
In August 2016, the FASB issued ASU 2016‑15, Statement of Cash Flows (Topic 230)—Classification of Certain Cash Receipts and Cash Payments , which reduces diversity in practice of how certain cash receipts and cash payments are classified in the statement of cash flows. The ASU includes eight targeted changes to how cash receipts and cash payments are presented and classified in the statement of cash flows. The guidance also clarifies how the predominance principle should be applied when cash receipts and cash payments have aspects of more than one class of cash flows. We adopted ASU 2016-15 as of January 1, 2018, which had no material effect on how we present and classify cash receipts and cash payments in the condensed consolidated statements of cash flows.
Recently Issued Accounting Standards not yet Adopted
In August 2018, the FASB issued ASU 2018-13, Fair Value Measurement (Topic 820)-Disclosure Framework – Changes to the Disclosure Requirements for Fair Value Measurement , which eliminates, modifies and adds disclosure requirements for fair value measurements. The new guidance is effective for fiscal years, and interim periods within those fiscal years, beginning after December 15, 2019, with early adoption permitted, and is to be applied on a modified retrospective basis. We do not anticipate the adoption of ASU 2018-13 will have a material impact on our presentation of disclosures included in our consolidated statements.
In August 2017, the FASB issued ASU 2017-12, Derivatives and Hedging: Targeted Improvements to Accounting for Hedging Activities (Topic 815)-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We are in the process of evaluating the impact of the adoption of ASU 2017-12 on our consolidated statements.
In January 2017, the FASB issued ASU 2017-04, Intangibles - Goodwill and Other . ASU 2017-04 simplifies the testing for goodwill impairment by eliminating Step 2 of the current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and will recognize an impairment charge equal to the amount by which the carrying amount exceeds the reporting unit’s fair value. The new guidance should be adopted for annual or any interim goodwill impairment tests in fiscal years beginning after December 15, 2019, with early adoption permitted. We will early adopt this ASU in connection with our December 2018 annual impairment test.
In February 2016, the FASB issued ASU 2016-02, Leases (Topic 842), which requires an entity that leases assets to recognize on the balance sheet a right-of-use asset and a lease liability for the rights and obligations created by those leases with terms of greater than twelve months. Leases will be classified as either financing or operating, similar to current accounting requirements, with such classification determining the pattern of expense recognition in the statement of operations. ASU 2016-02, as amended by subsequent ASUs, replaces the current definition of a lease and requires that an arrangement be recognized as a lease when a customer has the right to obtain substantially all of the economic benefits from the use of an asset, as well as the right to direct the use of the asset. The guidance also requires enhanced disclosures regarding the amount, timing and uncertainty of cash flows arising from leases. The new guidance is effective for fiscal years and interim periods within those fiscal years beginning after December 15, 2018, with early adoption permitted. We will adopt the ASU on January 1, 2019 using a modified retrospective approach as of the beginning of the period, which will require us to recognize and measure all leases within the scope of the ASU. We are continuing to evaluate the impact of the ASU and expect to recognize right-of-use assets and liabilities related to real estate, machinery, equipment and other operating leases, which could have a material impact on our consolidated balance sheet. We are assessing whether other business supply arrangements contain leases under the new standard. In addition to additional assets and liabilities, the interest component of financial leases may be accelerated. We do not expect a significant change in leasing activity prior to adoption of the ASU. The status of our implementation is as follows:
·
We have formed an implementation team that meets to discuss implementation challenges, technical interpretations and project status.
·
We continue to gather data and review contracts in order to finalize the inventory of leases.
·
We have purchased system software and are in the process of system implementation. </t>
  </si>
  <si>
    <t>Revenue</t>
  </si>
  <si>
    <t>(3) Revenue
Performance Obligations
As of October 1, 2018, we expect to recognize approximately $7.3 billion in revenue from our remaining performance obligations with fixed consideration and a weighted‑average remaining term of 9.4 years. Our off-take contracts expire at various times through 2037 and our terminal services contracts extend into 2026. The following table includes our estimated revenue associated with remaining performance obligations:
Period from October 1, 2018 to December 31, 2018
2019
Thereafter
Total
Product sales
$
165,859
$
651,725
$
6,505,876
$
7,323,460
Other revenue
177
708
1,180
2,065
Total revenue
$
166,036
$
652,433
$
6,507,056
$
7,325,525
Variable Consider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which was not material for the three and nine months ended September 30, 2018,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not more likely than not to be reversed. For the three and nine months ended September 30, 2018, we recognized an insignificant amount of revenue related to performance obligations satisfied in previous periods.
Contract Balances
Accounts receivable related to product sales as of September 30, 2018 and December 31, 2017 were $47.1 million and $78.0 million, respectively. We had an insignificant amount of deferred revenue as of September 30, 2018 and no deferred revenue as of December 31, 2017 for future performance obligations associated with off-take contracts.</t>
  </si>
  <si>
    <t>Transactions Between Entities Under Common Control</t>
  </si>
  <si>
    <t>(4) Transactions Between Entities Under Common Control
The financial statements for the three and nine months ended September 30, 2017 have been recast to reflect the Wilmington Drop-Down as if had occurred on May 15, 2013, the date Wilmington was originally organized. The historical net equity amounts of Wilmington prior to the date of the Wilmington Drop-Down were attributed to Enviva Partners GP, LLC, the general partner of the Partnership (the “General Partner”) and any non-controlling interest.
The following table presents the changes to previously reported amounts in the unaudited condensed consolidated balance sheet as of September 30, 2017 included in our quarterly report on Form 10-Q for the quarter ended September 30, 2017:
As of September 30, 2017
As
Enviva Port of
Reported
Wilmington, LLC
Total (Recast)
Cash and cash equivalents
$
9,453
$
—
$
9,453
Accounts receivable, net
49,855
—
49,855
Related-party receivables
7,748
968
8,716
Inventories
34,477
96
34,573
Prepaid expenses and other current assets
4,540
42
4,582
Total current assets
106,073
1,106
107,179
Property, plant and equipment, net of accumulated depreciation
495,366
75,485
570,851
Goodwill
85,615
—
85,615
Other long-term assets
2,180
52
2,232
Total assets
$
689,234
$
76,643
$
765,877
Accounts payable
$
3,122
$
188
$
3,310
Related-party payables
19,948
(615)
19,333
Accrued and other current liabilities
46,715
2,834
49,549
Total current liabilities
69,785
2,407
72,192
Long-term debt and capital lease obligations
338,115
187
338,302
Other long-term liabilities
4,134
1,622
5,756
Total liabilities
412,034
4,216
416,250
Total partners’ capital
277,200
72,427
349,627
Total liabilities and partners’ capital
$
689,234
$
76,643
$
765,877
The following table presents the changes to previously reported amounts in the unaudited condensed consolidated statements of operations for the three and nine months ended September 30, 2017 included in our quarterly report on Form 10-Q for the quarter ended September 30, 2017:
Three Months Ended September 30, 2017
As
Enviva Port of
Total
Reported
Wilmington
(Recast)
Net revenue
$
131,458
$
765
$
132,223
Total cost of goods sold
110,340
1,501
111,841
Gross margin
21,118
(736)
20,382
Net income (loss)
6,334
(1,311)
5,023
Less net loss attributable to noncontrolling partners’ interests
5
660
665
Net income (loss) attributable to Enviva Partners, LP
6,339
(651)
5,688
Net loss attributable to general partner
—
(651)
(651)
Net income attributable to Enviva Partners, LP limited partners’ interest in net income
6,339
—
6,339
Nine Months Ended September 30, 2017
As
Enviva Port of
Total
Reported
Wilmington
(Recast)
Net revenue
$
380,529
$
1,684
$
382,213
Total cost of goods sold
322,748
6,384
329,132
Gross margin
57,781
(4,700)
53,081
Net income (loss)
12,695
(6,220)
6,475
Less net income attributable to noncontrolling partners’ interests
41
3,139
3,180
Net income (loss) attributable to Enviva Partners, LP
12,736
(3,081)
9,655
Net loss attributable to general partner
—
(3,081)
(3,081)
Net income attributable to Enviva Partners, LP limited partners’ interest in net income
12,736
—
12,736
The following table presents the changes to previously reported amounts in the unaudited condensed consolidated statements of cash flows for the nine months ended September 30, 2017 included in our quarterly report on Form 10-Q for the quarter ended September 30, 2017:
Nine Months Ended September 30, 2017
As
Enviva Port of
Total
Reported
Wilmington
(Recast)
Net cash provided by (used in) operating activities
$
76,327
$
(2,296)
$
74,031
Net cash used in investing activities
(14,289)
(7,627)
(21,916)
Net cash (used in) provided by financing activities
(53,051)
9,923
(43,128)
Net increase in cash, cash equivalents and restricted cash
$
8,987
$
—
$
8,987</t>
  </si>
  <si>
    <t>Significant Risks and Uncertainties Including Business and Credit Concentrations</t>
  </si>
  <si>
    <t>(5) Significant Risks and Uncertainties Including Business and Credit Concentrations
Our business is significantly impacted by greenhouse gas emission and renewable energy legislation and regulations in the European Union as well as its member states. If the European Union or its member states significantly modify such legislation or regulations, then our ability to enter into new contracts as the current contracts expire may be materially affected.
Our current sales are primarily to industrial customers located in the United Kingdom, Denmark and Belgium. Product sales to third-party customers that accounted for 10% or a greater share of consolidated product sales are as follows:
Three Months Ended
Nine Months Ended
September 30,
September 30,
2018
2017 (Recast)
2018
2017 (Recast)
Customer A
52
%
73
%
53
%
68
%
Customer B
10
%
14
%
10
%
15
%
Customer C
24
%
4
%
15
%
1
%
Customer D
9
%
9
%
14
%
12
%</t>
  </si>
  <si>
    <t>Inventory Impairment and Asset Disposal</t>
  </si>
  <si>
    <t>Inventory Impairment and Asset Disposal.</t>
  </si>
  <si>
    <t xml:space="preserve">(6) Inventory Impairment and Asset Disposal
On February 27, 2018, a fire occurred at the Chesapeake terminal, causing damage to equipment and approximately 43,000 MT of wood pellets (the “Chesapeake Incident”). As part of our risk management process, we maintain certain insurance policies, which are subject to deductibles and sublimits for each covered event. When recovery of all or a portion of property damage loss or other covered expenses through insurance proceeds is probable, a receivable is recorded and the loss or expense is reduced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We believe that substantially all of the costs resulting from the Chesapeake Incident are recoverable through our insurance policies and other contractual rights.
Following the Chesapeake Incident, we commissioned temporary storage, handling and shiploading operations at various locations, including a nearby terminal in Norfolk, Virginia, and began utilizing our Wilmington terminal to ship product from our wood pellet production plants in the Mid-Atlantic region (collectively, “business continuity activities”). Although t he Chesapeake terminal returned to operation on June 28, 2018, costs associated with business continuity activities continued through the third quarter of 2018 as we unwound our extended logistics chain.
We recorded impairment of terminal assets of $0 and $1.1 million during the three and nine months ended September 30, 2018, respectively. During the three and nine months ended September 30, 2018, write-off of product, inclusive of disposal costs, was $0 and $10.7 million, respectively, which is included in cost of goods sold. Additional costs primarily related to emergency response, asset repairs and business continuity activities of $9.7 million and $46.6 million were incurred during the three and nine months ended September 30, 2018, respectively, and are included in cost of goods sold.
As of September 30, 2018, we have received $47.5 million of insurance proceeds and have recorded $1.7 million of additional insurance recoveries in accounts receivable reflecting the insurance proceeds that are probable of receipt up to the amount of the loss recorded, in connection with the Chesapeake Incident. We subsequently received the $1.7 million of insurance recoveries in October 2018. We recorded $21.8 million and $48.1 million of insurance recoveries in cost of goods sold during the three and nine months ended September 30, 2018, respectively. Of the $21.8 million and $48.1 million of insurance recoveries recorded during the three and nine months ended September 30, 2018, respectively, $11.4 million and $24.4 million, respectively, was related to business continuity activities. During the three and nine months ended September 30, 2018, we received and recognized $0 and $1.1 million, respectively, of insurance recoveries in other income related to lost profit. </t>
  </si>
  <si>
    <t>(7) Inventories
Inventories consisted of the following at:
September 30,
December 31,
2018
2017
Raw materials and work-in-process
$
3,896
$
4,516
Consumable tooling
16,304
14,447
Finished goods
14,122
4,573
Total inventories
$
34,322
$
23,536</t>
  </si>
  <si>
    <t>Property, Plant and Equipment</t>
  </si>
  <si>
    <t>(8) Property, Plant and Equipment
Property, plant and equipment consisted of the following at:
September 30,
December 31,
2018
2017
Land
$
13,492
$
13,492
Land improvements
44,675
42,962
Buildings
196,696
196,153
Machinery and equipment
419,181
413,349
Vehicles
635
635
Furniture and office equipment
6,083
5,970
Leasehold improvements
987
987
681,749
673,548
Less accumulated depreciation
(145,297)
(117,067)
536,452
556,481
Construction in progress
16,004
5,849
Total property, plant and equipment, net
$
552,456
$
562,330
Total depreciation expense was $9.8 million and $29.1 million and $9.0 million and $27.9 million for the three and nine months ended September 30, 2018 and 2017, respectively. Accrued amounts for property, plant and equipment and construction in progress included in accrued liabilities and other current liabilities were $5.7 million and $2.3 million at September 30, 2018 and December 31, 2017, respectively.</t>
  </si>
  <si>
    <t>Derivative Instruments</t>
  </si>
  <si>
    <t>(9) Derivative Instruments
We use derivative instruments to partially offset our business exposure to foreign currency exchange and interest rate risk. We may enter into foreign currency forward and option contracts to offset some of the foreign currency exchange risk on our expected future cash flows and interest rate swaps to offset some of the interest rate risk on our expected future cash flows on certain borrowings. Our derivative instruments expose us to credit risk to the extent that our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not for speculative or trading purposes.
Cash Flow Hedges
Foreign Currency Exchange Risk
We are primarily exposed to fluctuations in foreign currency exchange rates related to off-take contracts that require future deliveries of wood pellets to be settled in British Pound Sterling (“GBP”) and Euro (“EUR”). We have entered and may continue to enter into foreign currency forward contracts, purchased option contracts or other instruments to partially manage this risk and, prior to August 2018, have designated certain of these instruments as cash flow hedges.
For qualifying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We considered our cash flow hedges to be highly effective at inception. Changes in fair value for derivative instruments not designated as hedging instruments are recognized in earnings.
During August 2018, we elected to discontinue hedge accounting for all designated foreign currency cash flow hedges. As of the election date, the change in fair value of the cash flow hedges was recognized in accumulated other comprehensive income. Due to recent increases in demand for wood pellets and requests from customers to accommodate the acceleration or deferral of contracted deliveries, we have determined that it is not probable that the timing of the forecasted revenues associated with the hedged transactions will occur as originally scheduled. As a result, we reclassified the full amount of unrealized net gains included in accumulated other comprehensive income of $1.9 million to earnings. As of September 30, 2018, none of our foreign currency derivative instruments were designated as cash flow hedging instruments. In connection with the discontinuation of cash flow hedge accounting, we have recorded the changes in the fair value of foreign currency hedges as product sales.
During the three and nine months ended September 30, 2018, we recorded $2.3 million and $5.4 million, respectively, of unrealized net gains on derivative instruments in product sales. Included in the unrealized net gains for both the three and nine months ended September 30, 2018 was $1.9 million related to the reclassification of unrealized net gains previously included in accumulated other comprehensive income as described above. During the three months ended September 30, 2018, we received $4.3 million on realized gains related to derivatives settled during the period. We do not intend to designate future foreign currency hedges as cash flow hedges; as a result, all future changes in the fair value of hedging instruments will be recognized in product sales.
Interest Rate Risk
We are exposed to fluctuations in interest rates on borrowings under our senior secured credit facilities. We entered into a pay-fixed, receive-variable interest rate swap to hedge the interest rate risk associated with our variable rate borrowings under our senior secured credit facilities. Our interest rate swap expires in April 2020.
The fair values of cash flow hedging instruments as of September 30, 2018 were as follows:
Asset
Liability
Balance Sheet Location
Derivatives
Derivatives
Derivatives designated as hedging instruments:
Forward contracts:
Interest rate swap
Other current assets
$
532
$
—
Interest rate swap
Other long-term assets
314
—
Total derivatives designated as hedging instruments
$
846
$
—
Derivatives not designated as hedging instruments:
Forward contracts:
Foreign currency exchange forward contracts
Prepaid and other current assets
$
255
$
—
Foreign currency exchange forward contracts
Other long-term assets
1,030
Foreign currency exchange forward contracts
Accrued and other current liabilities
—
263
Foreign currency exchange forward contracts
Other long-term liabilities
—
902
Purchased options:
Foreign currency purchased option contracts
Other long-term assets
2,410
—
Total derivatives not designated as hedging instruments
$
3,695
$
1,165
Net gains included in product sales related to the change of fair market value of derivative instruments not designated as hedging instruments during the three and nine months ended September 30, 2018 were $0.4 million and $3.5 million, respectively.
The fair values of cash flow hedging instruments as of December 31, 2017 were as follows:
Asset
Liability
Balance Sheet Location
Derivatives
Derivatives
Derivatives designated as hedging instruments:
Forward contracts:
Foreign currency exchange forward contracts
Other long-term liabilities
$
—
$
2,118
Purchased options:
Foreign currency purchased option contracts
Prepaid and other current assets
1,024
—
Interest rate swap:
Interest rate swap
Prepaid and other current assets
220
—
Interest rate swap
Other long-term assets
407
—
Total derivatives designated as hedging instruments
$
1,651
$
2,118
Derivatives not designated as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assets
45
—
Total derivatives not designated as hedging instruments
$
172
$
1,334
Net gains included in other income (expense) related to the change of fair market value of derivative instruments not designated as hedging instruments were $0.1 million and $0.3 million, respectively, during the three and nine months ended September 30, 2017.
The effects of instruments that were designated as cash flow hedges and the related changes in accumulated other comprehensive loss and the gains and losses recognized in earnings for the three months ended September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1,907
Product sales
$
—
Product sales
$
2,418
Foreign currency exchange purchased option contracts
765
Product sales
—
Product sales
(470)
Interest rate swap
41
Other income (expense)
—
Other income (expense)
67
The effects of instruments that were designated as cash flow hedges and the related changes in accumulated other comprehensive loss and the gains and losses recognized in earnings for the nine months ended September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4,532
Product sales
$
—
Product sales
$
2,413
Foreign currency exchange purchased option contracts
749
Product sales
—
Product sales
(470)
Interest rate swap
469
Other income (expense)
—
Other income (expense)
131
The effects of instruments that were designated as cash flow hedges and the related changes in accumulated other comprehensive loss and the gains and losses recognized in earnings for the three months ended September 30, 2017 were as follows:
Amount of
Location of
Gain (Loss)
Location of Gain
Location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1,484)
Product sales
$
26
Product sales
$
(1)
Foreign currency exchange forward contracts
(22)
Other revenue
(30)
Other revenue
—
Foreign currency exchange purchased option contracts
(294)
Product sales
—
Product sales
—
Interest rate swap
12
Other income (expense)
(51)
Other income (expense)
13
The effects of instruments that were designated as cash flow hedges and the related changes in accumulated other comprehensive loss and the gains and losses recognized in earnings for the nine months ended September 30, 2017 were as follows:
Amount of
Location of
Gain (Loss)
Location of Gain
Location of Gain
Amount of Gain
Gain (Loss)
Reclassified from
(Loss) Recognized in
(Loss) Recognized in
(Loss) in Other
Reclassified from
Accumulated Other
Earnings on Derivative
Earnings on Derivative
Comprehensive
Accumulated Other
Comprehensive
(Ineffective Portion
(Ineffective Portion
Income on
Comprehensive
Income
and Amount
and Amount
Derivative
Income
into Earnings
Excluded from
Excluded from
(Effective Portion)
(Effective Portion)
(Effective Portion)
Effectiveness Testing)
Effectiveness Testing)
Foreign currency exchange forward contracts
$
(3,445)
Product sales
$
26
Product sales
$
(1)
Foreign currency exchange forward contracts
(11)
Other revenue
(11)
Other revenue
—
Foreign currency exchange purchased option contracts
(1,047)
Product sales
—
Product sales
—
Interest rate swap
(138)
Other income (expense)
(176)
Other income (expense)
13
We enter into master netting arrangements, which are designed to permit net settlement of derivative transactions among the respective counterparties. If we had settled all transactions with our respective counterparties at September 30, 2018, we would have received a net settlement termination payment of $3.4 million, which differs insignificantly from the recorded fair value of the derivatives. We present our derivative assets and liabilities at their gross fair values.
The notional amounts of outstanding derivative instruments associated with outstanding or unsettled derivative instruments were as follows:
September 30,
December 31,
2018
2017
Foreign exchange forward contracts in GBP
£
45,630
£
46,465
Foreign exchange purchased option contracts in GBP
£
39,365
£
34,050
Foreign exchange forward contracts in EUR
€
14,300
€
5,350
Foreign exchange purchased option contracts in EUR
€
1,675
€
—
Interest rate swap
$
41,198
$
44,756</t>
  </si>
  <si>
    <t>Fair Value Measurements</t>
  </si>
  <si>
    <t>(10) Fair Value Measurements
The amounts reported in the unaudited condensed consolidated balance sheets as cash and cash equivalents, accounts receivable, related-party receivables, prepaid expenses and other current assets, accounts payable, related-party payables and accrued liabilities and accrued and other current liabilities approximate fair value because of the short-term nature of these instruments.
Derivative instruments and long-term debt and capital lease obligations, including the current portion, are classified as Level 2 instruments. The fair value of our senior notes (see Note 11, Long-Term Debt and Capital Lease Obligations – Senior Notes Due 2021 ) was determined based on observable market prices in a less active market and was categorized as Level 2 in the fair value hierarchy. The fair value of other long-term debt and capital lease obligations classified as Level 2 was determined based on market prices not quoted on active markets and other observable market data.
The carrying amount and estimated fair value of long-term debt and capital lease obligations as of September 30, 2018 and December 31, 2017 were as follows:
September 30, 2018
December 31, 2017
Carrying
Fair
Carrying
Fair
Amount
Value
Amount
Value
Senior notes
$
352,682
$
366,420
$
352,224
$
374,624
Other long-term debt and capital lease obligations
56,835
56,835
48,793
48,793
Total long-term debt and capital lease obligations
$
409,517
$
423,255
$
401,017
$
423,417</t>
  </si>
  <si>
    <t>Long-Term Debt and Capital Lease Obligations</t>
  </si>
  <si>
    <t>Long–Term Debt and Capital Lease Obligations</t>
  </si>
  <si>
    <t>(11) Long-Term Debt and Capital Lease Obligations
Long-term debt and capital lease obligations at carrying value are composed of the following:
September 30,
December 31,
2018
2017
Senior notes, net of unamortized discount, premium and debt issuance of $2.3 million as of September 30, 2018 and $2.8 million as of December 31, 2017
$
352,682
$
352,224
Senior secured credit facilities, Tranche A-1 Advances, net of unamortized discount and debt issuance costs of $0.7 million as of September 30, 2018 and $1.0 million as of December 31, 2017
36,365
39,263
Senior secured credit facilities, Tranche A-3 Advances, net of unamortized discount and debt issuance costs of $0.1 million as of September 30, 2018 and December 31, 2017
4,081
4,372
Senior secured credit facilities, revolving credit commitments
11,500
—
Other loans
2,017
2,023
Capital leases
2,872
3,135
Total long-term debt and capital lease obligations
409,517
401,017
Less current portion of long-term debt and capital lease obligations
(7,070)
(6,186)
Long-term debt and capital lease obligations, excluding current installments
$
402,447
$
394,831
Senior Notes Due 2021
As of September 30, 2018 and December 31, 2017, we were in compliance with all covenants and restrictions associated with, and no events of default existed under, our 8.5% senior unsecured notes due 2021. Our obligations under the senior notes are guaranteed by certain of our subsidiaries and secured by liens on substantially all of our assets.
Senior Secured Credit Facilities
We amended the credit agreement governing our senior secured credit facilities in September 2018 to increase the maximum allowable ratio of total debt to consolidated EBITDA (the “Total Leverage Ratio”) to 4.75:1.00 as of the end of each quarter prior to maturity. Prior to the amendment, the Total Leverage Ratio was at 4.00:1.00 and was scheduled to decrease to 3.75:1.00 beginning with the quarter ending December 31, 2018 through maturity.
As of September 30, 2018 and December 31, 2017, we had $11.5 million and $0, respectively, in borrowing under the revolving credit commitments under our senior secured credit facilities. As of September 30, 2018, under the revolving credit commitments, we had no letters of credit outstanding and had a $4.0 million letter of credit outstanding as of December 31, 2017. In October 2018, we amended and restated the revolving credit commitments increasing the total revolving commitments from $100.0 million to $350.0 million. See Note 19, Subsequent Event .
As of September 30, 2018 and December 31, 2017, we were in compliance with all covenants and restrictions associated with, and no events of default existed under, our senior secured credit facilities. Our obligations under the senior secured credit facilities are guaranteed by certain of our subsidiaries and secured by liens on substantially all of our assets.</t>
  </si>
  <si>
    <t>Related-Party Transactions</t>
  </si>
  <si>
    <t>(12) Related-Party Transactions
Related-party amounts included on the unaudited condensed consolidated statements of operations were as follows:
Three Months Ended September 30,
Nine Months Ended September 30,
2018
2017 (Recast)
2018
2017 (Recast)
Other revenue
$
1,042
$
765
$
3,346
$
4,390
Cost of goods sold
20,133
17,044
56,184
47,222
General and administrative expenses
4,113
3,735
11,628
9,908
Management Services Agreement
We are party to a Management Services Agreement (the “MSA”) with Enviva Management Company, LLC (the “Provider”), a wholly owned subsidiary of the sponsor. Under the MSA, the Provider provides us with operations, general administrative, management and other services (the “Services”). We are required to reimburse the Provider the amount of all direct or indirect internal or third-party expenses incurred by the Provider in connection with the provision of the Services.
During the three and nine months ended September 30, 2018, $13.4 million and $35.9 million, respectively, related to the MSA was included in cost of goods sold, and $4.1 million and $11.6 million, respectively, was included in general and administrative expenses, on the unaudited condensed consolidated statements of operations. At September 30, 2018, $2.7 million incurred under the MSA was included in finished goods inventory.
During the three and nine months ended September 30, 2017, $9.7 million and $32.9 million, respectively, related to the MSA was included in cost of goods sold, and $3.7 million and $9.9 million, respectively, was included in general and administrative expenses, on the unaudited condensed consolidated statements of operations.
As of September 30, 2018 and December 31, 2017, the Partnership had $18.7 million and $19.6 million, respectively, included in related-party payables primarily related to the MSA.
Common Control Transactions
In October 2017, we purchased all of the issued and outstanding limited liability company interests in Wilmington for total consideration of $130.0 million (see Note 1, Description of Business and Basis of Presentation ). The purchase price for the Wilmington Drop-Down included $74.0 million of deferred consideration.
Wilmington will enter into a long-term terminal services agreement (the “Wilmington Hamlet TSA”) with the First Hancock JV and Enviva Pellets Hamlet, LLC (“Hamlet”) to receive, store and load wood pellets from the First Hancock JV’s production plant in Hamlet, North Carolina (the “Hamlet plant”) when the First Hancock JV completes construction of the Hamlet plant. The Wilmington Hamlet TSA also provides for deficiency payments to Wilmington if minimum throughput requirements are not met. Following notice of the anticipated first delivery of wood pellets to the Wilmington terminal from the Hamlet plant, we will enter into the Wilmington Hamlet TSA and make the deferred consideration payment of $74.0 million in cash and/or common units to the First Hancock JV, subject to certain conditions. At September 30, 2018 and December 31, 2017, the $74.0 million was included in related-party long-term payable on the condensed consolidated balance sheets.
Related-Party Indemnification
We acquired Enviva Pellets Sampson, LLC (“Sampson”) in December 2016 (“Sampson Drop-Down”). Sampson owns a wood pellet production plant in Sampson County, North Carolina (the “Sampson plant”). In connection with the Sampson Drop-Down and the Wilmington Drop-Down, the First Hancock JV agreed to indemnify us, our affiliates, and our respective officers, directors, managers, counsel, agents and representatives from all costs and losses arising from certain vendor liabilities and claims related to the construction of the Sampson plant and the Wilmington terminal that were included in the net assets acquired.
We recorded a related-party receivable from the First Hancock JV of $6.4 million for reimbursement of such indemnifiable amounts related to the Sampson Drop-Down. At September 30, 2018 and December 31, 2017, the related-party receivable associated with such amounts was $2.0 million and $3.0 million, respectively.
We recorded a related-party receivable from the First Hancock JV of $1.8 million for reimbursement of such indemnifiable amounts related to the Wilmington Drop-Down. At September 30, 2018 and December 31, 2017, the related-party receivable associated with such amounts was $1.3 million.
Sampson Construction Payments
Pursuant to payment agreements between us and the First Hancock JV, the First Hancock JV agreed to pay an aggregate amount of $2.9 million to us in consideration for costs incurred by us to repair or replace certain equipment at the Sampson plant following the consummation of the Sampson Drop-Down. As of September 30, 2018, $2.9 million has been received and no further amounts are outstanding.
Holdings TSA
Pursuant to the Holdings TSA, the sponsor agreed to deliver a minimum of 125,000 MT of wood pellets per quarter for receipt, storage, handling and loading services by the Wilmington terminal and pay a fixed fee on a per-ton basis for such terminal services. The Holdings TSA remains in effect until September 1, 2026. During the three months and nine months ended September 30, 2018, we recorded $0 and $0.8 million, respectively, as terminal services revenue from the sponsor, which is included in other revenue. During the three and nine months ended September 30, 2017, we recorded $0.6 million and $1.3 million, respectively, as terminal services revenue from the sponsor, which is included in other revenue.
In February 2018, the sponsor amended and assigned the Holdings TSA to Greenwood. Deficiency payments are due to Wilmington if quarterly minimum throughput requirements are not met. During the three and nine months ended September 30, 2018, we recorded $0.5 million and $2.0 million, respectively, of deficiency fees from Greenwood, which is included in other revenue.
In September 2018, Hurricane Florence impacted the rail line on which wood pellets are typically transported from the Greenwood plant to the Wilmington terminal. As a result, Greenwood was unable to satisfy certain commitments under the Holdings TSA and a contract to purchase wood pellets produced by the Greenwood plant (the “Greenwood contract”) and agreed to pay $1.8 million to us as deficiency fees in consideration of these commitments. Consideration of $0.5 million related to the Holdings TSA was included in other revenue and $1.3 million related to the Greenwood contract was included as a reduction of cost of goods sold.
Enviva FiberCo, LLC
We purchase raw materials from Enviva FiberCo, LLC, a wholly-owned subsidiary of our sponsor. Such raw material purchases during the three and nine months ended September 30, 2018 and 2017 were $1.8 million and $5.3 million and $2.2 million and $6.3 million, respectively.
Biomass Purchase Agreement – Hancock JV
In September 2016, Sampson entered into a confirmation under a master biomass purchase and sale agreement between Enviva, LP and the First Hancock JV pursuant to which Sampson agreed to sell to the sponsor 60,000 MT of wood pellets through August 31, 2017. In June 2017, the sponsor satisfied its take-or-pay obligation under the agreement with a $2.7 million payment to us, which is included in other revenue.
Biomass Option Agreement – Enviva Holdings, LP
In February 2017, Enviva, LP entered into an agreement and a confirmation thereunder with the sponsor (together, the “Option Contract”), pursuant to which Enviva, LP had the option to purchase certain volumes of wood pellets from the sponsor and the sponsor had a corresponding right to re-purchase volumes purchased by Enviva, LP.
Enviva, LP purchased $0 and $1.7 million of wood pellets from the sponsor during the three and nine months ended September 30, 2018, respectively. During the three and nine months ended September 30, 2017, Enviva, LP purchased $5.2 million and $8.1 million, respectively, of wood pellets from the sponsor. The wood pellet purchase amounts are included in cost of goods sold in our unaudited condensed consolidated statements of operations. The Option Contract terminated in accordance with its terms in March 2018.
EVA-MGT Contracts
In January 2016, we entered into a contract (the “EVA‑MGT Contract”) with the First Hancock JV to supply 375,000 metric tons per year (“MTPY”) of wood pellets to MGT Teesside Limited’s Tees Renewable Energy Plant (the “Tees REP”), which is under development. As amended, the EVA‑MGT Contract commences in 2019, ramps to full supply in 2021 and continues through 2034. The EVA-MGT Contract is denominated in U.S. Dollars for commissioning volumes in 2019 and in GBP thereafter.
We entered into a second supply agreement with the First Hancock JV in connection with the Sampson Drop-Down to supply an additional 95,000 MTPY of the contracted volume to the Tees REP. The contract, which is denominated in GBP, commences in 2020 and continues through 2034.
Greenwood Contract
In February 2018, we entered into a contract with Greenwood to purchase wood pellets produced by the Greenwood plant through March 2022 and have a take-or-pay obligation with respect to 550,000 MTPY of wood pellets (prorated for partial contract years) beginning in mid-2019.
During the three and nine months ended September 30, 2018, we purchased $8.5 million and $16.8 million, respectively, of wood pellets from Greenwood, of which $6.2 million and $14.5 million, respectively, is included in cost of goods sold. As of September 30, 2018, $2.3 million is included in finished goods inventory and $10.8 million is included in related-party payables related to our wood pellet purchases from Greenwood.
Long-Term Incentive Plan Vesting
During the three and nine months ended September 30, 2018, we paid $2.7 million and $6.7 million, respectively, to the General Partner and the Provider in connection with the settlement of performance-based phantom unit awards under the Enviva Partners, LP Long-Term Incentive Plan (“LTIP”).</t>
  </si>
  <si>
    <t>Partners' Capital</t>
  </si>
  <si>
    <t>(13) Partners’ Capital
Common and Subordinated Units - Sponsor
On May 9, 2018, the sponsor sold to third parties all of the 1,265,453 common units held by the sponsor on such date. On May 30, 2018, all of our 11,905,138 previously outstanding subordinated units, which were held by the sponsor, converted into common units on a one‑for‑one basis. As of September 30, 2018, 11,905,138 common units were held by the sponsor.
Allocations of Net Income
Net income and loss is allocated among the partners of the Partnership in accordance with their respective ownership interest percentages after giving effect, where applicable, to priority income allocations in an amount equal to incentive cash distributions, 100% of which are allocated to the General Partner.
Incentive Distribution Rights
Incentive distribution rights (“IDRs”) represent the right to receive increasing percentages (from 15.0% to 50.0%) of quarterly distributions from operating surplus after distributions in amounts exceeding specified target distribution levels have been achieved by the Partnership. The General Partner currently holds the IDRs, but may transfer these rights at any time.
At-the-Market Offering Program
Pursuant to an equity distribution agreement dated August 8, 2016, we may offer and sell common units from time to time through a group of managers, subject to the terms and conditions set forth in such agreement, of up to an aggregate sales amount of $100.0 million (the “ATM Program”).
During the three months ended September 30, 2018 and 2017, we did not sell common units under the ATM Program. During the nine months ended September 30, 2018, we sold 8,408 common units under the ATM Program for net proceeds of $0.2 million, net of an insignificant amount of commissions. During the three and nine months ended September 30, 2017, we sold 63,577 common units under the ATM Program for net proceeds of $1.7 million, net of an insignificant amount of commissions. Net proceeds from sales under the ATM Program were used for general partnership purposes.
Cash Distributions to Unitholders
Distributions that have been paid or declared related to the reporting period are considered in the determination of earnings per unit. The following table details the cash distribution paid or declared (in millions, except per-unit amounts):
Total
Payment to
General
Partner for
Incentive
Declaration
Record
Payment
Distribution
Total Cash
Distribution
Quarter Ended
Date
Date
Date
Per Unit
Distribution
Rights
March 31, 2017
May 3, 2017
May 18, 2017
May 30, 2017
$
0.5550
$
14.6
$
June 30, 2017
August 2, 2017
August 15, 2017
August 29, 2017
$
0.5700
$
15.0
$
September 30, 2017
November 2, 2017
November 15, 2017
November 29, 2017
$
0.6150
$
16.2
$
December 31, 2017
January 31, 2018
February 15, 2018
February 28, 2018
$
0.6200
$
16.3
$
March 31, 2018
May 3, 2018
May 15, 2018
May 29, 2018
$
0.6250
$
16.5
$
June 30, 2018
August 1, 2018
August 15, 2018
August 29, 2018
$
0.6300
$
16.7
$
September 30, 2018
October 31, 2018
November 15, 2018
November 29, 2018
$
0.6350
$
16.8
$
For purposes of calculating our earnings per unit under the two-class method, common units are treated as participating preferred units, and the subordinated units we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common unitholders, subordinated unitholders and IDR holders is based on the distribution waterfall set forth in our partnership agreement. Net earnings for the quarter are allocated to each class of partnership interest based on the distributions to be made. On May 30, 2018, the subordination period ended in accordance with our partnership agreement and the subordinated units were converted into common units on a one-for-one basis (see Note 17, Net Income (Loss) per Limited Partner Unit ).
Accumulated Other Comprehensive Income (Loss)
Comprehensive income (loss) consists of two components: net income (loss) and other comprehensive income (loss). Other comprehensive income (loss) refers to revenue, expenses and gains and losses that pursuant to GAAP are included in comprehensive income (loss) but excluded from net income (loss). Our other comprehensive income (loss) for three and nine months ended September 30, 2018 and 2017 primarily consists of unrealized gains and losses related to derivative instruments accounted for as cash flow hedges.
The following table presents the changes in accumulated other comprehensive income for the nine months ended September 30, 2018:
Balance at December 31, 2017
$
(3,040)
Net unrealized gains on derivative instruments
5,750
Reclassification of net gains on derivative instruments realized into earnings
(2,076)
Currency translation adjustment
1
Accumulated other comprehensive income at September 30, 2018
$
635
The following table presents the changes in accumulated other comprehensive loss for the nine months ended September 30, 2017:
Balance at December 31, 2016
$
595
Net unrealized losses on derivative instruments
(4,641)
Reclassification of net losses on derivative instruments realized into earnings
161
Accumulated other comprehensive loss at September 30, 2017
$
(3,885)
Non-controlling Interests—First Hancock JV
Wilmington was a wholly owned subsidiary of the First Hancock JV prior to the consummation of the Wilmington Drop-Down. Our financial statements have been recast to include the financial results of Wilmington as if the consummation of the Wilmington Drop-Down had occurred on May 15, 2013, the date Wilmington was originally organized. The indirect interests of the First Hancock JV’s third-party investors in Wilmington for periods prior to the Wilmington Drop-Down transaction have been reflected as a non-controlling interest in our financial statements. Our unaudited condensed consolidated statements of operations for the three and nine months ended September 30, 2017 include net losses of $0.7 million and $3.1 million, respectively, attributable to the non-controlling interests in Wilmington.</t>
  </si>
  <si>
    <t>Equity-Based Awards</t>
  </si>
  <si>
    <t xml:space="preserve">(14) Equity-Based Awards
Affiliate Grants
The following table summarizes information regarding phantom unit awards under the LTIP to employees of the Provider (the “Affiliate Grants”):
Time-Based
Performance-Based
Total Affiliate Grant
Phantom Units
Phantom Units
Phantom Units
Weighted-
Weighted-
Weighted-
Average
Average
Average
Grant Date
Grant Date
Grant Date
Fair Value
Fair Value
Fair Value
Units
(per unit)(1)
Units
(per unit)(1)
Units
(per unit)(1)
Nonvested December 31, 2017
595,866
$
22.32
111,104
$
25.52
706,970
$
22.82
Granted
386,978
$
29.12
159,353
$
28.83
546,331
$
29.04
Adjusted
—
$
—
19,832
$
18.19
19,832
$
18.19
Forfeitures
(83,629)
$
25.48
(17,469)
$
25.76
(101,098)
$
25.53
Vested
(181,536)
$
21.42
(45,059)
$
23.80
(226,595)
$
21.89
Nonvested September 30, 2018
717,679
$
25.85
227,761
$
27.52
945,440
$
26.25
(1)
Determined by dividing the aggregate grant date fair value of awards by the number of awards issued.
At September 30, 2018, $0.2 million is included in related-party payables to the Provider to satisfy the withholding tax requirements associated with 11,037 time-based phantom awards that vested under the LTIP during the three months ended September 30, 2018. We paid $2.7 million to the Provider to satisfy the withholding tax requirements associated with 170,499 time-based phantom unit awards and 45,059 performance-based phantom unit awards that vested under the LTIP during the nine months ended September 30, 2018. On December 31, 2017, 139,810 performance-based phantom unit awards vested. In connection with the settlement of such awards on January 31, 2018, we paid $2.3 million to the General Partner, which then acquired 81,708 common units at a market price of $28.65 per unit from a wholly owned subsidiary of the sponsor to satisfy its obligations under the LTIP. We also paid $1.7 million to the Provider to satisfy the withholding tax requirements associated with such units. The Provider recognized an additional $0.1 million in expense for the change in fair value of these awards between the vesting and settlement date, which was allocated to us in the same manner as other corporate expenses.
Director Grants
The following table summarizes information regarding phantom unit awards under the LTIP to certain non-employee directors of the General Partner (the “Director Grants”):
Time-Based
Performance-Based
Total Director Grant
Phantom Units
Phantom Units
Phantom Units
Weighted-
Weighted-
Weighted-
Average
Average
Average
Grant Date
Grant Date
Grant Date
Fair Value
Fair Value
Fair Value
Units
(per unit)(1)
Units
(per unit)(1)
Units
(per unit)(1)
Nonvested December 31, 2017
15,840
$
25.25
—
$
—
15,840
$
25.25
Granted
13,964
$
28.65
—
$
—
13,964
$
28.65
Vested
(15,840)
$
25.25
—
$
—
(15,840)
$
25.25
Nonvested September 30, 2018
13,964
$
28.65
—
$
—
13,964
$
28.65
(1)
Determined by dividing the aggregate grant date fair value of awards by the number of awards issued.
In February 2018, Director Grants valued at $0.4 million were granted and vest on the first anniversary of the grant date. In February 2018, the Director Grants that were nonvested at December 31, 2017 vested, and common units were issued in respect thereof.
Distribution Equivalent Rights
Unpaid distribution equivalent rights (“DERs”) amounts related to the performance-based Affiliate Grants at September 30, 2018 were $1.0 million, of which $0.4 million are included in related-party accrued liabilities and $0.6 million are included in other long-term liabilities on the condensed consolidated balance sheets. Unpaid DER amounts related to the performance-based Affiliate Grants at December 31, 2017 were $0.9 million, of which $0.7 million are included in accrued liabilities and $0.2 million are included in other long-term liabilities. DER distributions related to the time- and performance-based Affiliate Grants were $0.6 million and $1.8 million for the three and nine months ended September 30, 2018, respectively. Payments related to DERs for the three and none months ended September 31, 2017 were not significant. </t>
  </si>
  <si>
    <t>Income Taxes</t>
  </si>
  <si>
    <t>(15) Income Taxes
Our operations are organized as limited partnerships and entities that are disregarded entities for federal and state income tax purposes. As a result, we are not subject to U.S. federal and most state income taxes. The unitholders of the Partnership are liable for these income taxes on their share of our taxable income. Some states impose franchise and capital taxes on the Partnership. Such taxes are not material to the condensed consolidated financial statements and have been included in other income (expense) as incurred.
As of September 30, 2018, the only periods subject to examination for federal and state income tax returns are 2015 through 2017. We believe our income tax filing positions, including our status as a pass-through entity, would be sustained on audit and do not anticipate any adjustments that would result in a material change to our unaudited condensed consolidated balance sheet. Therefore, no reserves for uncertain tax positions or interest and penalties have been recorded. For the three and nine months ended September 30, 2018 and 2017, no provision for federal or state income taxes has been recorded in the condensed consolidated financial statements.</t>
  </si>
  <si>
    <t>Commitments and Contingencies</t>
  </si>
  <si>
    <t xml:space="preserve">(16) Commitments and Contingencies
During the fourth quarter of 2016, we re-purchased a shipment of wood pellets from one customer and subsequently sold it to another customer in a purchase and sale transaction. Smoldering was observed onboard the vessel carrying the shipment, which resulted in damage to a portion of the shipment and one of the vessel’s five cargo holds (the “Shipping Event”). The disponent owner of the vessel (the “Shipowner”) had directly or indirectly chartered the vessel from certain other parties (collectively, the “Head Owners”) and in turn contracted with our wholly owned subsidiary, Enviva Pellets Cottondale, LLC (“Cottondale”), as the charterer of the vessel. Following the mutual appointment of arbitrators in connection with the Shipping Event, in June 2017, the Shipowner submitted claims against Cottondale (the “Claims”) alleging damages of approximately $11.8 million (calculated using exchange rates as of September 30, 2018), together with other unquantified losses and damages. The Claims provide that the Shipowner would seek indemnification and other damages from Cottondale to the extent that the Shipowner is unsuccessful in its defense of claims raised by the Head Owners against it for damages arising in connection with the Shipping Event.
Although it is reasonably possible that the Shipping Event may result in additional costs for our account, responsibility for such costs and liabilities incurred in connection with the Shipping Event is disputed among the various parties involved. If any such costs and liabilities ultimately are allocated to us, a portion may be recovered under insurance. We believe that we have meritorious defenses to the Claims, but are generally unable to predict the timing or outcome of any claims or proceedings, including the Claims, associated with the Shipping Event, or any insurance recoveries in respect thereof. Consequently, we are unable to provide an estimate of the amount or range of possible loss. </t>
  </si>
  <si>
    <t>Net Income (Loss) per Limited Partner Unit</t>
  </si>
  <si>
    <t>(17) Net Income (Loss) per Limited Partner Unit
Net income (loss) per unit applicable to limited partners (including subordinated unitholders) is computed by dividing limited partners’ interest in net income (loss), after deducting any incentive distributions, by the weighted-average number of outstanding common and subordinated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On May 30, 2018, the requirements under our partnership agreement for the conversion of all of our subordinated units into common units were satisfied and the subordination period for such subordinated units ended. As a result, all of our 11,905,138 outstanding subordinated units converted into common units on a one-for-one basis. The conversion did not impact the amount of the cash distribution paid or the total number of our outstanding units representing limited partner interests. Our net income (loss) was allocated to the general partner and the limited partners, including the holders of the subordinated units and IDR holders in accordance with our partnership agreement.
In addition to the common and subordinated units, we have also identified the IDRs and phantom units as participating securities and use the two-class method when calculating the net income (loss) per unit applicable to limited partners, which is based on the weighted-average number of common units and subordinated units outstanding during the period. Diluted net income per unit includes the effects of potentially dilutive time-based and performance-based phantom units on our common units. Basic and diluted earnings per unit applicable to subordinated limited partners are the same because there are no potentially dilutive subordinated units outstanding.
The following computation of net income (loss) per limited partner unit is as follows for the three and nine months ended September 30, 2018 and 2017:
Three Months Ended September 30, 2018
Common
Subordinated
General
Units
Units
Partner
Weighted-average common units outstanding—basic
26,477
—
—
Effect of nonvested phantom units
1,001
—
—
Weighted-average common units outstanding—diluted
27,478
—
—
Three Months Ended September 30, 2018
Common
Subordinated
General
Units
Units
Partner
Total
Distributions declared
$
16,814
$
—
$
1,532
$
18,346
Earnings less than distributions
(4,990)
—
—
(4,990)
Net income attributable to partners
$
11,824
$
—
$
1,532
$
13,356
Weighted-average units outstanding—basic
26,477
—
Weighted-average units outstanding—diluted
27,478
—
Net income per limited partner unit—basic
$
0.45
$
—
Net income per limited partner unit—diluted
$
0.43
$
—
Nine Months Ended September 30, 2018
Common
Subordinated
General
Units
Units
Partner
Weighted-average common units outstanding—basic
19,866
6,541
—
Effect of nonvested phantom units
—
—
—
Weighted-average common units outstanding—diluted
19,866
6,541
—
Nine Months Ended September 30, 2018
Common
Subordinated
General
Units
Units
Partner
Total
Distributions declared
$
37,618
$
12,386
$
4,197
$
54,201
Earnings less than distributions
(42,607)
(14,029)
—
(56,636)
Net (loss) income attributable to partners
$
(4,989)
$
(1,643)
$
4,197
$
(2,435)
Weighted-average units outstanding—basic and diluted
19,866
6,541
Net loss per limited partner unit—basic and diluted
$
(0.25)
$
(0.25)
Three Months Ended September 30, 2017
Common
Subordinated
General
Units
Units
Partner
Weighted-average common units outstanding—basic
14,412
11,905
—
Effect of nonvested phantom units
973
—
—
Weighted-average common units outstanding—diluted
15,385
11,905
—
Three Months Ended September 30, 2017
Common
Subordinated
General
Units
Units
Partner
Total
Distributions declared
$
8,863
$
7,322
$
1,063
$
17,248
Earnings less than distributions
(5,974)
(4,935)
—
(10,909)
Net income attributable to partners
$
2,889
$
2,387
$
1,063
$
6,339
Weighted-average units outstanding—basic
14,412
11,905
Weighted-average units outstanding—diluted
15,385
11,905
Net income per limited partner unit—basic
$
0.20
$
0.20
Net income per limited partner unit—diluted
$
0.19
$
0.20
Nine Months Ended September 30, 2017
Common
Subordinated
General
Units
Units
Partner
Weighted-average common units outstanding—basic
14,400
11,905
—
Effect of nonvested phantom units
943
—
—
Weighted-average common units outstanding—diluted
15,343
11,905
—
Nine Months Ended September 30, 2017
Common
Subordinated
General
Units
Units
Partner
Total
Distributions declared
$
25,077
$
20,715
$
2,269
$
48,061
Earnings less than distributions
(19,345)
(15,980)
—
(35,325)
Net income attributable to partners
$
5,732
$
4,735
$
2,269
$
12,736
Weighted-average units outstanding—basic
14,400
11,905
Weighted-average units outstanding—diluted
15,343
11,905
Net income per limited partner unit—basic
$
0.40
$
0.40
Net income per limited partner unit—diluted
$
0.37
$
0.40</t>
  </si>
  <si>
    <t>Supplemental Guarantor Information</t>
  </si>
  <si>
    <t>(18) Supplemental Guarantor Information
Enviva Partners, LP and Enviva Partners Finance Corp., are the co-issuers of our senior notes on a joint and several basis. Enviva Partners, LP has no material independent assets or operations. Our senior notes are guaranteed on a senior unsecured basis by certain of our direct and indirect wholly owned subsidiaries (excluding Enviva Partners Finance Corp. and certain immaterial subsidiaries, collectively, the “Non-Guarantor Subsidiaries”) and will be guaranteed by our future restricted subsidiaries that guarantee certain of our other indebtedness (collectively, the “Subsidiary Guarantors”). The guarantees are full and unconditional and joint and several. Each of the Subsidiary Guarantors is directly or indirectly 100% owned by the Partnership. Enviva Partners Finance Corp. is a finance subsidiary formed for the purpose of being the co-issuer of our senior notes. Other than certain restrictions arising under our senior secured credit facilities and our senior notes (see Note 11 , Long-Term Debt and Capital Lease Obligations ), there are no significant restrictions on the ability of any restricted subsidiary to (1) pay dividends or make any other distributions to the Partnership or any of its restricted subsidiaries or (2) make loans or Borrowings to the Partnership or any of its restricted subsidiaries. As of September 30, 2018, our non-guarantor subsidiaries net loss was more than 3% of our consolidated net loss for the nine months ended September 30, 2018. As such, and in accordance with Rule 3-10 of Regulation S-X, supplemental consolidating financial statements have been prepared from our financial information on the same basis of accounting as our consolidated financial statements. In periods prior to September 30, 2018, condensed consolidating financial information required under Rule 3-10 was not provided as our non-guarantor subsidiaries were considered minor or were not required to be presented.
Condensed Consolidated Balance Sheet
September 30, 2018
Guarantor
Non-Guarantor
Subsidiaries
Subsidiaries
Eliminations
Consolidated
Assets
Current assets:
Cash and cash equivalents
$
786
$
77
$
—
$
863
Accounts receivable, net
49,152
—
—
49,152
Related-party receivables
10,355
4,611
(9,431)
5,535
Inventories
34,322
—
—
34,322
Prepaid expenses and other current assets
1,643
—
—
1,643
Total current assets
96,258
4,688
(9,431)
91,515
Property, plant and equipment, net
552,456
—
—
552,456
Intangible assets, net
—
—
—
—
Goodwill
85,615
—
—
85,615
Other long-term assets
4,783
—
—
4,783
Total assets
$
739,112
$
4,688
$
(9,431)
$
734,369
Liabilities and Partners’ Capital
Current liabilities:
Accounts payable
$
10,730
$
—
$
—
$
10,730
Related-party payables and accrued liabilities
34,900
4,820
(9,431)
30,289
Accrued and other current liabilities
35,849
—
—
35,849
Current portion of interest payable
12,573
—
—
12,573
Current portion of long-term debt and capital lease obligations
7,070
—
—
7,070
Total current liabilities
101,122
4,820
(9,431)
96,511
Long-term debt and capital lease obligations
402,447
—
—
402,447
Related-party long-term payable
74,000
—
—
74,000
Long-term interest payable
980
—
—
980
Other long-term liabilities
4,687
—
—
4,687
Total liabilities
583,236
4,820
(9,431)
578,625
Total Enviva Partners, LP partners’ capital
155,876
(132)
—
155,744
Total liabilities and partners’ capital
$
739,112
$
4,688
$
(9,431)
$
734,369
Condensed Consolidated Balance Sheet
December 31, 2017
Guarantor
Non-Guarantor
Subsidiaries
Subsidiaries
Eliminations
Consolidated
Assets
Current assets:
Cash and cash equivalents
$
524
$
—
$
—
$
524
Accounts receivable, net
79,185
—
—
79,185
Related-party receivables
5,412
—
—
5,412
Inventories
23,536
—
—
23,536
Prepaid expenses and other current assets
1,006
—
—
1,006
Total current assets
109,663
—
—
109,663
Property, plant and equipment, net
562,330
—
—
562,330
Intangible assets, net
109
—
—
109
Goodwill
85,615
—
—
85,615
Other long-term assets
2,394
—
—
2,394
Total assets
$
760,111
$
—
$
—
$
760,111
Liabilities and Partners’ Capital
Current liabilities:
Accounts payable
$
7,554
$
—
$
—
$
7,554
Related-party payables and accrued liabilities
26,398
—
—
26,398
Accrued and other current liabilities
29,363
—
—
29,363
Current portion of interest payable
5,029
—
—
5,029
Current portion of long-term debt and capital lease obligations
6,186
—
—
6,186
Total current liabilities
74,530
—
—
74,530
Long-term debt and capital lease obligations
394,831
—
—
394,831
Related-party long-term payable
74,000
—
—
74,000
Long-term interest payable
890
—
—
890
Other long-term liabilities
5,491
—
—
5,491
Total liabilities
549,742
—
—
549,742
Total Enviva Partners, LP partners’ capital
210,369
—
—
210,369
Total liabilities and partners’ capital
$
760,111
$
—
$
—
$
760,111
Condensed Consolidated Statement of Operations
For the Three Months Ended September 30, 2018
Guarantor Subsidiaries
Non-Guarantor Subsidiaries
Eliminations
Consolidated
Product sales
$
142,541
$
—
$
—
$
142,541
Other revenue
1,607
—
—
1,607
Net revenue
144,148
—
—
144,148
Cost of goods sold
103,695
—
—
103,695
Loss on disposal of assets
656
—
—
656
Depreciation and amortization
9,678
—
—
9,678
Total cost of goods sold
114,029
—
—
114,029
Gross margin
30,119
—
—
30,119
General and administrative expenses
7,287
28
—
7,315
Income (loss) from operations
22,832
(28)
—
22,804
Other (expense) income:
Interest expense
(9,445)
—
—
(9,445)
Other (expense) income:
(12)
9
—
(3)
Total other (expense) income, net
(9,457)
9
—
(9,448)
Net income (loss)
13,375
(19)
—
13,356
Less net loss attributable to noncontrolling partners’ interests
—
—
—
—
Net income (loss) attributable to Enviva Partners, LP
$
13,375
$
(19)
$
—
$
13,356
Less: Pre-acquisition loss from operations of Enviva Port of Wilmington, LLC Drop-Down allocated to General Partner
—
—
—
—
Enviva Partners, LP limited partners’ interest in net income (loss)
$
13,375
$
(19)
$
—
$
13,356
Condensed Consolidated Statement of Operations
For the Three Months Ended September 30, 2017
Guarantor Subsidiaries
Non-Guarantor Subsidiaries
Eliminations
Consolidated
Product sales
$
125,422
$
—
$
—
$
125,422
Other revenue
6,801
—
—
6,801
Net revenue
132,223
—
—
132,223
Cost of goods sold
101,102
(205)
—
100,897
Loss on disposal of assets
1,237
—
—
1,237
Depreciation and amortization
9,707
—
—
9,707
Total cost of goods sold
112,046
(205)
—
111,841
Gross margin
20,177
205
—
20,382
General and administrative expenses
7,493
211
—
7,704
Income (loss) from operations
12,684
(6)
—
12,678
Other expense:
Interest expense
(7,653)
—
—
(7,653)
Other expense
(2)
—
—
(2)
Total other expense, net
(7,655)
—
—
(7,655)
Net income (loss)
5,029
(6)
—
5,023
Less net loss attributable to noncontrolling partners’ interests
660
5
—
665
Net income (loss) attributable to Enviva Partners, LP
$
5,689
$
(1)
$
—
$
5,688
Less: Pre-acquisition loss from operations of Enviva Port of Wilmington, LLC Drop-Down allocated to General Partner
(651)
—
—
(651)
Enviva Partners, LP limited partners’ interest in net income (loss)
$
6,340
$
(1)
$
—
$
6,339
Condensed Consolidated Statement of Operations
For the Nine Months Ended September 30, 2018
Guarantor Subsidiaries
Non-Guarantor Subsidiaries
Eliminations
Consolidated
Product sales
$
398,031
$
—
$
—
$
398,031
Other revenue
7,037
—
—
7,037
Net revenue
405,068
—
—
405,068
Cost of goods sold
330,456
—
—
330,456
Loss on disposal of assets
900
—
—
900
Depreciation and amortization
28,800
—
—
28,800
Total cost of goods sold
360,156
—
—
360,156
Gross margin
44,912
—
—
44,912
General and administrative expenses
21,358
48
—
21,406
Income (loss) from operations
23,554
(48)
—
23,506
Other income (expense):
Interest expense
(27,137)
—
—
(27,137)
Other income (expense)
1,281
(85)
—
1,196
Total other expense, net
(25,856)
(85)
—
(25,941)
Net loss
(2,302)
(133)
—
(2,435)
Less net loss attributable to noncontrolling partners’ interests
—
—
—
—
Net loss attributable to Enviva Partners, LP
$
(2,302)
$
(133)
$
—
$
(2,435)
Less: Pre-acquisition loss from operations of Enviva Port of Wilmington, LLC Drop-Down allocated to General Partner
—
—
—
—
Enviva Partners, LP limited partners’ interest in net loss
$
(2,302)
$
(133)
$
—
$
(2,435)
Condensed Consolidated Statement of Operations
For the Nine Months Ended September 30, 2017
Guarantor Subsidiaries
Non-Guarantor Subsidiaries
Eliminations
Consolidated
Product sales
$
363,689
$
2,453
$
—
$
366,142
Other revenue
16,071
—
—
16,071
Net revenue
379,760
2,453
—
382,213
Cost of goods sold
294,542
2,244
—
296,786
Loss on disposal of assets
3,242
—
—
3,242
Depreciation and amortization
29,104
—
—
29,104
Total cost of goods sold
326,888
2,244
—
329,132
Gross margin
52,872
209
—
53,081
General and administrative expenses
21,666
1,671
—
23,337
Income (loss) from operations
31,206
(1,462)
—
29,744
Other expense:
Interest expense
(23,070)
—
—
(23,070)
Other expense
(199)
—
—
(199)
Total other expense, net
(23,269)
—
—
(23,269)
Net income (loss)
7,937
(1,462)
—
6,475
Less net loss attributable to noncontrolling partners’ interests
3,139
41
—
3,180
Net income (loss) attributable to Enviva Partners, LP
$
11,076
$
(1,421)
$
—
$
9,655
Less: Pre-acquisition loss from operations of Enviva Port of Wilmington, LLC Drop-Down allocated to General Partner
(3,081)
—
—
(3,081)
Enviva Partners, LP limited partners’ interest in net income (loss)
$
14,157
$
(1,421)
$
—
$
12,736
Condensed Consolidated Statement of Comprehensive Income
For the Three Months Ended September 30, 2018
Guarantor Subsidiaries
Non-Guarantor Subsidiaries
Eliminations
Consolidated
Net income (loss)
$
13,375
$
(19)
$
—
$
13,356
Other comprehensive income (loss):
Net unrealized gains on cash flow hedges
2,713
—
—
2,713
Reclassification of net gains realized into net income (loss)
(2,013)
—
—
(2,013)
Currency translation adjustment
—
1
—
1
Total other comprehensive income
700
1
—
701
Total comprehensive income (loss)
14,075
(18)
—
14,057
Less:
Pre-acquisition loss from operations of Enviva Port of Wilmington, LLC Drop-Down allocated to General Partner
—
—
—
—
Total comprehensive income (loss) subsequent to Enviva Port of Wilmington, LLC Drop-Down
14,075
(18)
—
14,057
Less:
Comprehensive loss attributable to noncontrolling partners’ interests
—
—
—
—
Comprehensive income (loss) attributable to Enviva Partners, LP partners
$
14,075
$
(18)
$
—
$
14,057
Condensed Consolidated Statement of Comprehensive Income
For the Three Months Ended September 30, 2017
Guarantor Subsidiaries
Non-Guarantor Subsidiaries
Eliminations
Consolidated
Net income (loss)
$
5,029
$
(6)
$
—
$
5,023
Other comprehensive income (loss):
Net unrealized losses on cash flow hedges
(1,788)
—
—
(1,788)
Reclassification of net gains realized into net income
55
—
—
55
Total other comprehensive loss
(1,733)
—
—
(1,733)
Total comprehensive income (loss)
3,296
(6)
—
3,290
Less:
Pre-acquisition loss from operations of Enviva Port of Wilmington, LLC Drop-Down allocated to General Partner
(651)
—
—
(651)
Total comprehensive income (loss) subsequent to Enviva Port of Wilmington, LLC Drop-Down
3,947
(6)
—
3,941
Less:
Comprehensive loss attributable to noncontrolling partners’ interests
(660)
(5)
—
(665)
Comprehensive income (loss) attributable to Enviva Partners, LP partners
$
4,607
$
(1)
$
—
$
4,606
Condensed Consolidated Statement of Comprehensive Income
For the Nine Months Ended September 30, 2018
Guarantor Subsidiaries
Non-Guarantor Subsidiaries
Eliminations
Consolidated
Net loss
$
(2,302)
$
(133)
$
—
$
(2,435)
Other comprehensive income (loss):
Net unrealized gains on cash flow hedges
5,750
—
—
5,750
Reclassification of net gains realized into net income
(2,076)
—
—
(2,076)
Currency translation adjustment
—
1
—
1
Total other comprehensive income
3,674
1
—
3,675
Total comprehensive income (loss)
1,372
(132)
—
1,240
Less:
Pre-acquisition loss from operations of Enviva Port of Wilmington, LLC Drop-Down allocated to General Partner
—
—
—
—
Total comprehensive income (loss) subsequent to Enviva Port of Wilmington, LLC Drop-Down
1,372
(132)
—
1,240
Less:
Comprehensive loss attributable to noncontrolling partners’ interests
—
—
—
—
Comprehensive income (loss) attributable to Enviva Partners, LP partners
$
1,372
$
(132)
$
—
$
1,240
Condensed Consolidated Statement of Comprehensive Income
For the Nine Months Ended September 30, 2017
Guarantor Subsidiaries
Non-Guarantor Subsidiaries
Eliminations
Consolidated
Net income (loss)
$
7,937
$
(1,462)
$
—
$
6,475
Other comprehensive income (loss):
Net unrealized losses on cash flow hedges
(4,641)
—
—
(4,641)
Reclassification of net gains realized into net income
161
—
—
161
Total other comprehensive loss
(4,480)
—
—
(4,480)
Total comprehensive income (loss)
3,457
(1,462)
—
1,995
Less:
Pre-acquisition loss from operations of Enviva Port of Wilmington, LLC Drop-Down allocated to General Partner
(3,081)
—
—
(3,081)
Total comprehensive income (loss) subsequent to Enviva Port of Wilmington, LLC Drop-Down
6,538
(1,462)
—
5,076
Less:
Comprehensive loss attributable to noncontrolling partners’ interests
(3,139)
(41)
—
(3,180)
Comprehensive income (loss) attributable to Enviva Partners, LP partners
$
9,677
$
(1,421)
$
—
$
8,256
Condensed Consolidated Statement of Cash Flows
For the Nine Months Ended September 30, 2018
Guarantor Subsidiaries
Non-Guarantor Subsidiaries
Eliminations
Consolidated
Cash flows from operating activities:
Net loss
$
(2,302)
$
(133)
$
—
$
(2,435)
Adjustments to reconcile net (loss) income to net cash provided by operating activities:
Depreciation and amortization
29,240
—
—
29,240
Amortization of debt issuance costs, debt premium and original issue discounts
828
—
—
828
Loss on disposal of assets
900
—
—
900
Unit-based compensation
5,604
—
—
5,604
De-designation of foreign currency forwards and options
—
—
De-designation of foreign currency forwards and options
(1,947)
—
—
(1,947)
Fair value changes in derivatives
(4,465)
—
—
(4,465)
Unrealized loss on foreign currency transactions
31
1
—
32
Change in operating assets and liabilities:
Accounts receivable, net
30,004
—
—
30,004
Related-party receivables
(4,943)
(4,611)
9,431
(123)
Prepaid expenses and other assets
(160)
—
—
(160)
Inventories
(9,735)
—
—
(9,735)
Derivatives
5,080
—
—
5,080
Accounts payable, accrued liabilities and other current liabilities
5,475
—
—
5,475
Related-party payables and accrued liabilities
7,928
4,820
(9,431)
3,317
Accrued interest
7,634
—
—
7,634
Other current liabilities
234
—
—
234
Other long-term liabilities
648
—
—
648
Net cash provided by operating activities
70,054
77
—
70,131
Cash flows from investing activities:
Purchases of property, plant and equipment
(16,034)
—
—
(16,034)
Insurance proceeds from property loss
1,130
—
—
1,130
Net cash used in investing activities
(14,904)
—
—
(14,904)
Cash flows from financing activities:
Principal payments on debt and capital lease obligations
(4,745)
—
—
(4,745)
Proceeds from common unit issuance under the At-the-Market Offering Program, net
241
—
—
241
Distributions to unitholders, distribution equivalent rights and incentive distribution rights holder
(55,163)
—
—
(55,163)
Payment to General Partner to purchase affiliate common units for Long-Term Incentive Plan vesting
(2,341)
—
—
(2,341)
Payment for withholding tax associated with Long-Term Incentive Plan vesting
(4,380)
—
—
(4,380)
Proceeds and payments on revolving credit commitments
11,500
—
—
11,500
Net cash used in financing activities
(54,888)
—
—
(54,888)
Net increase in cash, cash equivalents and restricted cash
262
77
—
339
Cash, cash equivalents and restricted cash, beginning of period
524
—
—
524
Cash, cash equivalents and restricted cash, end of period
$
786
$
77
$
—
$
863
Condensed Consolidated Statement of Cash Flows
For the nine months ended September 30, 2017
Guarantor Subsidiaries
Non-Guarantor Subsidiaries
Eliminations
Consolidated
Cash flows from operating activities:
Net income (loss)
$
7,937
$
(1,462)
$
—
$
6,475
Adjustments to reconcile net (loss) income to net cash provided by operating activities:
Depreciation and amortization
28,927
188
—
29,115
Amortization of debt issuance costs, debt premium and original issue discounts
1,161
—
—
1,161
General and administrative expense incurred by the First Hancock JV prior to Enviva Port of Wilmington, LLC Drop-Down
1,338
—
—
1,338
Loss on disposal of assets
3,242
—
—
3,242
Unit-based compensation
5,113
—
—
5,113
Fair value changes in derivatives
(13)
—
—
(13)
Change in operating assets and liabilities:
Accounts receivable, net
28,026
—
—
28,026
Related-party receivables
(3,312)
—
—
(3,312)
Prepaid expenses and other assets
76
—
—
76
Assets held for sale
—
(310)
—
(310)
Inventories
(6,245)
1,812
—
(4,433)
Other long-term assets
86
—
—
86
Derivatives
(1,442)
—
—
(1,442)
Accounts payable, accrued liabilities and other current liabilities
(6,845)
—
—
(6,845)
Related-party payables and accrued liabilities
9,147
(315)
—
8,832
Accrued interest
6,301
—
—
6,301
Other long-term liabilities
621
—
—
621
Net cash provided by operating activities
74,118
(87)
—
74,031
Cash flows from investing activities:
—
Purchases of property, plant and equipment
(21,916)
—
—
(21,916)
Net cash used in investing activities
(21,916)
—
—
(21,916)
Cash flows from financing activities:
Principal payments on debt and capital lease obligations
(3,428)
—
—
(3,428)
Cash paid related to debt issuance costs
(209)
—
—
(209)
Proceeds from common unit issuance under the At-the-Market Offering Program, net
1,715
—
—
1,715
Distributions to unitholders, distribution equivalent rights and incentive distribution rights holder
(46,323)
—
—
(46,323)
Proceeds and payments on revolving credit commitments
(6,500)
—
—
(6,500)
Contributions from sponsor related to Enviva Pellets Sampson, LLC Drop-Down
1,652
—
—
1,652
Proceeds from contributions from the First Hancock JV prior to Enviva Port of Wilmington, LLC Drop-Down
9,965
—
—
9,965
Net cash used in financing activities
(43,128)
—
—
(43,128)
Net increase in cash, cash equivalents and restricted cash
9,074
(87)
—
8,987
Cash, cash equivalents and restricted cash, beginning of period
362
104
—
466
Cash, cash equivalents and restricted cash, end of period
$
9,436
$
17
$
—
$
9,453</t>
  </si>
  <si>
    <t>Subsequent Event</t>
  </si>
  <si>
    <t>Subsequent Events</t>
  </si>
  <si>
    <t xml:space="preserve">(19) Subsequent Event
In October 2018, we amended and restated the revolving credit commitments under the senior secured credit facilities, increasing the revolving commitments from $100.0 million to $350.0 million and extending the maturity from April 2020 to October 2023. We used $41.2 million of the revolving credit commitments to fully repay the outstanding amounts on the Tranche A-1 and A-3 borrowings under the senior secured credit facilities. </t>
  </si>
  <si>
    <t>Significant Accounting Policies (Policies)</t>
  </si>
  <si>
    <t>Use of Estimates</t>
  </si>
  <si>
    <t>Use of Estimates
The preparation of financial statements in conformity with GAAP requires management to make judgments, estimates and assumptions that affect the amounts reported in our unaudited financial statements and accompanying notes. Actual results could differ materially from those estimates.</t>
  </si>
  <si>
    <t>Revenue Recognition</t>
  </si>
  <si>
    <t>Revenue Recognition
We primarily earn revenue by supplying wood pellets to customers under off-take contracts, the majority of the commitments under which are long-term in nature. We refer to the structure of our off-take contracts as “take-or-pay” because they include a firm obligation of the customer to take a fixed quantity of product at a stated price and provisions that ensure we will be compensated in the case of a customer’s failure to accept all or a part of the contracted volumes or termination of a contract. Our long-term off-take contracts define the annual volume of wood pellets that a customer is required to purchase and we are required to sell, the fixed price per metric ton (“MT”) for product satisfying a base net calorific value and other technical specifications. Th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which we aggregate into metric tons, include the delivery of wood pellets.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in back-to-back transactions (“purchase and sale transactions”). We determined that we are the principal in such transactions because we control the pellets prior to transferring them to the customer and therefore we recognize the related revenue on a gross basis in product sales.
In instances in which a customer requests the cancellation, deferral or acceleration of a shipment, the customer may pay a fee, which is included in other revenue.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above the minimum are generally billed based on a per-ton rate.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of not being revers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t>
  </si>
  <si>
    <t>Cost of Goods Sold</t>
  </si>
  <si>
    <t xml:space="preserve">Cost of Goods Sold
Cost of goods sold includes the cost to produce and deliver wood pellets to customers, reimbursable shipping-related costs associated with specific off-take contracts with CIF and CFR shipping terms and costs associated with purchase and sale transactions. Raw material, production and distribution costs associated with delivering wood pellets to marine terminals and third‑ and related-party wood pellet purchase costs are capitalized as a component of inventory. Fixed production overhead, including the related depreciation expense, is allocated to inventory based on the normal capacity of our production plants. These costs are reflected in cost of goods sold when inventory is sold. Distribution costs associated with shipping wood pellets to customers and amortization of favorable acquired customer contracts are expensed as incurred. Inventory is recorded using the first-in, first-out method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t>
  </si>
  <si>
    <t>Recent and Pending Accounting Standards</t>
  </si>
  <si>
    <t>Recently Adopted Accounting Standards
In May 2014, the FASB issued Accounting Standards Update (“ASU”) 2014-09, Revenue from Contracts with Customers, which subsequently was issued as ASC 606. ASC 606 requires entities to recognize revenue when control of the promised goods or services is transferred to customers at an amount that reflects the consideration to which the entity expects to be entitled in exchange for those goods or services.
We recognize revenue under ASC 606 and related amendments, which we adopted as of January 1, 2018, using the modified retrospective transition method.
We determined that, upon adoption of ASC 606, our off-take contracts will continue to be classified as product sales. Revenue is recognized at the point in time at which control of the wood pellets passes to the customer as the wood pellets are loaded onto shipping vessels, which is consistent with the timing of revenue recognition under our legacy accounting policy. However, the adoption of ASC 606 impacted the basis of presentation for purchase and sale transactions. Prior to the adoption of ASC 606, we reported revenue from purchase and sale transactions net of costs paid to third-party suppliers, which was classified as other revenue. Subsequent to the adoption of ASC 606, we recognize revenue on a gross basis in products sales when we determine that we act as a principal and control the wood pellets before they are transferred to the customer. The decision as to whether to recognize revenue on a gross or net basis requires significant judgment.
Recoveries from customers for certain costs we incurred at the discharge port under our off-take contracts were reported in product sales prior to the adoption of ASC 606. Under ASC 606, these recoveries are not considered a part of the transaction price, and therefore are excluded from product sales and included as an offset to cost of goods sold.
We disaggregate our revenue into two categories: product sales and other revenue. These categories best reflect the nature, amount, timing and uncertainty of our revenue and cash flows.
Results for reporting periods beginning after January 1, 2018 are presented under ASC 606, whereas prior comparative reporting periods have not been adjusted and continue to be reported under the accounting standards in effect for such periods. We did not have a transition adjustment as a result of adopting ASC 606.
The table below indicates the impact of the adoption of ASC 606 on revenue and cost of goods sold:
Three Months Ended September 30, 2018
Nine Months Ended September 30, 2018
As Reported
Adoption of ASC 606
Without Adoption of ASC 606
As Reported
Adoption of ASC 606
Without Adoption of ASC 606
Product sales
$
142,541
$
(571)
$
141,970
$
398,031
$
(6,178)
$
391,853
Other revenue
1,607
351
1,958
7,037
337
7,374
Cost of goods sold
114,029
(220)
113,809
360,156
(5,841)
354,315
Gross margin
$
30,119
$
—
$
30,119
$
44,912
$
—
$
44,912
In January 2017, the FASB issued ASU 2017‑01, Business Combinations (Topic 805): Clarifying the Definition of a Business , to provide guidance to evaluate whether transactions should be accounted for as acquisitions (or disposals) of assets or businesses. If substantially all of the fair value of the gross assets acquired (or disposed of) is concentrated in a single identifiable asset or a group of similar identifiable assets, the assets acquired (or disposed of) are not considered a business. We adopted ASU 2017-01 as of January 1, 2018 and will apply the ASU prospectively.
In November 2016, the FASB issued ASU 2016‑18, Statement of Cash Flows (Topic 230)—Restricted Cash: A Consensus of the FASB Emerging Issues Task Force , which requires changes in restricted cash that result from transfers between cash, cash equivalents and restricted cash to not be presented as cash flow activities in the statements of cash flows. We adopted ASU 2016-18 as of January 1, 2018. As of September 30, 2018 and 2017, we had no amounts held as restricted cash.
In August 2016, the FASB issued ASU 2016‑15, Statement of Cash Flows (Topic 230)—Classification of Certain Cash Receipts and Cash Payments , which reduces diversity in practice of how certain cash receipts and cash payments are classified in the statement of cash flows. The ASU includes eight targeted changes to how cash receipts and cash payments are presented and classified in the statement of cash flows. The guidance also clarifies how the predominance principle should be applied when cash receipts and cash payments have aspects of more than one class of cash flows. We adopted ASU 2016-15 as of January 1, 2018, which had no material effect on how we present and classify cash receipts and cash payments in the condensed consolidated statements of cash flows.
Recently Issued Accounting Standards not yet Adopted
In August 2018, the FASB issued ASU 2018-13, Fair Value Measurement (Topic 820)-Disclosure Framework – Changes to the Disclosure Requirements for Fair Value Measurement , which eliminates, modifies and adds disclosure requirements for fair value measurements. The new guidance is effective for fiscal years, and interim periods within those fiscal years, beginning after December 15, 2019, with early adoption permitted, and is to be applied on a modified retrospective basis. We do not anticipate the adoption of ASU 2018-13 will have a material impact on our presentation of disclosures included in our consolidated statements.
In August 2017, the FASB issued ASU 2017-12, Derivatives and Hedging: Targeted Improvements to Accounting for Hedging Activities (Topic 815)-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We are in the process of evaluating the impact of the adoption of ASU 2017-12 on our consolidated statements.
In January 2017, the FASB issued ASU 2017-04, Intangibles - Goodwill and Other . ASU 2017-04 simplifies the testing for goodwill impairment by eliminating Step 2 of the current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and will recognize an impairment charge equal to the amount by which the carrying amount exceeds the reporting unit’s fair value. The new guidance should be adopted for annual or any interim goodwill impairment tests in fiscal years beginning after December 15, 2019, with early adoption permitted. We will early adopt this ASU in connection with our December 2018 annual impairment test.
In February 2016, the FASB issued ASU 2016-02, Leases (Topic 842), which requires an entity that leases assets to recognize on the balance sheet a right-of-use asset and a lease liability for the rights and obligations created by those leases with terms of greater than twelve months. Leases will be classified as either financing or operating, similar to current accounting requirements, with such classification determining the pattern of expense recognition in the statement of operations. ASU 2016-02, as amended by subsequent ASUs, replaces the current definition of a lease and requires that an arrangement be recognized as a lease when a customer has the right to obtain substantially all of the economic benefits from the use of an asset, as well as the right to direct the use of the asset. The guidance also requires enhanced disclosures regarding the amount, timing and uncertainty of cash flows arising from leases. The new guidance is effective for fiscal years and interim periods within those fiscal years beginning after December 15, 2018, with early adoption permitted. We will adopt the ASU on January 1, 2019 using a modified retrospective approach as of the beginning of the period, which will require us to recognize and measure all leases within the scope of the ASU. We are continuing to evaluate the impact of the ASU and expect to recognize right-of-use assets and liabilities related to real estate, machinery, equipment and other operating leases, which could have a material impact on our consolidated balance sheet. We are assessing whether other business supply arrangements contain leases under the new standard. In addition to additional assets and liabilities, the interest component of financial leases may be accelerated. We do not expect a significant change in leasing activity prior to adoption of the ASU. The status of our implementation is as follows:
·
We have formed an implementation team that meets to discuss implementation challenges, technical interpretations and project status.
·
We continue to gather data and review contracts in order to finalize the inventory of leases.
We have purchased system software and are in the process of system implementation.</t>
  </si>
  <si>
    <t>Significant Accounting Policies (Tables)</t>
  </si>
  <si>
    <t>Accounting Standards Update 2014-09</t>
  </si>
  <si>
    <t>Recently Adopted Accounting Standards</t>
  </si>
  <si>
    <t>Schedule of impact of adoption of ASC 606</t>
  </si>
  <si>
    <t>Three Months Ended September 30, 2018
Nine Months Ended September 30, 2018
As Reported
Adoption of ASC 606
Without Adoption of ASC 606
As Reported
Adoption of ASC 606
Without Adoption of ASC 606
Product sales
$
142,541
$
(571)
$
141,970
$
398,031
$
(6,178)
$
391,853
Other revenue
1,607
351
1,958
7,037
337
7,374
Cost of goods sold
114,029
(220)
113,809
360,156
(5,841)
354,315
Gross margin
$
30,119
$
—
$
30,119
$
44,912
$
—
$
44,912</t>
  </si>
  <si>
    <t>Revenue (Tables)</t>
  </si>
  <si>
    <t>Schedule of remaining performance obligations</t>
  </si>
  <si>
    <t>Period from October 1, 2018 to December 31, 2018
2019
Thereafter
Total
Product sales
$
165,859
$
651,725
$
6,505,876
$
7,323,460
Other revenue
177
708
1,180
2,065
Total revenue
$
166,036
$
652,433
$
6,507,056
$
7,325,525</t>
  </si>
  <si>
    <t>Transactions Between Entities Under Common Control (Tables)</t>
  </si>
  <si>
    <t>Schedule of changes to previously reported amounts of the Entity's condensed consolidated balance sheets</t>
  </si>
  <si>
    <t>As of September 30, 2017
As
Enviva Port of
Reported
Wilmington, LLC
Total (Recast)
Cash and cash equivalents
$
9,453
$
—
$
9,453
Accounts receivable, net
49,855
—
49,855
Related-party receivables
7,748
968
8,716
Inventories
34,477
96
34,573
Prepaid expenses and other current assets
4,540
42
4,582
Total current assets
106,073
1,106
107,179
Property, plant and equipment, net of accumulated depreciation
495,366
75,485
570,851
Goodwill
85,615
—
85,615
Other long-term assets
2,180
52
2,232
Total assets
$
689,234
$
76,643
$
765,877
Accounts payable
$
3,122
$
188
$
3,310
Related-party payables
19,948
(615)
19,333
Accrued and other current liabilities
46,715
2,834
49,549
Total current liabilities
69,785
2,407
72,192
Long-term debt and capital lease obligations
338,115
187
338,302
Other long-term liabilities
4,134
1,622
5,756
Total liabilities
412,034
4,216
416,250
Total partners’ capital
277,200
72,427
349,627
Total liabilities and partners’ capital
$
689,234
$
76,643
$
765,877</t>
  </si>
  <si>
    <t>Schedule of changes to previously reported amounts of the Entity's condensed consolidated statements of income</t>
  </si>
  <si>
    <t>Three Months Ended September 30, 2017
As
Enviva Port of
Total
Reported
Wilmington
(Recast)
Net revenue
$
131,458
$
765
$
132,223
Total cost of goods sold
110,340
1,501
111,841
Gross margin
21,118
(736)
20,382
Net income (loss)
6,334
(1,311)
5,023
Less net loss attributable to noncontrolling partners’ interests
5
660
665
Net income (loss) attributable to Enviva Partners, LP
6,339
(651)
5,688
Net loss attributable to general partner
—
(651)
(651)
Net income attributable to Enviva Partners, LP limited partners’ interest in net income
6,339
—
6,339
Nine Months Ended September 30, 2017
As
Enviva Port of
Total
Reported
Wilmington
(Recast)
Net revenue
$
380,529
$
1,684
$
382,213
Total cost of goods sold
322,748
6,384
329,132
Gross margin
57,781
(4,700)
53,081
Net income (loss)
12,695
(6,220)
6,475
Less net income attributable to noncontrolling partners’ interests
41
3,139
3,180
Net income (loss) attributable to Enviva Partners, LP
12,736
(3,081)
9,655
Net loss attributable to general partner
—
(3,081)
(3,081)
Net income attributable to Enviva Partners, LP limited partners’ interest in net income
12,736
—
12,736</t>
  </si>
  <si>
    <t>Schedule of changes to previously reported amounts of the Entity's condensed consolidated cash flow statements</t>
  </si>
  <si>
    <t>Nine Months Ended September 30, 2017
As
Enviva Port of
Total
Reported
Wilmington
(Recast)
Net cash provided by (used in) operating activities
$
76,327
$
(2,296)
$
74,031
Net cash used in investing activities
(14,289)
(7,627)
(21,916)
Net cash (used in) provided by financing activities
(53,051)
9,923
(43,128)
Net increase in cash, cash equivalents and restricted cash
$
8,987
$
—
$
8,987</t>
  </si>
  <si>
    <t>Significant Risks and Uncertainties Including Business and Credit Concentrations (Tables)</t>
  </si>
  <si>
    <t>Schedule of revenue from major customers</t>
  </si>
  <si>
    <t>Three Months Ended
Nine Months Ended
September 30,
September 30,
2018
2017 (Recast)
2018
2017 (Recast)
Customer A
52
%
73
%
53
%
68
%
Customer B
10
%
14
%
10
%
15
%
Customer C
24
%
4
%
15
%
1
%
Customer D
9
%
9
%
14
%
12
%</t>
  </si>
  <si>
    <t>Inventories (Tables)</t>
  </si>
  <si>
    <t>Schedule of inventories</t>
  </si>
  <si>
    <t>September 30,
December 31,
2018
2017
Raw materials and work-in-process
$
3,896
$
4,516
Consumable tooling
16,304
14,447
Finished goods
14,122
4,573
Total inventories
$
34,322
$
23,536</t>
  </si>
  <si>
    <t>Property, Plant and Equipment (Tables)</t>
  </si>
  <si>
    <t>Schedule of property, plant and equipment</t>
  </si>
  <si>
    <t>September 30,
December 31,
2018
2017
Land
$
13,492
$
13,492
Land improvements
44,675
42,962
Buildings
196,696
196,153
Machinery and equipment
419,181
413,349
Vehicles
635
635
Furniture and office equipment
6,083
5,970
Leasehold improvements
987
987
681,749
673,548
Less accumulated depreciation
(145,297)
(117,067)
536,452
556,481
Construction in progress
16,004
5,849
Total property, plant and equipment, net
$
552,456
$
562,330</t>
  </si>
  <si>
    <t>Derivative Instruments (Tables)</t>
  </si>
  <si>
    <t>Schedule of fair values of the derivative financial instruments included in the consolidated balance sheets</t>
  </si>
  <si>
    <t>The fair values of cash flow hedging instruments as of September 30, 2018 were as follows:
Asset
Liability
Balance Sheet Location
Derivatives
Derivatives
Derivatives designated as hedging instruments:
Forward contracts:
Interest rate swap
Other current assets
$
532
$
—
Interest rate swap
Other long-term assets
314
—
Total derivatives designated as hedging instruments
$
846
$
—
Derivatives not designated as hedging instruments:
Forward contracts:
Foreign currency exchange forward contracts
Prepaid and other current assets
$
255
$
—
Foreign currency exchange forward contracts
Other long-term assets
1,030
Foreign currency exchange forward contracts
Accrued and other current liabilities
—
263
Foreign currency exchange forward contracts
Other long-term liabilities
—
902
Purchased options:
Foreign currency purchased option contracts
Other long-term assets
2,410
—
Total derivatives not designated as hedging instruments
$
3,695
$
1,165
Net gains included in product sales related to the change of fair market value of derivative instruments not designated as hedging instruments during the three and nine months ended September 30, 2018 were $0.4 million and $3.5 million, respectively.
The fair values of cash flow hedging instruments as of December 31, 2017 were as follows:
Asset
Liability
Balance Sheet Location
Derivatives
Derivatives
Derivatives designated as hedging instruments:
Forward contracts:
Foreign currency exchange forward contracts
Other long-term liabilities
$
—
$
2,118
Purchased options:
Foreign currency purchased option contracts
Prepaid and other current assets
1,024
—
Interest rate swap:
Interest rate swap
Prepaid and other current assets
220
—
Interest rate swap
Other long-term assets
407
—
Total derivatives designated as hedging instruments
$
1,651
$
2,118
Derivatives not designated as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assets
45
—
Total derivatives not designated as hedging instruments
$
172
$
1,334</t>
  </si>
  <si>
    <t>Schedule of instruments designated as cash flow hedges and the related changes in other accumulated comprehensive income and the gains and losses in income</t>
  </si>
  <si>
    <t>The effects of instruments that were designated as cash flow hedges and the related changes in accumulated other comprehensive loss and the gains and losses recognized in earnings for the three months ended September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1,907
Product sales
$
—
Product sales
$
2,418
Foreign currency exchange purchased option contracts
765
Product sales
—
Product sales
(470)
Interest rate swap
41
Other income (expense)
—
Other income (expense)
67
The effects of instruments that were designated as cash flow hedges and the related changes in accumulated other comprehensive loss and the gains and losses recognized in earnings for the nine months ended September 30, 2018 were as follows:
Amount of
Location of
Gain (Loss)
Location of Gain
Amount of Gain
Amount of Gain
Gain (Loss)
Reclassified from
(Loss) Recognized in
(Loss) Recognized in
(Loss) in Other
Reclassified from
Accumulated Other
Earnings on Derivative
Earnings on Derivative
Comprehensive
Accumulated Other
Comprehensive
(Ineffective Portion
(Ineffective Portion
(Loss) income on
Comprehensive
(Loss) Income
and Amount
and Amount
Derivative
(Loss) Income
into Earnings
Excluded from
Excluded from
(Effective Portion)
(Effective Portion)
(Effective Portion)
Effectiveness Testing)
Effectiveness Testing)
Foreign currency exchange forward contracts
$
4,532
Product sales
$
—
Product sales
$
2,413
Foreign currency exchange purchased option contracts
749
Product sales
—
Product sales
(470)
Interest rate swap
469
Other income (expense)
—
Other income (expense)
131
The effects of instruments that were designated as cash flow hedges and the related changes in accumulated other comprehensive loss and the gains and losses recognized in earnings for the three months ended September 30, 2017 were as follows:
Amount of
Location of
Gain (Loss)
Location of Gain
Location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1,484)
Product sales
$
26
Product sales
$
(1)
Foreign currency exchange forward contracts
(22)
Other revenue
(30)
Other revenue
—
Foreign currency exchange purchased option contracts
(294)
Product sales
—
Product sales
—
Interest rate swap
12
Other income (expense)
(51)
Other income (expense)
13
The effects of instruments that were designated as cash flow hedges and the related changes in accumulated other comprehensive loss and the gains and losses recognized in earnings for the nine months ended September 30, 2017 were as follows:
Amount of
Location of
Gain (Loss)
Location of Gain
Location of Gain
Amount of Gain
Gain (Loss)
Reclassified from
(Loss) Recognized in
(Loss) Recognized in
(Loss) in Other
Reclassified from
Accumulated Other
Earnings on Derivative
Earnings on Derivative
Comprehensive
Accumulated Other
Comprehensive
(Ineffective Portion
(Ineffective Portion
Income on
Comprehensive
Income
and Amount
and Amount
Derivative
Income
into Earnings
Excluded from
Excluded from
(Effective Portion)
(Effective Portion)
(Effective Portion)
Effectiveness Testing)
Effectiveness Testing)
Foreign currency exchange forward contracts
$
(3,445)
Product sales
$
26
Product sales
$
(1)
Foreign currency exchange forward contracts
(11)
Other revenue
(11)
Other revenue
—
Foreign currency exchange purchased option contracts
(1,047)
Product sales
—
Product sales
—
Interest rate swap
(138)
Other income (expense)
(176)
Other income (expense)
13</t>
  </si>
  <si>
    <t>Schedule of notional amounts of outstanding derivative instruments designated as cash flow hedges associated with outstanding or unsettled derivative instruments</t>
  </si>
  <si>
    <t>September 30,
December 31,
2018
2017
Foreign exchange forward contracts in GBP
£
45,630
£
46,465
Foreign exchange purchased option contracts in GBP
£
39,365
£
34,050
Foreign exchange forward contracts in EUR
€
14,300
€
5,350
Foreign exchange purchased option contracts in EUR
€
1,675
€
—
Interest rate swap
$
41,198
$
44,756</t>
  </si>
  <si>
    <t>Fair Value Measurements (Tables)</t>
  </si>
  <si>
    <t>Schedule of carrying amount and estimated fair value of long-term debt and capital lease obligations</t>
  </si>
  <si>
    <t>September 30, 2018
December 31, 2017
Carrying
Fair
Carrying
Fair
Amount
Value
Amount
Value
Senior notes
$
352,682
$
366,420
$
352,224
$
374,624
Other long-term debt and capital lease obligations
56,835
56,835
48,793
48,793
Total long-term debt and capital lease obligations
$
409,517
$
423,255
$
401,017
$
423,417</t>
  </si>
  <si>
    <t>Long-Term Debt and Capital Lease Obligations (Tables)</t>
  </si>
  <si>
    <t>Schedule of long-term debt and capital lease obligations</t>
  </si>
  <si>
    <t>September 30,
December 31,
2018
2017
Senior notes, net of unamortized discount, premium and debt issuance of $2.3 million as of September 30, 2018 and $2.8 million as of December 31, 2017
$
352,682
$
352,224
Senior secured credit facilities, Tranche A-1 Advances, net of unamortized discount and debt issuance costs of $0.7 million as of September 30, 2018 and $1.0 million as of December 31, 2017
36,365
39,263
Senior secured credit facilities, Tranche A-3 Advances, net of unamortized discount and debt issuance costs of $0.1 million as of September 30, 2018 and December 31, 2017
4,081
4,372
Senior secured credit facilities, revolving credit commitments
11,500
—
Other loans
2,017
2,023
Capital leases
2,872
3,135
Total long-term debt and capital lease obligations
409,517
401,017
Less current portion of long-term debt and capital lease obligations
(7,070)
(6,186)
Long-term debt and capital lease obligations, excluding current installments
$
402,447
$
394,831</t>
  </si>
  <si>
    <t>Related-Party Transactions (Tables)</t>
  </si>
  <si>
    <t>Schedule of related party amounts included on the consolidated statements of income</t>
  </si>
  <si>
    <t>Three Months Ended September 30,
Nine Months Ended September 30,
2018
2017 (Recast)
2018
2017 (Recast)
Other revenue
$
1,042
$
765
$
3,346
$
4,390
Cost of goods sold
20,133
17,044
56,184
47,222
General and administrative expenses
4,113
3,735
11,628
9,908</t>
  </si>
  <si>
    <t>Partners' Capital (Tables)</t>
  </si>
  <si>
    <t>Schedule of cash distributions paid or declared</t>
  </si>
  <si>
    <t>The following table details the cash distribution paid or declared (in millions, except per-unit amounts):
Total
Payment to
General
Partner for
Incentive
Declaration
Record
Payment
Distribution
Total Cash
Distribution
Quarter Ended
Date
Date
Date
Per Unit
Distribution
Rights
March 31, 2017
May 3, 2017
May 18, 2017
May 30, 2017
$
0.5550
$
14.6
$
June 30, 2017
August 2, 2017
August 15, 2017
August 29, 2017
$
0.5700
$
15.0
$
September 30, 2017
November 2, 2017
November 15, 2017
November 29, 2017
$
0.6150
$
16.2
$
December 31, 2017
January 31, 2018
February 15, 2018
February 28, 2018
$
0.6200
$
16.3
$
March 31, 2018
May 3, 2018
May 15, 2018
May 29, 2018
$
0.6250
$
16.5
$
June 30, 2018
August 1, 2018
August 15, 2018
August 29, 2018
$
0.6300
$
16.7
$
September 30, 2018
October 31, 2018
November 15, 2018
November 29, 2018
$
0.6350
$
16.8
$</t>
  </si>
  <si>
    <t>Schedule of changes in accumulated other comprehensive income</t>
  </si>
  <si>
    <t>The following table presents the changes in accumulated other comprehensive income for the nine months ended September 30, 2018:
Balance at December 31, 2017
$
(3,040)
Net unrealized gains on derivative instruments
5,750
Reclassification of net gains on derivative instruments realized into earnings
(2,076)
Currency translation adjustment
1
Accumulated other comprehensive income at September 30, 2018
$
635
The following table presents the changes in accumulated other comprehensive loss for the nine months ended September 30, 2017:
Balance at December 31, 2016
$
595
Net unrealized losses on derivative instruments
(4,641)
Reclassification of net losses on derivative instruments realized into earnings
161
Accumulated other comprehensive loss at September 30, 2017
$
(3,885)</t>
  </si>
  <si>
    <t>Equity-Based Awards (Tables)</t>
  </si>
  <si>
    <t>Affiliate Grants</t>
  </si>
  <si>
    <t>Schedule of phantom unit awards</t>
  </si>
  <si>
    <t>Time-Based
Performance-Based
Total Affiliate Grant
Phantom Units
Phantom Units
Phantom Units
Weighted-
Weighted-
Weighted-
Average
Average
Average
Grant Date
Grant Date
Grant Date
Fair Value
Fair Value
Fair Value
Units
(per unit)(1)
Units
(per unit)(1)
Units
(per unit)(1)
Nonvested December 31, 2017
595,866
$
22.32
111,104
$
25.52
706,970
$
22.82
Granted
386,978
$
29.12
159,353
$
28.83
546,331
$
29.04
Adjusted
—
$
—
19,832
$
18.19
19,832
$
18.19
Forfeitures
(83,629)
$
25.48
(17,469)
$
25.76
(101,098)
$
25.53
Vested
(181,536)
$
21.42
(45,059)
$
23.80
(226,595)
$
21.89
Nonvested September 30, 2018
717,679
$
25.85
227,761
$
27.52
945,440
$
26.25
(1)
Determined by dividing the aggregate grant date fair value of awards by the number of awards issued.</t>
  </si>
  <si>
    <t>Director Grants</t>
  </si>
  <si>
    <t>Time-Based
Performance-Based
Total Director Grant
Phantom Units
Phantom Units
Phantom Units
Weighted-
Weighted-
Weighted-
Average
Average
Average
Grant Date
Grant Date
Grant Date
Fair Value
Fair Value
Fair Value
Units
(per unit)(1)
Units
(per unit)(1)
Units
(per unit)(1)
Nonvested December 31, 2017
15,840
$
25.25
—
$
—
15,840
$
25.25
Granted
13,964
$
28.65
—
$
—
13,964
$
28.65
Vested
(15,840)
$
25.25
—
$
—
(15,840)
$
25.25
Nonvested September 30, 2018
13,964
$
28.65
—
$
—
13,964
$
28.65
(1)
Determined by dividing the aggregate grant date fair value of awards by the number of awards issued.</t>
  </si>
  <si>
    <t>Net Income (Loss) per Limited Partner Unit (Tables)</t>
  </si>
  <si>
    <t>Schedule of weighted average common units outstanding</t>
  </si>
  <si>
    <t>Three Months Ended September 30, 2018
Common
Subordinated
General
Units
Units
Partner
Weighted-average common units outstanding—basic
26,477
—
—
Effect of nonvested phantom units
1,001
—
—
Weighted-average common units outstanding—diluted
27,478
—
—
Nine Months Ended September 30, 2018
Common
Subordinated
General
Units
Units
Partner
Weighted-average common units outstanding—basic
19,866
6,541
—
Effect of nonvested phantom units
—
—
—
Weighted-average common units outstanding—diluted
19,866
6,541
—
Three Months Ended September 30, 2017
Common
Subordinated
General
Units
Units
Partner
Weighted-average common units outstanding—basic
14,412
11,905
—
Effect of nonvested phantom units
973
—
—
Weighted-average common units outstanding—diluted
15,385
11,905
—
Nine Months Ended September 30, 2017
Common
Subordinated
General
Units
Units
Partner
Weighted-average common units outstanding—basic
14,400
11,905
—
Effect of nonvested phantom units
943
—
—
Weighted-average common units outstanding—diluted
15,343
11,905
—</t>
  </si>
  <si>
    <t>Schedule of basic earnings (loss) per common, subordinated and general partner units</t>
  </si>
  <si>
    <t>Three Months Ended September 30, 2018
Common
Subordinated
General
Units
Units
Partner
Total
Distributions declared
$
16,814
$
—
$
1,532
$
18,346
Earnings less than distributions
(4,990)
—
—
(4,990)
Net income attributable to partners
$
11,824
$
—
$
1,532
$
13,356
Weighted-average units outstanding—basic
26,477
—
Weighted-average units outstanding—diluted
27,478
—
Net income per limited partner unit—basic
$
0.45
$
—
Net income per limited partner unit—diluted
$
0.43
$
—
Nine Months Ended September 30, 2018
Common
Subordinated
General
Units
Units
Partner
Total
Distributions declared
$
37,618
$
12,386
$
4,197
$
54,201
Earnings less than distributions
(42,607)
(14,029)
—
(56,636)
Net (loss) income attributable to partners
$
(4,989)
$
(1,643)
$
4,197
$
(2,435)
Weighted-average units outstanding—basic and diluted
19,866
6,541
Net loss per limited partner unit—basic and diluted
$
(0.25)
$
(0.25)
Three Months Ended September 30, 2017
Common
Subordinated
General
Units
Units
Partner
Total
Distributions declared
$
8,863
$
7,322
$
1,063
$
17,248
Earnings less than distributions
(5,974)
(4,935)
—
(10,909)
Net income attributable to partners
$
2,889
$
2,387
$
1,063
$
6,339
Weighted-average units outstanding—basic
14,412
11,905
Weighted-average units outstanding—diluted
15,385
11,905
Net income per limited partner unit—basic
$
0.20
$
0.20
Net income per limited partner unit—diluted
$
0.19
$
0.20
Nine Months Ended September 30, 2017
Common
Subordinated
General
Units
Units
Partner
Total
Distributions declared
$
25,077
$
20,715
$
2,269
$
48,061
Earnings less than distributions
(19,345)
(15,980)
—
(35,325)
Net income attributable to partners
$
5,732
$
4,735
$
2,269
$
12,736
Weighted-average units outstanding—basic
14,400
11,905
Weighted-average units outstanding—diluted
15,343
11,905
Net income per limited partner unit—basic
$
0.40
$
0.40
Net income per limited partner unit—diluted
$
0.37
$
0.40</t>
  </si>
  <si>
    <t>Supplemental Guarantor Information (Tables)</t>
  </si>
  <si>
    <t>Schedule of condensed consolidated balance sheet</t>
  </si>
  <si>
    <t>Condensed Consolidated Balance Sheet
September 30, 2018
Guarantor
Non-Guarantor
Subsidiaries
Subsidiaries
Eliminations
Consolidated
Assets
Current assets:
Cash and cash equivalents
$
786
$
77
$
—
$
863
Accounts receivable, net
49,152
—
—
49,152
Related-party receivables
10,355
4,611
(9,431)
5,535
Inventories
34,322
—
—
34,322
Prepaid expenses and other current assets
1,643
—
—
1,643
Total current assets
96,258
4,688
(9,431)
91,515
Property, plant and equipment, net
552,456
—
—
552,456
Intangible assets, net
—
—
—
—
Goodwill
85,615
—
—
85,615
Other long-term assets
4,783
—
—
4,783
Total assets
$
739,112
$
4,688
$
(9,431)
$
734,369
Liabilities and Partners’ Capital
Current liabilities:
Accounts payable
$
10,730
$
—
$
—
$
10,730
Related-party payables and accrued liabilities
34,900
4,820
(9,431)
30,289
Accrued and other current liabilities
35,849
—
—
35,849
Current portion of interest payable
12,573
—
—
12,573
Current portion of long-term debt and capital lease obligations
7,070
—
—
7,070
Total current liabilities
101,122
4,820
(9,431)
96,511
Long-term debt and capital lease obligations
402,447
—
—
402,447
Related-party long-term payable
74,000
—
—
74,000
Long-term interest payable
980
—
—
980
Other long-term liabilities
4,687
—
—
4,687
Total liabilities
583,236
4,820
(9,431)
578,625
Total Enviva Partners, LP partners’ capital
155,876
(132)
—
155,744
Total liabilities and partners’ capital
$
739,112
$
4,688
$
(9,431)
$
734,369
Condensed Consolidated Balance Sheet
December 31, 2017
Guarantor
Non-Guarantor
Subsidiaries
Subsidiaries
Eliminations
Consolidated
Assets
Current assets:
Cash and cash equivalents
$
524
$
—
$
—
$
524
Accounts receivable, net
79,185
—
—
79,185
Related-party receivables
5,412
—
—
5,412
Inventories
23,536
—
—
23,536
Prepaid expenses and other current assets
1,006
—
—
1,006
Total current assets
109,663
—
—
109,663
Property, plant and equipment, net
562,330
—
—
562,330
Intangible assets, net
109
—
—
109
Goodwill
85,615
—
—
85,615
Other long-term assets
2,394
—
—
2,394
Total assets
$
760,111
$
—
$
—
$
760,111
Liabilities and Partners’ Capital
Current liabilities:
Accounts payable
$
7,554
$
—
$
—
$
7,554
Related-party payables and accrued liabilities
26,398
—
—
26,398
Accrued and other current liabilities
29,363
—
—
29,363
Current portion of interest payable
5,029
—
—
5,029
Current portion of long-term debt and capital lease obligations
6,186
—
—
6,186
Total current liabilities
74,530
—
—
74,530
Long-term debt and capital lease obligations
394,831
—
—
394,831
Related-party long-term payable
74,000
—
—
74,000
Long-term interest payable
890
—
—
890
Other long-term liabilities
5,491
—
—
5,491
Total liabilities
549,742
—
—
549,742
Total Enviva Partners, LP partners’ capital
210,369
—
—
210,369
Total liabilities and partners’ capital
$
760,111
$
—
$
—
$
760,111</t>
  </si>
  <si>
    <t>Schedule of condensed consolidated statement of operations</t>
  </si>
  <si>
    <t>Condensed Consolidated Statement of Operations
For the Three Months Ended September 30, 2018
Guarantor Subsidiaries
Non-Guarantor Subsidiaries
Eliminations
Consolidated
Product sales
$
142,541
$
—
$
—
$
142,541
Other revenue
1,607
—
—
1,607
Net revenue
144,148
—
—
144,148
Cost of goods sold
103,695
—
—
103,695
Loss on disposal of assets
656
—
—
656
Depreciation and amortization
9,678
—
—
9,678
Total cost of goods sold
114,029
—
—
114,029
Gross margin
30,119
—
—
30,119
General and administrative expenses
7,287
28
—
7,315
Income (loss) from operations
22,832
(28)
—
22,804
Other (expense) income:
Interest expense
(9,445)
—
—
(9,445)
Other (expense) income:
(12)
9
—
(3)
Total other (expense) income, net
(9,457)
9
—
(9,448)
Net income (loss)
13,375
(19)
—
13,356
Less net loss attributable to noncontrolling partners’ interests
—
—
—
—
Net income (loss) attributable to Enviva Partners, LP
$
13,375
$
(19)
$
—
$
13,356
Less: Pre-acquisition loss from operations of Enviva Port of Wilmington, LLC Drop-Down allocated to General Partner
—
—
—
—
Enviva Partners, LP limited partners’ interest in net income (loss)
$
13,375
$
(19)
$
—
$
13,356
Condensed Consolidated Statement of Operations
For the Three Months Ended September 30, 2017
Guarantor Subsidiaries
Non-Guarantor Subsidiaries
Eliminations
Consolidated
Product sales
$
125,422
$
—
$
—
$
125,422
Other revenue
6,801
—
—
6,801
Net revenue
132,223
—
—
132,223
Cost of goods sold
101,102
(205)
—
100,897
Loss on disposal of assets
1,237
—
—
1,237
Depreciation and amortization
9,707
—
—
9,707
Total cost of goods sold
112,046
(205)
—
111,841
Gross margin
20,177
205
—
20,382
General and administrative expenses
7,493
211
—
7,704
Income (loss) from operations
12,684
(6)
—
12,678
Other expense:
Interest expense
(7,653)
—
—
(7,653)
Other expense
(2)
—
—
(2)
Total other expense, net
(7,655)
—
—
(7,655)
Net income (loss)
5,029
(6)
—
5,023
Less net loss attributable to noncontrolling partners’ interests
660
5
—
665
Net income (loss) attributable to Enviva Partners, LP
$
5,689
$
(1)
$
—
$
5,688
Less: Pre-acquisition loss from operations of Enviva Port of Wilmington, LLC Drop-Down allocated to General Partner
(651)
—
—
(651)
Enviva Partners, LP limited partners’ interest in net income (loss)
$
6,340
$
(1)
$
—
$
6,339
Condensed Consolidated Statement of Operations
For the Nine Months Ended September 30, 2018
Guarantor Subsidiaries
Non-Guarantor Subsidiaries
Eliminations
Consolidated
Product sales
$
398,031
$
—
$
—
$
398,031
Other revenue
7,037
—
—
7,037
Net revenue
405,068
—
—
405,068
Cost of goods sold
330,456
—
—
330,456
Loss on disposal of assets
900
—
—
900
Depreciation and amortization
28,800
—
—
28,800
Total cost of goods sold
360,156
—
—
360,156
Gross margin
44,912
—
—
44,912
General and administrative expenses
21,358
48
—
21,406
Income (loss) from operations
23,554
(48)
—
23,506
Other income (expense):
Interest expense
(27,137)
—
—
(27,137)
Other income (expense)
1,281
(85)
—
1,196
Total other expense, net
(25,856)
(85)
—
(25,941)
Net loss
(2,302)
(133)
—
(2,435)
Less net loss attributable to noncontrolling partners’ interests
—
—
—
—
Net loss attributable to Enviva Partners, LP
$
(2,302)
$
(133)
$
—
$
(2,435)
Less: Pre-acquisition loss from operations of Enviva Port of Wilmington, LLC Drop-Down allocated to General Partner
—
—
—
—
Enviva Partners, LP limited partners’ interest in net loss
$
(2,302)
$
(133)
$
—
$
(2,435)
Condensed Consolidated Statement of Operations
For the Nine Months Ended September 30, 2017
Guarantor Subsidiaries
Non-Guarantor Subsidiaries
Eliminations
Consolidated
Product sales
$
363,689
$
2,453
$
—
$
366,142
Other revenue
16,071
—
—
16,071
Net revenue
379,760
2,453
—
382,213
Cost of goods sold
294,542
2,244
—
296,786
Loss on disposal of assets
3,242
—
—
3,242
Depreciation and amortization
29,104
—
—
29,104
Total cost of goods sold
326,888
2,244
—
329,132
Gross margin
52,872
209
—
53,081
General and administrative expenses
21,666
1,671
—
23,337
Income (loss) from operations
31,206
(1,462)
—
29,744
Other expense:
Interest expense
(23,070)
—
—
(23,070)
Other expense
(199)
—
—
(199)
Total other expense, net
(23,269)
—
—
(23,269)
Net income (loss)
7,937
(1,462)
—
6,475
Less net loss attributable to noncontrolling partners’ interests
3,139
41
—
3,180
Net income (loss) attributable to Enviva Partners, LP
$
11,076
$
(1,421)
$
—
$
9,655
Less: Pre-acquisition loss from operations of Enviva Port of Wilmington, LLC Drop-Down allocated to General Partner
(3,081)
—
—
(3,081)
Enviva Partners, LP limited partners’ interest in net income (loss)
$
14,157
$
(1,421)
$
—
$
12,736</t>
  </si>
  <si>
    <t>Schedule of condensed consolidated statement of comprehensive income</t>
  </si>
  <si>
    <t>Condensed Consolidated Statement of Comprehensive Income
For the Three Months Ended September 30, 2018
Guarantor Subsidiaries
Non-Guarantor Subsidiaries
Eliminations
Consolidated
Net income (loss)
$
13,375
$
(19)
$
—
$
13,356
Other comprehensive income (loss):
Net unrealized gains on cash flow hedges
2,713
—
—
2,713
Reclassification of net gains realized into net income (loss)
(2,013)
—
—
(2,013)
Currency translation adjustment
—
1
—
1
Total other comprehensive income
700
1
—
701
Total comprehensive income (loss)
14,075
(18)
—
14,057
Less:
Pre-acquisition loss from operations of Enviva Port of Wilmington, LLC Drop-Down allocated to General Partner
—
—
—
—
Total comprehensive income (loss) subsequent to Enviva Port of Wilmington, LLC Drop-Down
14,075
(18)
—
14,057
Less:
Comprehensive loss attributable to noncontrolling partners’ interests
—
—
—
—
Comprehensive income (loss) attributable to Enviva Partners, LP partners
$
14,075
$
(18)
$
—
$
14,057
Condensed Consolidated Statement of Comprehensive Income
For the Three Months Ended September 30, 2017
Guarantor Subsidiaries
Non-Guarantor Subsidiaries
Eliminations
Consolidated
Net income (loss)
$
5,029
$
(6)
$
—
$
5,023
Other comprehensive income (loss):
Net unrealized losses on cash flow hedges
(1,788)
—
—
(1,788)
Reclassification of net gains realized into net income
55
—
—
55
Total other comprehensive loss
(1,733)
—
—
(1,733)
Total comprehensive income (loss)
3,296
(6)
—
3,290
Less:
Pre-acquisition loss from operations of Enviva Port of Wilmington, LLC Drop-Down allocated to General Partner
(651)
—
—
(651)
Total comprehensive income (loss) subsequent to Enviva Port of Wilmington, LLC Drop-Down
3,947
(6)
—
3,941
Less:
Comprehensive loss attributable to noncontrolling partners’ interests
(660)
(5)
—
(665)
Comprehensive income (loss) attributable to Enviva Partners, LP partners
$
4,607
$
(1)
$
—
$
4,606
Condensed Consolidated Statement of Comprehensive Income
For the Nine Months Ended September 30, 2018
Guarantor Subsidiaries
Non-Guarantor Subsidiaries
Eliminations
Consolidated
Net loss
$
(2,302)
$
(133)
$
—
$
(2,435)
Other comprehensive income (loss):
Net unrealized gains on cash flow hedges
5,750
—
—
5,750
Reclassification of net gains realized into net income
(2,076)
—
—
(2,076)
Currency translation adjustment
—
1
—
1
Total other comprehensive income
3,674
1
—
3,675
Total comprehensive income (loss)
1,372
(132)
—
1,240
Less:
Pre-acquisition loss from operations of Enviva Port of Wilmington, LLC Drop-Down allocated to General Partner
—
—
—
—
Total comprehensive income (loss) subsequent to Enviva Port of Wilmington, LLC Drop-Down
1,372
(132)
—
1,240
Less:
Comprehensive loss attributable to noncontrolling partners’ interests
—
—
—
—
Comprehensive income (loss) attributable to Enviva Partners, LP partners
$
1,372
$
(132)
$
—
$
1,240
Condensed Consolidated Statement of Comprehensive Income
For the Nine Months Ended September 30, 2017
Guarantor Subsidiaries
Non-Guarantor Subsidiaries
Eliminations
Consolidated
Net income (loss)
$
7,937
$
(1,462)
$
—
$
6,475
Other comprehensive income (loss):
Net unrealized losses on cash flow hedges
(4,641)
—
—
(4,641)
Reclassification of net gains realized into net income
161
—
—
161
Total other comprehensive loss
(4,480)
—
—
(4,480)
Total comprehensive income (loss)
3,457
(1,462)
—
1,995
Less:
Pre-acquisition loss from operations of Enviva Port of Wilmington, LLC Drop-Down allocated to General Partner
(3,081)
—
—
(3,081)
Total comprehensive income (loss) subsequent to Enviva Port of Wilmington, LLC Drop-Down
6,538
(1,462)
—
5,076
Less:
Comprehensive loss attributable to noncontrolling partners’ interests
(3,139)
(41)
—
(3,180)
Comprehensive income (loss) attributable to Enviva Partners, LP partners
$
9,677
$
(1,421)
$
—
$
8,256</t>
  </si>
  <si>
    <t>Schedule of condensed consolidated statement of cash flows</t>
  </si>
  <si>
    <t>Condensed Consolidated Statement of Cash Flows
For the Nine Months Ended September 30, 2018
Guarantor Subsidiaries
Non-Guarantor Subsidiaries
Eliminations
Consolidated
Cash flows from operating activities:
Net loss
$
(2,302)
$
(133)
$
—
$
(2,435)
Adjustments to reconcile net (loss) income to net cash provided by operating activities:
Depreciation and amortization
29,240
—
—
29,240
Amortization of debt issuance costs, debt premium and original issue discounts
828
—
—
828
Loss on disposal of assets
900
—
—
900
Unit-based compensation
5,604
—
—
5,604
De-designation of foreign currency forwards and options
—
—
De-designation of foreign currency forwards and options
(1,947)
—
—
(1,947)
Fair value changes in derivatives
(4,465)
—
—
(4,465)
Unrealized loss on foreign currency transactions
31
1
—
32
Change in operating assets and liabilities:
Accounts receivable, net
30,004
—
—
30,004
Related-party receivables
(4,943)
(4,611)
9,431
(123)
Prepaid expenses and other assets
(160)
—
—
(160)
Inventories
(9,735)
—
—
(9,735)
Derivatives
5,080
—
—
5,080
Accounts payable, accrued liabilities and other current liabilities
5,475
—
—
5,475
Related-party payables and accrued liabilities
7,928
4,820
(9,431)
3,317
Accrued interest
7,634
—
—
7,634
Other current liabilities
234
—
—
234
Other long-term liabilities
648
—
—
648
Net cash provided by operating activities
70,054
77
—
70,131
Cash flows from investing activities:
Purchases of property, plant and equipment
(16,034)
—
—
(16,034)
Insurance proceeds from property loss
1,130
—
—
1,130
Net cash used in investing activities
(14,904)
—
—
(14,904)
Cash flows from financing activities:
Principal payments on debt and capital lease obligations
(4,745)
—
—
(4,745)
Proceeds from common unit issuance under the At-the-Market Offering Program, net
241
—
—
241
Distributions to unitholders, distribution equivalent rights and incentive distribution rights holder
(55,163)
—
—
(55,163)
Payment to General Partner to purchase affiliate common units for Long-Term Incentive Plan vesting
(2,341)
—
—
(2,341)
Payment for withholding tax associated with Long-Term Incentive Plan vesting
(4,380)
—
—
(4,380)
Proceeds and payments on revolving credit commitments
11,500
—
—
11,500
Net cash used in financing activities
(54,888)
—
—
(54,888)
Net increase in cash, cash equivalents and restricted cash
262
77
—
339
Cash, cash equivalents and restricted cash, beginning of period
524
—
—
524
Cash, cash equivalents and restricted cash, end of period
$
786
$
77
$
—
$
863
Condensed Consolidated Statement of Cash Flows
For the nine months ended September 30, 2017
Guarantor Subsidiaries
Non-Guarantor Subsidiaries
Eliminations
Consolidated
Cash flows from operating activities:
Net income (loss)
$
7,937
$
(1,462)
$
—
$
6,475
Adjustments to reconcile net (loss) income to net cash provided by operating activities:
Depreciation and amortization
28,927
188
—
29,115
Amortization of debt issuance costs, debt premium and original issue discounts
1,161
—
—
1,161
General and administrative expense incurred by the First Hancock JV prior to Enviva Port of Wilmington, LLC Drop-Down
1,338
—
—
1,338
Loss on disposal of assets
3,242
—
—
3,242
Unit-based compensation
5,113
—
—
5,113
Fair value changes in derivatives
(13)
—
—
(13)
Change in operating assets and liabilities:
Accounts receivable, net
28,026
—
—
28,026
Related-party receivables
(3,312)
—
—
(3,312)
Prepaid expenses and other assets
76
—
—
76
Assets held for sale
—
(310)
—
(310)
Inventories
(6,245)
1,812
—
(4,433)
Other long-term assets
86
—
—
86
Derivatives
(1,442)
—
—
(1,442)
Accounts payable, accrued liabilities and other current liabilities
(6,845)
—
—
(6,845)
Related-party payables and accrued liabilities
9,147
(315)
—
8,832
Accrued interest
6,301
—
—
6,301
Other long-term liabilities
621
—
—
621
Net cash provided by operating activities
74,118
(87)
—
74,031
Cash flows from investing activities:
—
Purchases of property, plant and equipment
(21,916)
—
—
(21,916)
Net cash used in investing activities
(21,916)
—
—
(21,916)
Cash flows from financing activities:
Principal payments on debt and capital lease obligations
(3,428)
—
—
(3,428)
Cash paid related to debt issuance costs
(209)
—
—
(209)
Proceeds from common unit issuance under the At-the-Market Offering Program, net
1,715
—
—
1,715
Distributions to unitholders, distribution equivalent rights and incentive distribution rights holder
(46,323)
—
—
(46,323)
Proceeds and payments on revolving credit commitments
(6,500)
—
—
(6,500)
Contributions from sponsor related to Enviva Pellets Sampson, LLC Drop-Down
1,652
—
—
1,652
Proceeds from contributions from the First Hancock JV prior to Enviva Port of Wilmington, LLC Drop-Down
9,965
—
—
9,965
Net cash used in financing activities
(43,128)
—
—
(43,128)
Net increase in cash, cash equivalents and restricted cash
9,074
(87)
—
8,987
Cash, cash equivalents and restricted cash, beginning of period
362
104
—
466
Cash, cash equivalents and restricted cash, end of period
$
9,436
$
17
$
—
$
9,453</t>
  </si>
  <si>
    <t>Description of Business and Basis of Presentation - (Details) $ in Millions</t>
  </si>
  <si>
    <t>Oct. 02, 2017USD ($)</t>
  </si>
  <si>
    <t>Sep. 30, 2018USD ($)item</t>
  </si>
  <si>
    <t>Number of industrial-scale production wood pellet production plants in operation | item</t>
  </si>
  <si>
    <t>Wilmington, LLC Drop-Down | First Hancock JV</t>
  </si>
  <si>
    <t>Total consideration</t>
  </si>
  <si>
    <t>Total cash consideration</t>
  </si>
  <si>
    <t>Purchase price adjustment</t>
  </si>
  <si>
    <t>Deferred consideration payable</t>
  </si>
  <si>
    <t>Significant Accounting Policies - Impact of Adoption of ASC 606 (Details) $ in Thousands</t>
  </si>
  <si>
    <t>Sep. 30, 2018USD ($)</t>
  </si>
  <si>
    <t>Sep. 30, 2017USD ($)</t>
  </si>
  <si>
    <t>Number of revenue categories | item</t>
  </si>
  <si>
    <t>Accounting Standards Update 2014-09 | Calculated under Revenue Guidance in Effect before Topic 606</t>
  </si>
  <si>
    <t>Accounting Standards Update 2014-09 | Difference between Revenue Guidance in Effect before and after Topic 606</t>
  </si>
  <si>
    <t>Product sales | Accounting Standards Update 2014-09 | Calculated under Revenue Guidance in Effect before Topic 606</t>
  </si>
  <si>
    <t>Product sales | Accounting Standards Update 2014-09 | Difference between Revenue Guidance in Effect before and after Topic 606</t>
  </si>
  <si>
    <t>Other revenue | Accounting Standards Update 2014-09 | Calculated under Revenue Guidance in Effect before Topic 606</t>
  </si>
  <si>
    <t>Other revenue | Accounting Standards Update 2014-09 | Difference between Revenue Guidance in Effect before and after Topic 606</t>
  </si>
  <si>
    <t>Significant Accounting Policies - Reclassifications (Details) - USD ($) $ in Thousands</t>
  </si>
  <si>
    <t>Amount of restricted cash</t>
  </si>
  <si>
    <t>Revenue - Revenue Performance Obligations (Details) $ in Thousands</t>
  </si>
  <si>
    <t>Performance Obligations</t>
  </si>
  <si>
    <t>Remaining performance obligations</t>
  </si>
  <si>
    <t>Expected weighted average timing of the performance obligations</t>
  </si>
  <si>
    <t>9 years 4 months 24 days</t>
  </si>
  <si>
    <t>Revenue, Remaining Performance Obligation, Expected Timing of Satisfaction, Start Date [Axis]: 2018-10-01</t>
  </si>
  <si>
    <t>Revenue, Remaining Performance Obligation, Expected Timing of Satisfaction, Period</t>
  </si>
  <si>
    <t>3 months</t>
  </si>
  <si>
    <t>Revenue, Remaining Performance Obligation, Expected Timing of Satisfaction, Start Date [Axis]: 2019-01-01</t>
  </si>
  <si>
    <t>12 months</t>
  </si>
  <si>
    <t>Revenue, Remaining Performance Obligation, Expected Timing of Satisfaction, Start Date [Axis]: 2020-01-01</t>
  </si>
  <si>
    <t>204 months</t>
  </si>
  <si>
    <t>Product sales | Revenue, Remaining Performance Obligation, Expected Timing of Satisfaction, Start Date [Axis]: 2018-10-01</t>
  </si>
  <si>
    <t>Product sales | Revenue, Remaining Performance Obligation, Expected Timing of Satisfaction, Start Date [Axis]: 2019-01-01</t>
  </si>
  <si>
    <t>Product sales | Revenue, Remaining Performance Obligation, Expected Timing of Satisfaction, Start Date [Axis]: 2020-01-01</t>
  </si>
  <si>
    <t>Other revenue | Revenue, Remaining Performance Obligation, Expected Timing of Satisfaction, Start Date [Axis]: 2018-10-01</t>
  </si>
  <si>
    <t>Other revenue | Revenue, Remaining Performance Obligation, Expected Timing of Satisfaction, Start Date [Axis]: 2019-01-01</t>
  </si>
  <si>
    <t>Other revenue | Revenue, Remaining Performance Obligation, Expected Timing of Satisfaction, Start Date [Axis]: 2020-01-01</t>
  </si>
  <si>
    <t>Revenue - Revenue Recognition (Details) - USD ($) $ in Millions</t>
  </si>
  <si>
    <t>Accounts receivable primarily related to product sales</t>
  </si>
  <si>
    <t>Deferred revenue related to off-take contracts</t>
  </si>
  <si>
    <t>Transactions Between Entities Under Common Control (Details) - USD ($) $ in Thousands</t>
  </si>
  <si>
    <t>Property, plant and equipment, net of accumulated depreciation</t>
  </si>
  <si>
    <t>Total partners' capital</t>
  </si>
  <si>
    <t>Revenues</t>
  </si>
  <si>
    <t>Limited Partners</t>
  </si>
  <si>
    <t>As Previously Reported</t>
  </si>
  <si>
    <t>As Previously Reported | Limited Partners</t>
  </si>
  <si>
    <t>Recast Adjustment | Enviva Port of Wilmington, LLC Drop-Down</t>
  </si>
  <si>
    <t>Recast Adjustment | General Partner | Enviva Port of Wilmington, LLC Drop-Down</t>
  </si>
  <si>
    <t>Wilmington, LLC Drop-Down</t>
  </si>
  <si>
    <t>Significant Risks and Uncertainties Including Business and Credit Concentrations (Details)</t>
  </si>
  <si>
    <t>Customer A</t>
  </si>
  <si>
    <t>Concentration Risk</t>
  </si>
  <si>
    <t>Concentration risk (as a percent)</t>
  </si>
  <si>
    <t>52.00%</t>
  </si>
  <si>
    <t>73.00%</t>
  </si>
  <si>
    <t>53.00%</t>
  </si>
  <si>
    <t>68.00%</t>
  </si>
  <si>
    <t>Customer B</t>
  </si>
  <si>
    <t>10.00%</t>
  </si>
  <si>
    <t>14.00%</t>
  </si>
  <si>
    <t>15.00%</t>
  </si>
  <si>
    <t>Customer C</t>
  </si>
  <si>
    <t>24.00%</t>
  </si>
  <si>
    <t>4.00%</t>
  </si>
  <si>
    <t>1.00%</t>
  </si>
  <si>
    <t>Customer D</t>
  </si>
  <si>
    <t>9.00%</t>
  </si>
  <si>
    <t>12.00%</t>
  </si>
  <si>
    <t>Inventory Impairment and Asset Disposal - (Details) $ in Millions</t>
  </si>
  <si>
    <t>Feb. 27, 2018MT</t>
  </si>
  <si>
    <t>Volume of inventory damaged in fire | MT</t>
  </si>
  <si>
    <t>Impairment of terminal assets</t>
  </si>
  <si>
    <t>Inventory write-off, inclusive of disposal costs</t>
  </si>
  <si>
    <t>Additional emergency response and temporary storage, handling and shiploading operations caused by the fire</t>
  </si>
  <si>
    <t>Proceeds received from insurance recoveries</t>
  </si>
  <si>
    <t>Insurance recoveries in account receivable</t>
  </si>
  <si>
    <t>Business interruption recoveries</t>
  </si>
  <si>
    <t>Cost of goods sold.</t>
  </si>
  <si>
    <t>Insurance recoveries</t>
  </si>
  <si>
    <t>Other income</t>
  </si>
  <si>
    <t>Inventories (Details) - USD ($) $ in Thousands</t>
  </si>
  <si>
    <t>Raw materials and work-in-progress</t>
  </si>
  <si>
    <t>Consumable tooling</t>
  </si>
  <si>
    <t>Finished goods</t>
  </si>
  <si>
    <t>Total inventories</t>
  </si>
  <si>
    <t>Property, Plant and Equipment (Details) - USD ($) $ in Thousands</t>
  </si>
  <si>
    <t>12 Months Ended</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Property, plant and equipment and construction in progress</t>
  </si>
  <si>
    <t>Land</t>
  </si>
  <si>
    <t>Land improvements</t>
  </si>
  <si>
    <t>Buildings</t>
  </si>
  <si>
    <t>Machinery and equipment</t>
  </si>
  <si>
    <t>Vehicles</t>
  </si>
  <si>
    <t>Furniture and office equipment</t>
  </si>
  <si>
    <t>Leasehold improvements.</t>
  </si>
  <si>
    <t>Accrued liabilities and other liabilities</t>
  </si>
  <si>
    <t>Derivative Instruments - Fair Values (Details) - USD ($) $ in Thousands</t>
  </si>
  <si>
    <t>Fair value of cash flow hedges</t>
  </si>
  <si>
    <t>Unrealized net gains reclassified to earnings</t>
  </si>
  <si>
    <t>Unrealized net gains on derivative instruments</t>
  </si>
  <si>
    <t>Realized gains on settled derivatives</t>
  </si>
  <si>
    <t>Gains included in Other income (expense) related to the change in fair market value</t>
  </si>
  <si>
    <t>Product sales.</t>
  </si>
  <si>
    <t>Cash flow hedges | Derivatives designated as hedging instruments</t>
  </si>
  <si>
    <t>Total asset derivative</t>
  </si>
  <si>
    <t>Total liability derivative</t>
  </si>
  <si>
    <t>Cash flow hedges | Derivatives designated as hedging instruments | Prepaid and other current assets | Foreign currency exchange purchased option contracts</t>
  </si>
  <si>
    <t>Cash flow hedges | Derivatives designated as hedging instruments | Prepaid and other current assets | Interest rate swap contracts</t>
  </si>
  <si>
    <t>Cash flow hedges | Derivatives designated as hedging instruments | Other current assets | Interest rate swap contracts</t>
  </si>
  <si>
    <t>Cash flow hedges | Derivatives designated as hedging instruments | Other long-term assets | Interest rate swap contracts</t>
  </si>
  <si>
    <t>Cash flow hedges | Derivatives designated as hedging instruments | Other long-term liabilities | Foreign currency exchange forward contracts</t>
  </si>
  <si>
    <t>Cash flow hedges | Derivatives not designated as hedging instruments</t>
  </si>
  <si>
    <t>Cash flow hedges | Derivatives not designated as hedging instruments | Prepaid and other current assets | Foreign currency exchange forward contracts</t>
  </si>
  <si>
    <t>Cash flow hedges | Derivatives not designated as hedging instruments | Prepaid and other current assets | Foreign currency exchange purchased option contracts</t>
  </si>
  <si>
    <t>Cash flow hedges | Derivatives not designated as hedging instruments | Accrued and other current liabilities | Foreign currency exchange forward contracts</t>
  </si>
  <si>
    <t>Cash flow hedges | Derivatives not designated as hedging instruments | Other long-term assets | Foreign currency exchange forward contracts</t>
  </si>
  <si>
    <t>Cash flow hedges | Derivatives not designated as hedging instruments | Other long-term assets | Foreign currency exchange purchased option contracts</t>
  </si>
  <si>
    <t>Cash flow hedges | Derivatives not designated as hedging instruments | Other long-term liabilities | Foreign currency exchange forward contracts</t>
  </si>
  <si>
    <t>Derivative Instruments - Changes In Accumulated Comprehensive Income (Details) - USD ($) $ in Thousands</t>
  </si>
  <si>
    <t>Gains (losses) of derivative instruments designated as cash flow hedges in other comprehensive income</t>
  </si>
  <si>
    <t>Net derivative settlement termination payment amount</t>
  </si>
  <si>
    <t>Cash flow hedges | Derivatives designated as hedging instruments | Foreign currency exchange forward contracts | Product sales.</t>
  </si>
  <si>
    <t>Amount of Gain (Loss) in Other Comprehensive Income on Derivative (Effective Portion)</t>
  </si>
  <si>
    <t>Amount of Gain (Loss) Reclassified from Accumulated Other Comprehensive Income into Income</t>
  </si>
  <si>
    <t>Amount of Gain (Loss) Recognized in Income on Derivative (Ineffective Portion and Amount Excluded from Effectiveness Testing)</t>
  </si>
  <si>
    <t>Cash flow hedges | Derivatives designated as hedging instruments | Foreign currency exchange forward contracts | Other revenue</t>
  </si>
  <si>
    <t>Cash flow hedges | Derivatives designated as hedging instruments | Foreign currency exchange purchased option contracts | Product sales.</t>
  </si>
  <si>
    <t>Cash flow hedges | Derivatives designated as hedging instruments | Interest rate swap contracts | Other income</t>
  </si>
  <si>
    <t>Cash flow hedges | Derivatives designated as hedging instruments | Interest rate swap contracts | Other expense</t>
  </si>
  <si>
    <t>Derivative Instruments - Notional Amounts (Details) - Derivatives designated as hedging instruments - Cash flow hedges € in Thousands, £ in Thousands, $ in Thousands</t>
  </si>
  <si>
    <t>Sep. 30, 2018GBP (£)</t>
  </si>
  <si>
    <t>Sep. 30, 2018EUR (€)</t>
  </si>
  <si>
    <t>Dec. 31, 2017GBP (£)</t>
  </si>
  <si>
    <t>Dec. 31, 2017EUR (€)</t>
  </si>
  <si>
    <t>Dec. 31, 2017USD ($)</t>
  </si>
  <si>
    <t>Foreign currency exchange forward contracts</t>
  </si>
  <si>
    <t>Notional amounts of outstanding derivatives instruments designated as cash flow hedges</t>
  </si>
  <si>
    <t>Notional amount</t>
  </si>
  <si>
    <t>Foreign currency exchange purchased option contracts</t>
  </si>
  <si>
    <t>Interest rate swap contracts</t>
  </si>
  <si>
    <t>Fair Value Measurements (Details) - Fair Value, Measurements, Recurring - Level 2 - USD ($) $ in Millions</t>
  </si>
  <si>
    <t>Carrying Amount</t>
  </si>
  <si>
    <t>Senior Notes</t>
  </si>
  <si>
    <t>Other long-term debt and capital lease obligation</t>
  </si>
  <si>
    <t>Total long-term debit and capital obligations</t>
  </si>
  <si>
    <t>Fair Value</t>
  </si>
  <si>
    <t>Long-Term Debt and Capital Lease Obligations - Capital Lease Obligation Table (Details) - USD ($) $ in Thousands</t>
  </si>
  <si>
    <t>Long term debt</t>
  </si>
  <si>
    <t>Total long-term debt and capital lease obligations</t>
  </si>
  <si>
    <t>less current portion of long-term debt and capital lease obligations</t>
  </si>
  <si>
    <t>Long-term debt and capital lease obligations, excluding current installments</t>
  </si>
  <si>
    <t>Other loans</t>
  </si>
  <si>
    <t>Long-term debt</t>
  </si>
  <si>
    <t>Capital Lease Obligations.</t>
  </si>
  <si>
    <t>Capital leases</t>
  </si>
  <si>
    <t>Unamortized discount and debt issuance costs</t>
  </si>
  <si>
    <t>Senior Secured Credit Facilities | Tranche A-1 advances</t>
  </si>
  <si>
    <t>Senior Secured Credit Facilities | Tranche A-3 advances</t>
  </si>
  <si>
    <t>Senior Secured Credit Facilities | Revolving credit commitments</t>
  </si>
  <si>
    <t>Long-Term Debt and Capital Lease Obligations - Note Disclosure (Details) $ in Millions</t>
  </si>
  <si>
    <t>Oct. 31, 2018USD ($)</t>
  </si>
  <si>
    <t>Aug. 31, 2018</t>
  </si>
  <si>
    <t>Senior Secured Credit Facilities</t>
  </si>
  <si>
    <t>Aggregate principal amount</t>
  </si>
  <si>
    <t>Leverage Ratio</t>
  </si>
  <si>
    <t>Step down in Leverage Ratio</t>
  </si>
  <si>
    <t>Letters of credit outstanding</t>
  </si>
  <si>
    <t>Line of credit amount outstanding</t>
  </si>
  <si>
    <t>Senior Secured Credit Facilities | Subsequent Event</t>
  </si>
  <si>
    <t>Senior Secured Credit Facilities | Minimum</t>
  </si>
  <si>
    <t>Senior Notes Due 2021</t>
  </si>
  <si>
    <t>Long term debt and capital lease obligations</t>
  </si>
  <si>
    <t>Interest rate (as a percent)</t>
  </si>
  <si>
    <t>8.50%</t>
  </si>
  <si>
    <t>Related-Party Transactions (Details) $ in Thousands</t>
  </si>
  <si>
    <t>Feb. 16, 2018MT</t>
  </si>
  <si>
    <t>Jun. 23, 2017USD ($)</t>
  </si>
  <si>
    <t>Dec. 14, 2016MT</t>
  </si>
  <si>
    <t>Sep. 07, 2016MT</t>
  </si>
  <si>
    <t>Jan. 31, 2016MT</t>
  </si>
  <si>
    <t>Dec. 31, 2017USD ($)MT</t>
  </si>
  <si>
    <t>Dec. 31, 2016USD ($)</t>
  </si>
  <si>
    <t>Related-Party Transaction</t>
  </si>
  <si>
    <t>Amount due to related-party</t>
  </si>
  <si>
    <t>Cash paid to general partner for settlement of performance based phantom unit awards</t>
  </si>
  <si>
    <t>First Hancock JV</t>
  </si>
  <si>
    <t>Annual volume of wood pellets to be sold | MT</t>
  </si>
  <si>
    <t>Related party revenue</t>
  </si>
  <si>
    <t>Related party expenses</t>
  </si>
  <si>
    <t>Enviva FiberCo. LLC</t>
  </si>
  <si>
    <t>Purchase of raw materials</t>
  </si>
  <si>
    <t>New MSA | Inventory finished goods</t>
  </si>
  <si>
    <t>Costs included in finished goods inventory</t>
  </si>
  <si>
    <t>New MSA | Related-party payable</t>
  </si>
  <si>
    <t>New MSA | Cost of goods sold.</t>
  </si>
  <si>
    <t>MSA related expenses incurred</t>
  </si>
  <si>
    <t>New MSA | General and administrative expenses</t>
  </si>
  <si>
    <t>Secondary Supply Agreement | First Hancock JV</t>
  </si>
  <si>
    <t>Biomass Option Agreement | Enviva Holdings, LP.</t>
  </si>
  <si>
    <t>Wood pellets purchased</t>
  </si>
  <si>
    <t>Greenwood Contract</t>
  </si>
  <si>
    <t>Annual volume of wood pellets to be purchased | MT</t>
  </si>
  <si>
    <t>Greenwood Contract | Inventory finished goods</t>
  </si>
  <si>
    <t>Greenwood Contract | Related-party payable</t>
  </si>
  <si>
    <t>Greenwood Contract | Cost of goods sold.</t>
  </si>
  <si>
    <t>Payment Agreements | First Hancock JV</t>
  </si>
  <si>
    <t>Reimbursable expenses incurred</t>
  </si>
  <si>
    <t>Proceeds received</t>
  </si>
  <si>
    <t>Sampson, LLC Drop-Down | First Hancock JV</t>
  </si>
  <si>
    <t>Related-party receivable</t>
  </si>
  <si>
    <t>Sampson, LLC Drop-Down | Biomass Purchase Agreement</t>
  </si>
  <si>
    <t>Sampson, LLC Drop-Down | Biomass Purchase Agreement | Other revenue</t>
  </si>
  <si>
    <t>Revenue earned from wood pellets sold</t>
  </si>
  <si>
    <t>Deficiency fees</t>
  </si>
  <si>
    <t>Wilmington, LLC Drop-Down | Terminal Services Agreement | Other revenue</t>
  </si>
  <si>
    <t>Terminal service fees</t>
  </si>
  <si>
    <t>Wilmington, LLC Drop-Down | Terminal Services Agreement | First Hancock JV | Minimum</t>
  </si>
  <si>
    <t>Quarterly amounts of pellets to be delivered | MT</t>
  </si>
  <si>
    <t>Wilmington, LLC Drop-Down | Greenwood Contract | Cost of goods sold.</t>
  </si>
  <si>
    <t>Enviva Port of Wilmington, LLC | First Hancock JV</t>
  </si>
  <si>
    <t>Partners' Capital - Ownership and Shares (Details)</t>
  </si>
  <si>
    <t>May 09, 2018USD ($)</t>
  </si>
  <si>
    <t>Sep. 30, 2018shares</t>
  </si>
  <si>
    <t>May 30, 2018shares</t>
  </si>
  <si>
    <t>Dec. 31, 2017shares</t>
  </si>
  <si>
    <t>Partners' Capital and Distribution</t>
  </si>
  <si>
    <t>Units sold | $</t>
  </si>
  <si>
    <t>Common units</t>
  </si>
  <si>
    <t>Subordinated Units</t>
  </si>
  <si>
    <t>Number of outstanding subordinated units converted into common units (in units)</t>
  </si>
  <si>
    <t>The ratio of outstanding subordinated units converted into common units (as a percent)</t>
  </si>
  <si>
    <t>Partners' Capital - Incentive Distribution Rights (Details) - General Partner</t>
  </si>
  <si>
    <t>Minimum</t>
  </si>
  <si>
    <t>Incentive Distribution Rights</t>
  </si>
  <si>
    <t>Quarterly distribution of operating surplus (as a percent)</t>
  </si>
  <si>
    <t>Maximum</t>
  </si>
  <si>
    <t>50.00%</t>
  </si>
  <si>
    <t>Partners' Capital - At-the-Market Offering Program and Sampson Drop-Down (Details) - USD ($) $ in Thousands</t>
  </si>
  <si>
    <t>Aug. 31, 2016</t>
  </si>
  <si>
    <t>At-the-Market Offering Program</t>
  </si>
  <si>
    <t>Proceeds from sale of common units, net of commissions</t>
  </si>
  <si>
    <t>Common Units</t>
  </si>
  <si>
    <t>Common Units | Maximum</t>
  </si>
  <si>
    <t>Stated value of common units covered in the Equity Distribution Agreement</t>
  </si>
  <si>
    <t>Partners' Capital - Cash Distributions to Unitholders (Details) - USD ($) $ / shares in Units, $ in Millions</t>
  </si>
  <si>
    <t>Aug. 01, 2018</t>
  </si>
  <si>
    <t>May 03, 2018</t>
  </si>
  <si>
    <t>Jan. 31, 2018</t>
  </si>
  <si>
    <t>Nov. 02, 2017</t>
  </si>
  <si>
    <t>Aug. 02, 2017</t>
  </si>
  <si>
    <t>May 03, 2017</t>
  </si>
  <si>
    <t>Cash distribution declared</t>
  </si>
  <si>
    <t>Cash distribution declared (in dollars per unit)</t>
  </si>
  <si>
    <t>Incentive distribution paid</t>
  </si>
  <si>
    <t>Partners' Capital - Accumulated Other Comprehensive Income (Details) - USD ($) $ in Thousands</t>
  </si>
  <si>
    <t>Accumulated Other Comprehensive Income (Loss)</t>
  </si>
  <si>
    <t>Other comprehensive income (loss)</t>
  </si>
  <si>
    <t>Changes in accumulated other comprehensive income</t>
  </si>
  <si>
    <t>Net unrealized gains (losses)</t>
  </si>
  <si>
    <t>Accumulated Other Comprehensive Income.</t>
  </si>
  <si>
    <t>Beginning of period</t>
  </si>
  <si>
    <t>Reclassification of net losses realized into net income</t>
  </si>
  <si>
    <t>End of period</t>
  </si>
  <si>
    <t>Partners' Capital - Noncontrolling Interest (Details) - USD ($) $ in Thousands</t>
  </si>
  <si>
    <t>Noncontrolling Interest</t>
  </si>
  <si>
    <t>Net loss</t>
  </si>
  <si>
    <t>Equity-Based Awards (Details) - USD ($)</t>
  </si>
  <si>
    <t>Feb. 28, 2018</t>
  </si>
  <si>
    <t>Weighted Average Grant Date Fair Value per Unit</t>
  </si>
  <si>
    <t>Cash payments for tax-withholding requirements on unit awards</t>
  </si>
  <si>
    <t>Distribution Equivalent Rights | Related party accrued liabilities</t>
  </si>
  <si>
    <t>Distributions paid related to DERs</t>
  </si>
  <si>
    <t>LTIP</t>
  </si>
  <si>
    <t>Additional expense from change in fair value of unit awards</t>
  </si>
  <si>
    <t>LTIP | General Partner</t>
  </si>
  <si>
    <t>Units issued by the Company</t>
  </si>
  <si>
    <t>Grant date fair value</t>
  </si>
  <si>
    <t>LTIP | Phantom units</t>
  </si>
  <si>
    <t>Number of Units</t>
  </si>
  <si>
    <t>Vested (in units)</t>
  </si>
  <si>
    <t>LTIP | Phantom units | Related party accrued liabilities</t>
  </si>
  <si>
    <t>Related parties payable to Provider for withholding taxes</t>
  </si>
  <si>
    <t>LTIP | Performance Based Phantom units</t>
  </si>
  <si>
    <t>LTIP | Performance Based Phantom units | General Partner</t>
  </si>
  <si>
    <t>Cash distributions paid</t>
  </si>
  <si>
    <t>Nonvested at the beginning of the period (in units)</t>
  </si>
  <si>
    <t>Granted (in units)</t>
  </si>
  <si>
    <t>Adjusted (in units)</t>
  </si>
  <si>
    <t>Forfeitures (in units)</t>
  </si>
  <si>
    <t>Nonvested at the end of the period (in units)</t>
  </si>
  <si>
    <t>Nonvested at the beginning of the period (in dollars per unit)</t>
  </si>
  <si>
    <t>Granted (in dollars per unit)</t>
  </si>
  <si>
    <t>Adjusted (in dollar per unit)</t>
  </si>
  <si>
    <t>Forfeitures (in dollar per unit)</t>
  </si>
  <si>
    <t>Vested (in dollars per unit)</t>
  </si>
  <si>
    <t>Nonvested at the end of the period (in dollars per unit)</t>
  </si>
  <si>
    <t>Affiliate Grants | Phantom units</t>
  </si>
  <si>
    <t>Affiliate Grants | Performance Based Phantom units</t>
  </si>
  <si>
    <t>Unpaid DER amounts</t>
  </si>
  <si>
    <t>Affiliate Grants | Performance Based Phantom units | Accrued liabilities</t>
  </si>
  <si>
    <t>Affiliate Grants | Performance Based Phantom units | Other long-term liabilities</t>
  </si>
  <si>
    <t>Director Grants | Phantom units</t>
  </si>
  <si>
    <t>Fair value of units granted</t>
  </si>
  <si>
    <t>Income Taxes (Details) - USD ($)</t>
  </si>
  <si>
    <t>Reserves for uncertain tax position</t>
  </si>
  <si>
    <t>Reserves for interest and penalties</t>
  </si>
  <si>
    <t>Provision for income tax</t>
  </si>
  <si>
    <t>Commitments and Contingencies (Details) - Pending litigation $ in Millions</t>
  </si>
  <si>
    <t>Jun. 08, 2017USD ($)</t>
  </si>
  <si>
    <t>Dec. 31, 2016item</t>
  </si>
  <si>
    <t>Number of cargo holds of vessel damaged</t>
  </si>
  <si>
    <t>Total number of cargo holds of vessel</t>
  </si>
  <si>
    <t>Value of claims submitted against Cottondale | $</t>
  </si>
  <si>
    <t>Net Income (Loss) per Limited Partner Unit - Dilutive Units (Details) - Subordinated Units</t>
  </si>
  <si>
    <t>Potentially dilutive subordinated units outstanding</t>
  </si>
  <si>
    <t>Net Income (Loss) per Limited Partner Unit - Basic and Diluted Table (Details) - shares shares in Thousands</t>
  </si>
  <si>
    <t>Weighted average number of units outstanding</t>
  </si>
  <si>
    <t>Weighted-average common units outstanding - basic</t>
  </si>
  <si>
    <t>Effect of nonvested phantom units</t>
  </si>
  <si>
    <t>Weighted-average common units outstanding —diluted</t>
  </si>
  <si>
    <t>Net Income (Loss) per Limited Partner Unit - Net Income Per Unit Table (Details) - USD ($) $ / shares in Units, shares in Thousands, $ in Thousands</t>
  </si>
  <si>
    <t>Net (loss) income attributable to partners</t>
  </si>
  <si>
    <t>Distributions declared</t>
  </si>
  <si>
    <t>Earnings less than distributions</t>
  </si>
  <si>
    <t>Weighted-average units outstanding - basic</t>
  </si>
  <si>
    <t>Weighted-average units outstanding - diluted</t>
  </si>
  <si>
    <t>Net (loss) income per limited partner unit - basic</t>
  </si>
  <si>
    <t>Net (loss) income per limited partner unit - diluted</t>
  </si>
  <si>
    <t>Supplemental Guarantor Information (Details)</t>
  </si>
  <si>
    <t>Independent assets</t>
  </si>
  <si>
    <t>Independent operations</t>
  </si>
  <si>
    <t>Ownership interest in each of the subsidiary guarantors (as a percent)</t>
  </si>
  <si>
    <t>100.00%</t>
  </si>
  <si>
    <t>Supplemental Guarantor Information - Condensed Consolidated Balance Sheet (Details) - USD ($) $ in Thousands</t>
  </si>
  <si>
    <t>Dec. 31, 2016</t>
  </si>
  <si>
    <t>Eliminations</t>
  </si>
  <si>
    <t>Guarantor Subsidiaries</t>
  </si>
  <si>
    <t>Non-Guarantor Subsidiaries</t>
  </si>
  <si>
    <t>Supplemental Guarantor Information - Condensed Consolidated Statement of Operations (Details) - USD ($) $ in Thousands</t>
  </si>
  <si>
    <t>Condensed Consolidated Statement of Operations</t>
  </si>
  <si>
    <t>Product sales | Guarantor Subsidiaries</t>
  </si>
  <si>
    <t>Product sales | Non-Guarantor Subsidiaries</t>
  </si>
  <si>
    <t>Other revenue | Guarantor Subsidiaries</t>
  </si>
  <si>
    <t>Enviva Port of Wilmington, LLC Drop-Down | General Partner | Guarantor Subsidiaries</t>
  </si>
  <si>
    <t>Enviva Partners LP excluding Enviva Port of Wilmington, LLC Drop-Down | Guarantor Subsidiaries</t>
  </si>
  <si>
    <t>Enviva Partners LP excluding Enviva Port of Wilmington, LLC Drop-Down | Non-Guarantor Subsidiaries</t>
  </si>
  <si>
    <t>Supplemental Guarantor Information - Condensed Consolidated Statement of Comprehensive Income (Details) - USD ($) $ in Thousands</t>
  </si>
  <si>
    <t>Condensed Statement of Income Captions [Line Items]</t>
  </si>
  <si>
    <t>General Partner | Enviva Port of Wilmington, LLC Drop-Down | Guarantor Subsidiaries</t>
  </si>
  <si>
    <t>Supplemental Guarantor Information - Condensed Consolidated Statement of Cash Flows (Details) - USD ($) $ in Thousands</t>
  </si>
  <si>
    <t>Subsequent Events (Details) - USD ($) $ in Thousands</t>
  </si>
  <si>
    <t>1 Months Ended</t>
  </si>
  <si>
    <t>Repayment of revolving credit commitments</t>
  </si>
  <si>
    <t>Maximum aggregate borrowing capacity</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47859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3</v>
      </c>
      <c r="C3" s="7" t="n">
        <v>524</v>
      </c>
    </row>
    <row r="4" spans="1:3">
      <c r="A4" s="4" t="s">
        <v>28</v>
      </c>
      <c r="B4" s="5" t="n">
        <v>49152</v>
      </c>
      <c r="C4" s="5" t="n">
        <v>79185</v>
      </c>
    </row>
    <row r="5" spans="1:3">
      <c r="A5" s="4" t="s">
        <v>29</v>
      </c>
      <c r="B5" s="5" t="n">
        <v>5535</v>
      </c>
      <c r="C5" s="5" t="n">
        <v>5412</v>
      </c>
    </row>
    <row r="6" spans="1:3">
      <c r="A6" s="4" t="s">
        <v>30</v>
      </c>
      <c r="B6" s="5" t="n">
        <v>34322</v>
      </c>
      <c r="C6" s="5" t="n">
        <v>23536</v>
      </c>
    </row>
    <row r="7" spans="1:3">
      <c r="A7" s="4" t="s">
        <v>31</v>
      </c>
      <c r="B7" s="5" t="n">
        <v>1643</v>
      </c>
      <c r="C7" s="5" t="n">
        <v>1006</v>
      </c>
    </row>
    <row r="8" spans="1:3">
      <c r="A8" s="4" t="s">
        <v>32</v>
      </c>
      <c r="B8" s="5" t="n">
        <v>91515</v>
      </c>
      <c r="C8" s="5" t="n">
        <v>109663</v>
      </c>
    </row>
    <row r="9" spans="1:3">
      <c r="A9" s="4" t="s">
        <v>33</v>
      </c>
      <c r="B9" s="5" t="n">
        <v>552456</v>
      </c>
      <c r="C9" s="5" t="n">
        <v>562330</v>
      </c>
    </row>
    <row r="10" spans="1:3">
      <c r="A10" s="4" t="s">
        <v>34</v>
      </c>
      <c r="C10" s="5" t="n">
        <v>109</v>
      </c>
    </row>
    <row r="11" spans="1:3">
      <c r="A11" s="4" t="s">
        <v>35</v>
      </c>
      <c r="B11" s="5" t="n">
        <v>85615</v>
      </c>
      <c r="C11" s="5" t="n">
        <v>85615</v>
      </c>
    </row>
    <row r="12" spans="1:3">
      <c r="A12" s="4" t="s">
        <v>36</v>
      </c>
      <c r="B12" s="5" t="n">
        <v>4783</v>
      </c>
      <c r="C12" s="5" t="n">
        <v>2394</v>
      </c>
    </row>
    <row r="13" spans="1:3">
      <c r="A13" s="4" t="s">
        <v>37</v>
      </c>
      <c r="B13" s="5" t="n">
        <v>734369</v>
      </c>
      <c r="C13" s="5" t="n">
        <v>760111</v>
      </c>
    </row>
    <row r="14" spans="1:3">
      <c r="A14" s="3" t="s">
        <v>38</v>
      </c>
    </row>
    <row r="15" spans="1:3">
      <c r="A15" s="4" t="s">
        <v>39</v>
      </c>
      <c r="B15" s="5" t="n">
        <v>10730</v>
      </c>
      <c r="C15" s="5" t="n">
        <v>7554</v>
      </c>
    </row>
    <row r="16" spans="1:3">
      <c r="A16" s="4" t="s">
        <v>40</v>
      </c>
      <c r="B16" s="5" t="n">
        <v>30289</v>
      </c>
      <c r="C16" s="5" t="n">
        <v>26398</v>
      </c>
    </row>
    <row r="17" spans="1:3">
      <c r="A17" s="4" t="s">
        <v>41</v>
      </c>
      <c r="B17" s="5" t="n">
        <v>35849</v>
      </c>
      <c r="C17" s="5" t="n">
        <v>29363</v>
      </c>
    </row>
    <row r="18" spans="1:3">
      <c r="A18" s="4" t="s">
        <v>42</v>
      </c>
      <c r="B18" s="5" t="n">
        <v>12573</v>
      </c>
      <c r="C18" s="5" t="n">
        <v>5029</v>
      </c>
    </row>
    <row r="19" spans="1:3">
      <c r="A19" s="4" t="s">
        <v>43</v>
      </c>
      <c r="B19" s="5" t="n">
        <v>7070</v>
      </c>
      <c r="C19" s="5" t="n">
        <v>6186</v>
      </c>
    </row>
    <row r="20" spans="1:3">
      <c r="A20" s="4" t="s">
        <v>44</v>
      </c>
      <c r="B20" s="5" t="n">
        <v>96511</v>
      </c>
      <c r="C20" s="5" t="n">
        <v>74530</v>
      </c>
    </row>
    <row r="21" spans="1:3">
      <c r="A21" s="4" t="s">
        <v>45</v>
      </c>
      <c r="B21" s="5" t="n">
        <v>402447</v>
      </c>
      <c r="C21" s="5" t="n">
        <v>394831</v>
      </c>
    </row>
    <row r="22" spans="1:3">
      <c r="A22" s="4" t="s">
        <v>46</v>
      </c>
      <c r="B22" s="5" t="n">
        <v>74000</v>
      </c>
      <c r="C22" s="5" t="n">
        <v>74000</v>
      </c>
    </row>
    <row r="23" spans="1:3">
      <c r="A23" s="4" t="s">
        <v>47</v>
      </c>
      <c r="B23" s="5" t="n">
        <v>980</v>
      </c>
      <c r="C23" s="5" t="n">
        <v>890</v>
      </c>
    </row>
    <row r="24" spans="1:3">
      <c r="A24" s="4" t="s">
        <v>48</v>
      </c>
      <c r="B24" s="5" t="n">
        <v>4687</v>
      </c>
      <c r="C24" s="5" t="n">
        <v>5491</v>
      </c>
    </row>
    <row r="25" spans="1:3">
      <c r="A25" s="4" t="s">
        <v>49</v>
      </c>
      <c r="B25" s="5" t="n">
        <v>578625</v>
      </c>
      <c r="C25" s="5" t="n">
        <v>549742</v>
      </c>
    </row>
    <row r="26" spans="1:3">
      <c r="A26" s="4" t="s">
        <v>50</v>
      </c>
      <c r="B26" s="4" t="s">
        <v>51</v>
      </c>
      <c r="C26" s="4" t="s">
        <v>51</v>
      </c>
    </row>
    <row r="27" spans="1:3">
      <c r="A27" s="3" t="s">
        <v>52</v>
      </c>
    </row>
    <row r="28" spans="1:3">
      <c r="A28" s="4" t="s">
        <v>53</v>
      </c>
      <c r="B28" s="5" t="n">
        <v>212539</v>
      </c>
      <c r="C28" s="5" t="n">
        <v>224027</v>
      </c>
    </row>
    <row r="29" spans="1:3">
      <c r="A29" s="4" t="s">
        <v>54</v>
      </c>
      <c r="B29" s="5" t="n">
        <v>76380</v>
      </c>
      <c r="C29" s="5" t="n">
        <v>16050</v>
      </c>
    </row>
    <row r="30" spans="1:3">
      <c r="A30" s="4" t="s">
        <v>55</v>
      </c>
      <c r="C30" s="5" t="n">
        <v>101901</v>
      </c>
    </row>
    <row r="31" spans="1:3">
      <c r="A31" s="4" t="s">
        <v>56</v>
      </c>
      <c r="B31" s="5" t="n">
        <v>-133810</v>
      </c>
      <c r="C31" s="5" t="n">
        <v>-128569</v>
      </c>
    </row>
    <row r="32" spans="1:3">
      <c r="A32" s="4" t="s">
        <v>57</v>
      </c>
      <c r="B32" s="5" t="n">
        <v>635</v>
      </c>
      <c r="C32" s="5" t="n">
        <v>-3040</v>
      </c>
    </row>
    <row r="33" spans="1:3">
      <c r="A33" s="4" t="s">
        <v>58</v>
      </c>
      <c r="B33" s="5" t="n">
        <v>155744</v>
      </c>
      <c r="C33" s="5" t="n">
        <v>210369</v>
      </c>
    </row>
    <row r="34" spans="1:3">
      <c r="A34" s="4" t="s">
        <v>59</v>
      </c>
      <c r="B34" s="7" t="n">
        <v>734369</v>
      </c>
      <c r="C34" s="7" t="n">
        <v>76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25</v>
      </c>
    </row>
    <row r="2" spans="1:3">
      <c r="A2" s="4" t="s">
        <v>61</v>
      </c>
    </row>
    <row r="3" spans="1:3">
      <c r="A3" s="4" t="s">
        <v>62</v>
      </c>
      <c r="B3" s="5" t="n">
        <v>14573452</v>
      </c>
      <c r="C3" s="5" t="n">
        <v>13073439</v>
      </c>
    </row>
    <row r="4" spans="1:3">
      <c r="A4" s="4" t="s">
        <v>63</v>
      </c>
      <c r="B4" s="5" t="n">
        <v>14573452</v>
      </c>
      <c r="C4" s="5" t="n">
        <v>13073439</v>
      </c>
    </row>
    <row r="5" spans="1:3">
      <c r="A5" s="4" t="s">
        <v>64</v>
      </c>
    </row>
    <row r="6" spans="1:3">
      <c r="A6" s="4" t="s">
        <v>62</v>
      </c>
      <c r="B6" s="5" t="n">
        <v>11905138</v>
      </c>
      <c r="C6" s="5" t="n">
        <v>1347161</v>
      </c>
    </row>
    <row r="7" spans="1:3">
      <c r="A7" s="4" t="s">
        <v>63</v>
      </c>
      <c r="B7" s="5" t="n">
        <v>11905138</v>
      </c>
      <c r="C7" s="5" t="n">
        <v>1347161</v>
      </c>
    </row>
    <row r="8" spans="1:3">
      <c r="A8" s="4" t="s">
        <v>65</v>
      </c>
    </row>
    <row r="9" spans="1:3">
      <c r="A9" s="4" t="s">
        <v>62</v>
      </c>
      <c r="B9" s="5" t="n">
        <v>0</v>
      </c>
      <c r="C9" s="5" t="n">
        <v>11905138</v>
      </c>
    </row>
    <row r="10" spans="1:3">
      <c r="A10" s="4" t="s">
        <v>63</v>
      </c>
      <c r="B10" s="5" t="n">
        <v>0</v>
      </c>
      <c r="C10" s="5" t="n">
        <v>11905138</v>
      </c>
    </row>
    <row r="11" spans="1:3">
      <c r="A11" s="4" t="s">
        <v>66</v>
      </c>
    </row>
    <row r="12" spans="1:3">
      <c r="A12" s="4" t="s">
        <v>6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30</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4" t="s">
        <v>271</v>
      </c>
    </row>
    <row r="4" spans="1:2">
      <c r="A4" s="3" t="s">
        <v>203</v>
      </c>
    </row>
    <row r="5" spans="1:2">
      <c r="A5" s="4" t="s">
        <v>272</v>
      </c>
      <c r="B5" s="4" t="s">
        <v>273</v>
      </c>
    </row>
    <row r="6" spans="1:2">
      <c r="A6" s="4" t="s">
        <v>274</v>
      </c>
    </row>
    <row r="7" spans="1:2">
      <c r="A7" s="3" t="s">
        <v>203</v>
      </c>
    </row>
    <row r="8" spans="1:2">
      <c r="A8" s="4" t="s">
        <v>272</v>
      </c>
      <c r="B8"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4" t="s">
        <v>71</v>
      </c>
      <c r="C3" s="7" t="n">
        <v>144148</v>
      </c>
      <c r="D3" s="7" t="n">
        <v>132223</v>
      </c>
      <c r="E3" s="7" t="n">
        <v>405068</v>
      </c>
      <c r="F3" s="7" t="n">
        <v>382213</v>
      </c>
    </row>
    <row r="4" spans="1:6">
      <c r="A4" s="4" t="s">
        <v>72</v>
      </c>
      <c r="B4" s="4" t="s">
        <v>73</v>
      </c>
      <c r="C4" s="5" t="n">
        <v>103695</v>
      </c>
      <c r="D4" s="5" t="n">
        <v>100897</v>
      </c>
      <c r="E4" s="5" t="n">
        <v>330456</v>
      </c>
      <c r="F4" s="5" t="n">
        <v>296786</v>
      </c>
    </row>
    <row r="5" spans="1:6">
      <c r="A5" s="4" t="s">
        <v>74</v>
      </c>
      <c r="C5" s="5" t="n">
        <v>656</v>
      </c>
      <c r="D5" s="5" t="n">
        <v>1237</v>
      </c>
      <c r="E5" s="5" t="n">
        <v>900</v>
      </c>
      <c r="F5" s="5" t="n">
        <v>3242</v>
      </c>
    </row>
    <row r="6" spans="1:6">
      <c r="A6" s="4" t="s">
        <v>75</v>
      </c>
      <c r="C6" s="5" t="n">
        <v>9678</v>
      </c>
      <c r="D6" s="5" t="n">
        <v>9707</v>
      </c>
      <c r="E6" s="5" t="n">
        <v>28800</v>
      </c>
      <c r="F6" s="5" t="n">
        <v>29104</v>
      </c>
    </row>
    <row r="7" spans="1:6">
      <c r="A7" s="4" t="s">
        <v>76</v>
      </c>
      <c r="C7" s="5" t="n">
        <v>114029</v>
      </c>
      <c r="D7" s="5" t="n">
        <v>111841</v>
      </c>
      <c r="E7" s="5" t="n">
        <v>360156</v>
      </c>
      <c r="F7" s="5" t="n">
        <v>329132</v>
      </c>
    </row>
    <row r="8" spans="1:6">
      <c r="A8" s="4" t="s">
        <v>77</v>
      </c>
      <c r="C8" s="5" t="n">
        <v>30119</v>
      </c>
      <c r="D8" s="5" t="n">
        <v>20382</v>
      </c>
      <c r="E8" s="5" t="n">
        <v>44912</v>
      </c>
      <c r="F8" s="5" t="n">
        <v>53081</v>
      </c>
    </row>
    <row r="9" spans="1:6">
      <c r="A9" s="4" t="s">
        <v>78</v>
      </c>
      <c r="B9" s="4" t="s">
        <v>73</v>
      </c>
      <c r="C9" s="5" t="n">
        <v>7315</v>
      </c>
      <c r="D9" s="5" t="n">
        <v>7704</v>
      </c>
      <c r="E9" s="5" t="n">
        <v>21406</v>
      </c>
      <c r="F9" s="5" t="n">
        <v>23337</v>
      </c>
    </row>
    <row r="10" spans="1:6">
      <c r="A10" s="4" t="s">
        <v>79</v>
      </c>
      <c r="C10" s="5" t="n">
        <v>22804</v>
      </c>
      <c r="D10" s="5" t="n">
        <v>12678</v>
      </c>
      <c r="E10" s="5" t="n">
        <v>23506</v>
      </c>
      <c r="F10" s="5" t="n">
        <v>29744</v>
      </c>
    </row>
    <row r="11" spans="1:6">
      <c r="A11" s="3" t="s">
        <v>80</v>
      </c>
    </row>
    <row r="12" spans="1:6">
      <c r="A12" s="4" t="s">
        <v>81</v>
      </c>
      <c r="C12" s="5" t="n">
        <v>-9445</v>
      </c>
      <c r="D12" s="5" t="n">
        <v>-7653</v>
      </c>
      <c r="E12" s="5" t="n">
        <v>-27137</v>
      </c>
      <c r="F12" s="5" t="n">
        <v>-23070</v>
      </c>
    </row>
    <row r="13" spans="1:6">
      <c r="A13" s="4" t="s">
        <v>82</v>
      </c>
      <c r="C13" s="5" t="n">
        <v>-3</v>
      </c>
      <c r="D13" s="5" t="n">
        <v>-2</v>
      </c>
      <c r="E13" s="5" t="n">
        <v>1196</v>
      </c>
      <c r="F13" s="5" t="n">
        <v>-199</v>
      </c>
    </row>
    <row r="14" spans="1:6">
      <c r="A14" s="4" t="s">
        <v>83</v>
      </c>
      <c r="C14" s="5" t="n">
        <v>-9448</v>
      </c>
      <c r="D14" s="5" t="n">
        <v>-7655</v>
      </c>
      <c r="E14" s="5" t="n">
        <v>-25941</v>
      </c>
      <c r="F14" s="5" t="n">
        <v>-23269</v>
      </c>
    </row>
    <row r="15" spans="1:6">
      <c r="A15" s="4" t="s">
        <v>84</v>
      </c>
      <c r="C15" s="5" t="n">
        <v>13356</v>
      </c>
      <c r="D15" s="5" t="n">
        <v>5023</v>
      </c>
      <c r="E15" s="5" t="n">
        <v>-2435</v>
      </c>
      <c r="F15" s="5" t="n">
        <v>6475</v>
      </c>
    </row>
    <row r="16" spans="1:6">
      <c r="A16" s="4" t="s">
        <v>85</v>
      </c>
      <c r="D16" s="5" t="n">
        <v>665</v>
      </c>
      <c r="F16" s="5" t="n">
        <v>3180</v>
      </c>
    </row>
    <row r="17" spans="1:6">
      <c r="A17" s="4" t="s">
        <v>86</v>
      </c>
      <c r="C17" s="7" t="n">
        <v>13356</v>
      </c>
      <c r="D17" s="7" t="n">
        <v>5688</v>
      </c>
      <c r="E17" s="7" t="n">
        <v>-2435</v>
      </c>
      <c r="F17" s="7" t="n">
        <v>9655</v>
      </c>
    </row>
    <row r="18" spans="1:6">
      <c r="A18" s="3" t="s">
        <v>87</v>
      </c>
    </row>
    <row r="19" spans="1:6">
      <c r="A19" s="4" t="s">
        <v>88</v>
      </c>
      <c r="C19" s="8" t="n">
        <v>0.45</v>
      </c>
      <c r="D19" s="8" t="n">
        <v>0.2</v>
      </c>
      <c r="E19" s="8" t="n">
        <v>-0.25</v>
      </c>
      <c r="F19" s="8" t="n">
        <v>0.4</v>
      </c>
    </row>
    <row r="20" spans="1:6">
      <c r="A20" s="4" t="s">
        <v>89</v>
      </c>
      <c r="C20" s="8" t="n">
        <v>0.43</v>
      </c>
      <c r="D20" s="9" t="n">
        <v>0.19</v>
      </c>
      <c r="E20" s="9" t="n">
        <v>-0.25</v>
      </c>
      <c r="F20" s="9" t="n">
        <v>0.37</v>
      </c>
    </row>
    <row r="21" spans="1:6">
      <c r="A21" s="4" t="s">
        <v>90</v>
      </c>
      <c r="D21" s="9" t="n">
        <v>0.2</v>
      </c>
      <c r="E21" s="9" t="n">
        <v>-0.25</v>
      </c>
      <c r="F21" s="9" t="n">
        <v>0.4</v>
      </c>
    </row>
    <row r="22" spans="1:6">
      <c r="A22" s="4" t="s">
        <v>91</v>
      </c>
      <c r="D22" s="8" t="n">
        <v>0.2</v>
      </c>
      <c r="E22" s="8" t="n">
        <v>-0.25</v>
      </c>
      <c r="F22" s="8" t="n">
        <v>0.4</v>
      </c>
    </row>
    <row r="23" spans="1:6">
      <c r="A23" s="3" t="s">
        <v>92</v>
      </c>
    </row>
    <row r="24" spans="1:6">
      <c r="A24" s="4" t="s">
        <v>93</v>
      </c>
      <c r="C24" s="5" t="n">
        <v>26477</v>
      </c>
      <c r="D24" s="5" t="n">
        <v>14412</v>
      </c>
      <c r="E24" s="5" t="n">
        <v>19866</v>
      </c>
      <c r="F24" s="5" t="n">
        <v>14400</v>
      </c>
    </row>
    <row r="25" spans="1:6">
      <c r="A25" s="4" t="s">
        <v>94</v>
      </c>
      <c r="C25" s="5" t="n">
        <v>27478</v>
      </c>
      <c r="D25" s="5" t="n">
        <v>15385</v>
      </c>
      <c r="E25" s="5" t="n">
        <v>19866</v>
      </c>
      <c r="F25" s="5" t="n">
        <v>15343</v>
      </c>
    </row>
    <row r="26" spans="1:6">
      <c r="A26" s="4" t="s">
        <v>95</v>
      </c>
      <c r="D26" s="5" t="n">
        <v>11905</v>
      </c>
      <c r="E26" s="5" t="n">
        <v>6541</v>
      </c>
      <c r="F26" s="5" t="n">
        <v>11905</v>
      </c>
    </row>
    <row r="27" spans="1:6">
      <c r="A27" s="4" t="s">
        <v>66</v>
      </c>
    </row>
    <row r="28" spans="1:6">
      <c r="A28" s="3" t="s">
        <v>80</v>
      </c>
    </row>
    <row r="29" spans="1:6">
      <c r="A29" s="4" t="s">
        <v>84</v>
      </c>
      <c r="E29" s="7" t="n">
        <v>3794</v>
      </c>
    </row>
    <row r="30" spans="1:6">
      <c r="A30" s="4" t="s">
        <v>86</v>
      </c>
      <c r="C30" s="7" t="n">
        <v>1532</v>
      </c>
      <c r="D30" s="7" t="n">
        <v>1063</v>
      </c>
      <c r="E30" s="5" t="n">
        <v>4197</v>
      </c>
      <c r="F30" s="7" t="n">
        <v>2269</v>
      </c>
    </row>
    <row r="31" spans="1:6">
      <c r="A31" s="4" t="s">
        <v>96</v>
      </c>
    </row>
    <row r="32" spans="1:6">
      <c r="A32" s="4" t="s">
        <v>71</v>
      </c>
      <c r="C32" s="5" t="n">
        <v>142541</v>
      </c>
      <c r="D32" s="5" t="n">
        <v>125422</v>
      </c>
      <c r="E32" s="5" t="n">
        <v>398031</v>
      </c>
      <c r="F32" s="5" t="n">
        <v>366142</v>
      </c>
    </row>
    <row r="33" spans="1:6">
      <c r="A33" s="4" t="s">
        <v>97</v>
      </c>
    </row>
    <row r="34" spans="1:6">
      <c r="A34" s="4" t="s">
        <v>71</v>
      </c>
      <c r="B34" s="4" t="s">
        <v>73</v>
      </c>
      <c r="C34" s="5" t="n">
        <v>1607</v>
      </c>
      <c r="D34" s="5" t="n">
        <v>6801</v>
      </c>
      <c r="E34" s="5" t="n">
        <v>7037</v>
      </c>
      <c r="F34" s="5" t="n">
        <v>16071</v>
      </c>
    </row>
    <row r="35" spans="1:6">
      <c r="A35" s="4" t="s">
        <v>98</v>
      </c>
    </row>
    <row r="36" spans="1:6">
      <c r="A36" s="3" t="s">
        <v>80</v>
      </c>
    </row>
    <row r="37" spans="1:6">
      <c r="A37" s="4" t="s">
        <v>86</v>
      </c>
      <c r="D37" s="5" t="n">
        <v>-651</v>
      </c>
      <c r="F37" s="5" t="n">
        <v>-3081</v>
      </c>
    </row>
    <row r="38" spans="1:6">
      <c r="A38" s="4" t="s">
        <v>99</v>
      </c>
    </row>
    <row r="39" spans="1:6">
      <c r="A39" s="3" t="s">
        <v>80</v>
      </c>
    </row>
    <row r="40" spans="1:6">
      <c r="A40" s="4" t="s">
        <v>86</v>
      </c>
      <c r="C40" s="7" t="n">
        <v>13356</v>
      </c>
      <c r="D40" s="7" t="n">
        <v>6339</v>
      </c>
      <c r="E40" s="7" t="n">
        <v>-2435</v>
      </c>
      <c r="F40" s="7" t="n">
        <v>12736</v>
      </c>
    </row>
    <row r="41" spans="1:6"/>
    <row r="42" spans="1:6">
      <c r="A42" s="4" t="s">
        <v>73</v>
      </c>
      <c r="B42" s="4" t="s">
        <v>100</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90</v>
      </c>
      <c r="B1" s="2" t="s">
        <v>291</v>
      </c>
      <c r="C1" s="2" t="s">
        <v>292</v>
      </c>
    </row>
    <row r="2" spans="1:3">
      <c r="A2" s="4" t="s">
        <v>293</v>
      </c>
      <c r="C2" s="5" t="n">
        <v>6</v>
      </c>
    </row>
    <row r="3" spans="1:3">
      <c r="A3" s="4" t="s">
        <v>294</v>
      </c>
    </row>
    <row r="4" spans="1:3">
      <c r="A4" s="4" t="s">
        <v>295</v>
      </c>
      <c r="B4" s="7" t="n">
        <v>130</v>
      </c>
    </row>
    <row r="5" spans="1:3">
      <c r="A5" s="4" t="s">
        <v>296</v>
      </c>
      <c r="B5" s="10" t="n">
        <v>54.6</v>
      </c>
    </row>
    <row r="6" spans="1:3">
      <c r="A6" s="4" t="s">
        <v>297</v>
      </c>
      <c r="B6" s="11" t="n">
        <v>1.4</v>
      </c>
    </row>
    <row r="7" spans="1:3">
      <c r="A7" s="4" t="s">
        <v>294</v>
      </c>
    </row>
    <row r="8" spans="1:3">
      <c r="A8" s="4" t="s">
        <v>298</v>
      </c>
      <c r="C8" s="7" t="n">
        <v>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99</v>
      </c>
      <c r="B1" s="2" t="s">
        <v>69</v>
      </c>
      <c r="D1" s="2" t="s">
        <v>1</v>
      </c>
    </row>
    <row r="2" spans="1:5">
      <c r="B2" s="2" t="s">
        <v>300</v>
      </c>
      <c r="C2" s="2" t="s">
        <v>301</v>
      </c>
      <c r="D2" s="2" t="s">
        <v>292</v>
      </c>
      <c r="E2" s="2" t="s">
        <v>301</v>
      </c>
    </row>
    <row r="3" spans="1:5">
      <c r="A3" s="3" t="s">
        <v>227</v>
      </c>
    </row>
    <row r="4" spans="1:5">
      <c r="A4" s="4" t="s">
        <v>72</v>
      </c>
      <c r="B4" s="7" t="n">
        <v>114029</v>
      </c>
      <c r="C4" s="7" t="n">
        <v>111841</v>
      </c>
      <c r="D4" s="7" t="n">
        <v>360156</v>
      </c>
      <c r="E4" s="7" t="n">
        <v>329132</v>
      </c>
    </row>
    <row r="5" spans="1:5">
      <c r="A5" s="4" t="s">
        <v>77</v>
      </c>
      <c r="B5" s="5" t="n">
        <v>30119</v>
      </c>
      <c r="C5" s="7" t="n">
        <v>20382</v>
      </c>
      <c r="D5" s="7" t="n">
        <v>44912</v>
      </c>
      <c r="E5" s="7" t="n">
        <v>53081</v>
      </c>
    </row>
    <row r="6" spans="1:5">
      <c r="A6" s="4" t="s">
        <v>226</v>
      </c>
    </row>
    <row r="7" spans="1:5">
      <c r="A7" s="3" t="s">
        <v>227</v>
      </c>
    </row>
    <row r="8" spans="1:5">
      <c r="A8" s="4" t="s">
        <v>302</v>
      </c>
      <c r="D8" s="5" t="n">
        <v>2</v>
      </c>
    </row>
    <row r="9" spans="1:5">
      <c r="A9" s="4" t="s">
        <v>303</v>
      </c>
    </row>
    <row r="10" spans="1:5">
      <c r="A10" s="3" t="s">
        <v>227</v>
      </c>
    </row>
    <row r="11" spans="1:5">
      <c r="A11" s="4" t="s">
        <v>72</v>
      </c>
      <c r="B11" s="5" t="n">
        <v>113809</v>
      </c>
      <c r="D11" s="7" t="n">
        <v>354315</v>
      </c>
    </row>
    <row r="12" spans="1:5">
      <c r="A12" s="4" t="s">
        <v>77</v>
      </c>
      <c r="B12" s="5" t="n">
        <v>30119</v>
      </c>
      <c r="D12" s="5" t="n">
        <v>44912</v>
      </c>
    </row>
    <row r="13" spans="1:5">
      <c r="A13" s="4" t="s">
        <v>304</v>
      </c>
    </row>
    <row r="14" spans="1:5">
      <c r="A14" s="3" t="s">
        <v>227</v>
      </c>
    </row>
    <row r="15" spans="1:5">
      <c r="A15" s="4" t="s">
        <v>72</v>
      </c>
      <c r="B15" s="5" t="n">
        <v>-220</v>
      </c>
      <c r="D15" s="5" t="n">
        <v>-5841</v>
      </c>
    </row>
    <row r="16" spans="1:5">
      <c r="A16" s="4" t="s">
        <v>96</v>
      </c>
    </row>
    <row r="17" spans="1:5">
      <c r="A17" s="3" t="s">
        <v>227</v>
      </c>
    </row>
    <row r="18" spans="1:5">
      <c r="A18" s="4" t="s">
        <v>180</v>
      </c>
      <c r="B18" s="5" t="n">
        <v>142541</v>
      </c>
      <c r="D18" s="5" t="n">
        <v>398031</v>
      </c>
    </row>
    <row r="19" spans="1:5">
      <c r="A19" s="4" t="s">
        <v>305</v>
      </c>
    </row>
    <row r="20" spans="1:5">
      <c r="A20" s="3" t="s">
        <v>227</v>
      </c>
    </row>
    <row r="21" spans="1:5">
      <c r="A21" s="4" t="s">
        <v>180</v>
      </c>
      <c r="B21" s="5" t="n">
        <v>141970</v>
      </c>
      <c r="D21" s="5" t="n">
        <v>391853</v>
      </c>
    </row>
    <row r="22" spans="1:5">
      <c r="A22" s="4" t="s">
        <v>306</v>
      </c>
    </row>
    <row r="23" spans="1:5">
      <c r="A23" s="3" t="s">
        <v>227</v>
      </c>
    </row>
    <row r="24" spans="1:5">
      <c r="A24" s="4" t="s">
        <v>180</v>
      </c>
      <c r="B24" s="5" t="n">
        <v>-571</v>
      </c>
      <c r="D24" s="5" t="n">
        <v>-6178</v>
      </c>
    </row>
    <row r="25" spans="1:5">
      <c r="A25" s="4" t="s">
        <v>97</v>
      </c>
    </row>
    <row r="26" spans="1:5">
      <c r="A26" s="3" t="s">
        <v>227</v>
      </c>
    </row>
    <row r="27" spans="1:5">
      <c r="A27" s="4" t="s">
        <v>180</v>
      </c>
      <c r="B27" s="5" t="n">
        <v>1607</v>
      </c>
      <c r="D27" s="5" t="n">
        <v>7037</v>
      </c>
    </row>
    <row r="28" spans="1:5">
      <c r="A28" s="4" t="s">
        <v>307</v>
      </c>
    </row>
    <row r="29" spans="1:5">
      <c r="A29" s="3" t="s">
        <v>227</v>
      </c>
    </row>
    <row r="30" spans="1:5">
      <c r="A30" s="4" t="s">
        <v>180</v>
      </c>
      <c r="B30" s="5" t="n">
        <v>1958</v>
      </c>
      <c r="D30" s="5" t="n">
        <v>7374</v>
      </c>
    </row>
    <row r="31" spans="1:5">
      <c r="A31" s="4" t="s">
        <v>308</v>
      </c>
    </row>
    <row r="32" spans="1:5">
      <c r="A32" s="3" t="s">
        <v>227</v>
      </c>
    </row>
    <row r="33" spans="1:5">
      <c r="A33" s="4" t="s">
        <v>180</v>
      </c>
      <c r="B33" s="7" t="n">
        <v>351</v>
      </c>
      <c r="D33" s="7" t="n">
        <v>3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178</v>
      </c>
    </row>
    <row r="3" spans="1:3">
      <c r="A3" s="4" t="s">
        <v>310</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311</v>
      </c>
      <c r="B1" s="2" t="s">
        <v>1</v>
      </c>
    </row>
    <row r="2" spans="1:2">
      <c r="B2" s="2" t="s">
        <v>300</v>
      </c>
    </row>
    <row r="3" spans="1:2">
      <c r="A3" s="3" t="s">
        <v>312</v>
      </c>
    </row>
    <row r="4" spans="1:2">
      <c r="A4" s="4" t="s">
        <v>313</v>
      </c>
      <c r="B4" s="7" t="n">
        <v>7325525</v>
      </c>
    </row>
    <row r="5" spans="1:2">
      <c r="A5" s="4" t="s">
        <v>314</v>
      </c>
      <c r="B5" s="4" t="s">
        <v>315</v>
      </c>
    </row>
    <row r="6" spans="1:2">
      <c r="A6" s="4" t="s">
        <v>316</v>
      </c>
    </row>
    <row r="7" spans="1:2">
      <c r="A7" s="3" t="s">
        <v>312</v>
      </c>
    </row>
    <row r="8" spans="1:2">
      <c r="A8" s="4" t="s">
        <v>313</v>
      </c>
      <c r="B8" s="7" t="n">
        <v>166036</v>
      </c>
    </row>
    <row r="9" spans="1:2">
      <c r="A9" s="4" t="s">
        <v>317</v>
      </c>
      <c r="B9" s="4" t="s">
        <v>318</v>
      </c>
    </row>
    <row r="10" spans="1:2">
      <c r="A10" s="4" t="s">
        <v>319</v>
      </c>
    </row>
    <row r="11" spans="1:2">
      <c r="A11" s="3" t="s">
        <v>312</v>
      </c>
    </row>
    <row r="12" spans="1:2">
      <c r="A12" s="4" t="s">
        <v>313</v>
      </c>
      <c r="B12" s="7" t="n">
        <v>652433</v>
      </c>
    </row>
    <row r="13" spans="1:2">
      <c r="A13" s="4" t="s">
        <v>317</v>
      </c>
      <c r="B13" s="4" t="s">
        <v>320</v>
      </c>
    </row>
    <row r="14" spans="1:2">
      <c r="A14" s="4" t="s">
        <v>321</v>
      </c>
    </row>
    <row r="15" spans="1:2">
      <c r="A15" s="3" t="s">
        <v>312</v>
      </c>
    </row>
    <row r="16" spans="1:2">
      <c r="A16" s="4" t="s">
        <v>313</v>
      </c>
      <c r="B16" s="7" t="n">
        <v>6507056</v>
      </c>
    </row>
    <row r="17" spans="1:2">
      <c r="A17" s="4" t="s">
        <v>317</v>
      </c>
      <c r="B17" s="4" t="s">
        <v>322</v>
      </c>
    </row>
    <row r="18" spans="1:2">
      <c r="A18" s="4" t="s">
        <v>96</v>
      </c>
    </row>
    <row r="19" spans="1:2">
      <c r="A19" s="3" t="s">
        <v>312</v>
      </c>
    </row>
    <row r="20" spans="1:2">
      <c r="A20" s="4" t="s">
        <v>313</v>
      </c>
      <c r="B20" s="7" t="n">
        <v>7323460</v>
      </c>
    </row>
    <row r="21" spans="1:2">
      <c r="A21" s="4" t="s">
        <v>323</v>
      </c>
    </row>
    <row r="22" spans="1:2">
      <c r="A22" s="3" t="s">
        <v>312</v>
      </c>
    </row>
    <row r="23" spans="1:2">
      <c r="A23" s="4" t="s">
        <v>313</v>
      </c>
      <c r="B23" s="7" t="n">
        <v>165859</v>
      </c>
    </row>
    <row r="24" spans="1:2">
      <c r="A24" s="4" t="s">
        <v>317</v>
      </c>
      <c r="B24" s="4" t="s">
        <v>318</v>
      </c>
    </row>
    <row r="25" spans="1:2">
      <c r="A25" s="4" t="s">
        <v>324</v>
      </c>
    </row>
    <row r="26" spans="1:2">
      <c r="A26" s="3" t="s">
        <v>312</v>
      </c>
    </row>
    <row r="27" spans="1:2">
      <c r="A27" s="4" t="s">
        <v>313</v>
      </c>
      <c r="B27" s="7" t="n">
        <v>651725</v>
      </c>
    </row>
    <row r="28" spans="1:2">
      <c r="A28" s="4" t="s">
        <v>317</v>
      </c>
      <c r="B28" s="4" t="s">
        <v>320</v>
      </c>
    </row>
    <row r="29" spans="1:2">
      <c r="A29" s="4" t="s">
        <v>325</v>
      </c>
    </row>
    <row r="30" spans="1:2">
      <c r="A30" s="3" t="s">
        <v>312</v>
      </c>
    </row>
    <row r="31" spans="1:2">
      <c r="A31" s="4" t="s">
        <v>313</v>
      </c>
      <c r="B31" s="7" t="n">
        <v>6505876</v>
      </c>
    </row>
    <row r="32" spans="1:2">
      <c r="A32" s="4" t="s">
        <v>317</v>
      </c>
      <c r="B32" s="4" t="s">
        <v>322</v>
      </c>
    </row>
    <row r="33" spans="1:2">
      <c r="A33" s="4" t="s">
        <v>97</v>
      </c>
    </row>
    <row r="34" spans="1:2">
      <c r="A34" s="3" t="s">
        <v>312</v>
      </c>
    </row>
    <row r="35" spans="1:2">
      <c r="A35" s="4" t="s">
        <v>313</v>
      </c>
      <c r="B35" s="7" t="n">
        <v>2065</v>
      </c>
    </row>
    <row r="36" spans="1:2">
      <c r="A36" s="4" t="s">
        <v>326</v>
      </c>
    </row>
    <row r="37" spans="1:2">
      <c r="A37" s="3" t="s">
        <v>312</v>
      </c>
    </row>
    <row r="38" spans="1:2">
      <c r="A38" s="4" t="s">
        <v>313</v>
      </c>
      <c r="B38" s="7" t="n">
        <v>177</v>
      </c>
    </row>
    <row r="39" spans="1:2">
      <c r="A39" s="4" t="s">
        <v>317</v>
      </c>
      <c r="B39" s="4" t="s">
        <v>318</v>
      </c>
    </row>
    <row r="40" spans="1:2">
      <c r="A40" s="4" t="s">
        <v>327</v>
      </c>
    </row>
    <row r="41" spans="1:2">
      <c r="A41" s="3" t="s">
        <v>312</v>
      </c>
    </row>
    <row r="42" spans="1:2">
      <c r="A42" s="4" t="s">
        <v>313</v>
      </c>
      <c r="B42" s="7" t="n">
        <v>708</v>
      </c>
    </row>
    <row r="43" spans="1:2">
      <c r="A43" s="4" t="s">
        <v>317</v>
      </c>
      <c r="B43" s="4" t="s">
        <v>320</v>
      </c>
    </row>
    <row r="44" spans="1:2">
      <c r="A44" s="4" t="s">
        <v>328</v>
      </c>
    </row>
    <row r="45" spans="1:2">
      <c r="A45" s="3" t="s">
        <v>312</v>
      </c>
    </row>
    <row r="46" spans="1:2">
      <c r="A46" s="4" t="s">
        <v>313</v>
      </c>
      <c r="B46" s="7" t="n">
        <v>1180</v>
      </c>
    </row>
    <row r="47" spans="1:2">
      <c r="A47" s="4" t="s">
        <v>317</v>
      </c>
      <c r="B47"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9</v>
      </c>
      <c r="B1" s="2" t="s">
        <v>2</v>
      </c>
      <c r="C1" s="2" t="s">
        <v>25</v>
      </c>
    </row>
    <row r="2" spans="1:3">
      <c r="A2" s="3" t="s">
        <v>180</v>
      </c>
    </row>
    <row r="3" spans="1:3">
      <c r="A3" s="4" t="s">
        <v>330</v>
      </c>
      <c r="B3" s="11" t="n">
        <v>47.1</v>
      </c>
      <c r="C3" s="7" t="n">
        <v>78</v>
      </c>
    </row>
    <row r="4" spans="1:3">
      <c r="A4" s="4" t="s">
        <v>331</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69</v>
      </c>
      <c r="D1" s="2" t="s">
        <v>1</v>
      </c>
    </row>
    <row r="2" spans="1:6">
      <c r="B2" s="2" t="s">
        <v>2</v>
      </c>
      <c r="C2" s="2" t="s">
        <v>70</v>
      </c>
      <c r="D2" s="2" t="s">
        <v>2</v>
      </c>
      <c r="E2" s="2" t="s">
        <v>70</v>
      </c>
      <c r="F2" s="2" t="s">
        <v>25</v>
      </c>
    </row>
    <row r="3" spans="1:6">
      <c r="A3" s="3" t="s">
        <v>182</v>
      </c>
    </row>
    <row r="4" spans="1:6">
      <c r="A4" s="4" t="s">
        <v>27</v>
      </c>
      <c r="C4" s="7" t="n">
        <v>9453</v>
      </c>
      <c r="E4" s="7" t="n">
        <v>9453</v>
      </c>
    </row>
    <row r="5" spans="1:6">
      <c r="A5" s="4" t="s">
        <v>28</v>
      </c>
      <c r="B5" s="7" t="n">
        <v>49152</v>
      </c>
      <c r="C5" s="5" t="n">
        <v>49855</v>
      </c>
      <c r="D5" s="7" t="n">
        <v>49152</v>
      </c>
      <c r="E5" s="5" t="n">
        <v>49855</v>
      </c>
      <c r="F5" s="7" t="n">
        <v>79185</v>
      </c>
    </row>
    <row r="6" spans="1:6">
      <c r="A6" s="4" t="s">
        <v>29</v>
      </c>
      <c r="B6" s="5" t="n">
        <v>5535</v>
      </c>
      <c r="C6" s="5" t="n">
        <v>8716</v>
      </c>
      <c r="D6" s="5" t="n">
        <v>5535</v>
      </c>
      <c r="E6" s="5" t="n">
        <v>8716</v>
      </c>
      <c r="F6" s="5" t="n">
        <v>5412</v>
      </c>
    </row>
    <row r="7" spans="1:6">
      <c r="A7" s="4" t="s">
        <v>30</v>
      </c>
      <c r="B7" s="5" t="n">
        <v>34322</v>
      </c>
      <c r="C7" s="5" t="n">
        <v>34573</v>
      </c>
      <c r="D7" s="5" t="n">
        <v>34322</v>
      </c>
      <c r="E7" s="5" t="n">
        <v>34573</v>
      </c>
      <c r="F7" s="5" t="n">
        <v>23536</v>
      </c>
    </row>
    <row r="8" spans="1:6">
      <c r="A8" s="4" t="s">
        <v>31</v>
      </c>
      <c r="B8" s="5" t="n">
        <v>1643</v>
      </c>
      <c r="C8" s="5" t="n">
        <v>4582</v>
      </c>
      <c r="D8" s="5" t="n">
        <v>1643</v>
      </c>
      <c r="E8" s="5" t="n">
        <v>4582</v>
      </c>
      <c r="F8" s="5" t="n">
        <v>1006</v>
      </c>
    </row>
    <row r="9" spans="1:6">
      <c r="A9" s="4" t="s">
        <v>32</v>
      </c>
      <c r="B9" s="5" t="n">
        <v>91515</v>
      </c>
      <c r="C9" s="5" t="n">
        <v>107179</v>
      </c>
      <c r="D9" s="5" t="n">
        <v>91515</v>
      </c>
      <c r="E9" s="5" t="n">
        <v>107179</v>
      </c>
      <c r="F9" s="5" t="n">
        <v>109663</v>
      </c>
    </row>
    <row r="10" spans="1:6">
      <c r="A10" s="4" t="s">
        <v>333</v>
      </c>
      <c r="B10" s="5" t="n">
        <v>552456</v>
      </c>
      <c r="C10" s="5" t="n">
        <v>570851</v>
      </c>
      <c r="D10" s="5" t="n">
        <v>552456</v>
      </c>
      <c r="E10" s="5" t="n">
        <v>570851</v>
      </c>
      <c r="F10" s="5" t="n">
        <v>562330</v>
      </c>
    </row>
    <row r="11" spans="1:6">
      <c r="A11" s="4" t="s">
        <v>35</v>
      </c>
      <c r="B11" s="5" t="n">
        <v>85615</v>
      </c>
      <c r="C11" s="5" t="n">
        <v>85615</v>
      </c>
      <c r="D11" s="5" t="n">
        <v>85615</v>
      </c>
      <c r="E11" s="5" t="n">
        <v>85615</v>
      </c>
      <c r="F11" s="5" t="n">
        <v>85615</v>
      </c>
    </row>
    <row r="12" spans="1:6">
      <c r="A12" s="4" t="s">
        <v>36</v>
      </c>
      <c r="B12" s="5" t="n">
        <v>4783</v>
      </c>
      <c r="C12" s="5" t="n">
        <v>2232</v>
      </c>
      <c r="D12" s="5" t="n">
        <v>4783</v>
      </c>
      <c r="E12" s="5" t="n">
        <v>2232</v>
      </c>
      <c r="F12" s="5" t="n">
        <v>2394</v>
      </c>
    </row>
    <row r="13" spans="1:6">
      <c r="A13" s="4" t="s">
        <v>37</v>
      </c>
      <c r="B13" s="5" t="n">
        <v>734369</v>
      </c>
      <c r="C13" s="5" t="n">
        <v>765877</v>
      </c>
      <c r="D13" s="5" t="n">
        <v>734369</v>
      </c>
      <c r="E13" s="5" t="n">
        <v>765877</v>
      </c>
      <c r="F13" s="5" t="n">
        <v>760111</v>
      </c>
    </row>
    <row r="14" spans="1:6">
      <c r="A14" s="4" t="s">
        <v>39</v>
      </c>
      <c r="B14" s="5" t="n">
        <v>10730</v>
      </c>
      <c r="C14" s="5" t="n">
        <v>3310</v>
      </c>
      <c r="D14" s="5" t="n">
        <v>10730</v>
      </c>
      <c r="E14" s="5" t="n">
        <v>3310</v>
      </c>
      <c r="F14" s="5" t="n">
        <v>7554</v>
      </c>
    </row>
    <row r="15" spans="1:6">
      <c r="A15" s="4" t="s">
        <v>40</v>
      </c>
      <c r="B15" s="5" t="n">
        <v>30289</v>
      </c>
      <c r="C15" s="5" t="n">
        <v>19333</v>
      </c>
      <c r="D15" s="5" t="n">
        <v>30289</v>
      </c>
      <c r="E15" s="5" t="n">
        <v>19333</v>
      </c>
      <c r="F15" s="5" t="n">
        <v>26398</v>
      </c>
    </row>
    <row r="16" spans="1:6">
      <c r="A16" s="4" t="s">
        <v>41</v>
      </c>
      <c r="B16" s="5" t="n">
        <v>35849</v>
      </c>
      <c r="C16" s="5" t="n">
        <v>49549</v>
      </c>
      <c r="D16" s="5" t="n">
        <v>35849</v>
      </c>
      <c r="E16" s="5" t="n">
        <v>49549</v>
      </c>
      <c r="F16" s="5" t="n">
        <v>29363</v>
      </c>
    </row>
    <row r="17" spans="1:6">
      <c r="A17" s="4" t="s">
        <v>44</v>
      </c>
      <c r="B17" s="5" t="n">
        <v>96511</v>
      </c>
      <c r="C17" s="5" t="n">
        <v>72192</v>
      </c>
      <c r="D17" s="5" t="n">
        <v>96511</v>
      </c>
      <c r="E17" s="5" t="n">
        <v>72192</v>
      </c>
      <c r="F17" s="5" t="n">
        <v>74530</v>
      </c>
    </row>
    <row r="18" spans="1:6">
      <c r="A18" s="4" t="s">
        <v>45</v>
      </c>
      <c r="B18" s="5" t="n">
        <v>402447</v>
      </c>
      <c r="C18" s="5" t="n">
        <v>338302</v>
      </c>
      <c r="D18" s="5" t="n">
        <v>402447</v>
      </c>
      <c r="E18" s="5" t="n">
        <v>338302</v>
      </c>
      <c r="F18" s="5" t="n">
        <v>394831</v>
      </c>
    </row>
    <row r="19" spans="1:6">
      <c r="A19" s="4" t="s">
        <v>48</v>
      </c>
      <c r="B19" s="5" t="n">
        <v>4687</v>
      </c>
      <c r="C19" s="5" t="n">
        <v>5756</v>
      </c>
      <c r="D19" s="5" t="n">
        <v>4687</v>
      </c>
      <c r="E19" s="5" t="n">
        <v>5756</v>
      </c>
      <c r="F19" s="5" t="n">
        <v>5491</v>
      </c>
    </row>
    <row r="20" spans="1:6">
      <c r="A20" s="4" t="s">
        <v>49</v>
      </c>
      <c r="B20" s="5" t="n">
        <v>578625</v>
      </c>
      <c r="C20" s="5" t="n">
        <v>416250</v>
      </c>
      <c r="D20" s="5" t="n">
        <v>578625</v>
      </c>
      <c r="E20" s="5" t="n">
        <v>416250</v>
      </c>
      <c r="F20" s="5" t="n">
        <v>549742</v>
      </c>
    </row>
    <row r="21" spans="1:6">
      <c r="A21" s="4" t="s">
        <v>334</v>
      </c>
      <c r="B21" s="5" t="n">
        <v>155744</v>
      </c>
      <c r="C21" s="5" t="n">
        <v>349627</v>
      </c>
      <c r="D21" s="5" t="n">
        <v>155744</v>
      </c>
      <c r="E21" s="5" t="n">
        <v>349627</v>
      </c>
      <c r="F21" s="5" t="n">
        <v>210369</v>
      </c>
    </row>
    <row r="22" spans="1:6">
      <c r="A22" s="4" t="s">
        <v>59</v>
      </c>
      <c r="B22" s="5" t="n">
        <v>734369</v>
      </c>
      <c r="C22" s="5" t="n">
        <v>765877</v>
      </c>
      <c r="D22" s="5" t="n">
        <v>734369</v>
      </c>
      <c r="E22" s="5" t="n">
        <v>765877</v>
      </c>
      <c r="F22" s="5" t="n">
        <v>760111</v>
      </c>
    </row>
    <row r="23" spans="1:6">
      <c r="A23" s="4" t="s">
        <v>335</v>
      </c>
      <c r="B23" s="5" t="n">
        <v>144148</v>
      </c>
      <c r="C23" s="5" t="n">
        <v>132223</v>
      </c>
      <c r="D23" s="5" t="n">
        <v>405068</v>
      </c>
      <c r="E23" s="5" t="n">
        <v>382213</v>
      </c>
    </row>
    <row r="24" spans="1:6">
      <c r="A24" s="4" t="s">
        <v>76</v>
      </c>
      <c r="B24" s="5" t="n">
        <v>114029</v>
      </c>
      <c r="C24" s="5" t="n">
        <v>111841</v>
      </c>
      <c r="D24" s="5" t="n">
        <v>360156</v>
      </c>
      <c r="E24" s="5" t="n">
        <v>329132</v>
      </c>
    </row>
    <row r="25" spans="1:6">
      <c r="A25" s="4" t="s">
        <v>77</v>
      </c>
      <c r="B25" s="5" t="n">
        <v>30119</v>
      </c>
      <c r="C25" s="5" t="n">
        <v>20382</v>
      </c>
      <c r="D25" s="5" t="n">
        <v>44912</v>
      </c>
      <c r="E25" s="5" t="n">
        <v>53081</v>
      </c>
    </row>
    <row r="26" spans="1:6">
      <c r="A26" s="4" t="s">
        <v>84</v>
      </c>
      <c r="B26" s="5" t="n">
        <v>13356</v>
      </c>
      <c r="C26" s="5" t="n">
        <v>5023</v>
      </c>
      <c r="D26" s="5" t="n">
        <v>-2435</v>
      </c>
      <c r="E26" s="5" t="n">
        <v>6475</v>
      </c>
    </row>
    <row r="27" spans="1:6">
      <c r="A27" s="4" t="s">
        <v>85</v>
      </c>
      <c r="C27" s="5" t="n">
        <v>665</v>
      </c>
      <c r="E27" s="5" t="n">
        <v>3180</v>
      </c>
    </row>
    <row r="28" spans="1:6">
      <c r="A28" s="4" t="s">
        <v>86</v>
      </c>
      <c r="B28" s="5" t="n">
        <v>13356</v>
      </c>
      <c r="C28" s="5" t="n">
        <v>5688</v>
      </c>
      <c r="D28" s="5" t="n">
        <v>-2435</v>
      </c>
      <c r="E28" s="5" t="n">
        <v>9655</v>
      </c>
    </row>
    <row r="29" spans="1:6">
      <c r="A29" s="4" t="s">
        <v>147</v>
      </c>
      <c r="D29" s="5" t="n">
        <v>70131</v>
      </c>
      <c r="E29" s="5" t="n">
        <v>74031</v>
      </c>
    </row>
    <row r="30" spans="1:6">
      <c r="A30" s="4" t="s">
        <v>151</v>
      </c>
      <c r="D30" s="5" t="n">
        <v>-14904</v>
      </c>
      <c r="E30" s="5" t="n">
        <v>-21916</v>
      </c>
    </row>
    <row r="31" spans="1:6">
      <c r="A31" s="4" t="s">
        <v>162</v>
      </c>
      <c r="D31" s="5" t="n">
        <v>-54888</v>
      </c>
      <c r="E31" s="5" t="n">
        <v>-43128</v>
      </c>
    </row>
    <row r="32" spans="1:6">
      <c r="A32" s="4" t="s">
        <v>163</v>
      </c>
      <c r="D32" s="5" t="n">
        <v>339</v>
      </c>
      <c r="E32" s="5" t="n">
        <v>8987</v>
      </c>
    </row>
    <row r="33" spans="1:6">
      <c r="A33" s="4" t="s">
        <v>66</v>
      </c>
    </row>
    <row r="34" spans="1:6">
      <c r="A34" s="3" t="s">
        <v>182</v>
      </c>
    </row>
    <row r="35" spans="1:6">
      <c r="A35" s="4" t="s">
        <v>334</v>
      </c>
      <c r="B35" s="5" t="n">
        <v>-133810</v>
      </c>
      <c r="D35" s="5" t="n">
        <v>-133810</v>
      </c>
      <c r="F35" s="7" t="n">
        <v>-128569</v>
      </c>
    </row>
    <row r="36" spans="1:6">
      <c r="A36" s="4" t="s">
        <v>84</v>
      </c>
      <c r="D36" s="5" t="n">
        <v>3794</v>
      </c>
    </row>
    <row r="37" spans="1:6">
      <c r="A37" s="4" t="s">
        <v>86</v>
      </c>
      <c r="B37" s="5" t="n">
        <v>1532</v>
      </c>
      <c r="C37" s="5" t="n">
        <v>1063</v>
      </c>
      <c r="D37" s="5" t="n">
        <v>4197</v>
      </c>
      <c r="E37" s="5" t="n">
        <v>2269</v>
      </c>
    </row>
    <row r="38" spans="1:6">
      <c r="A38" s="4" t="s">
        <v>108</v>
      </c>
    </row>
    <row r="39" spans="1:6">
      <c r="A39" s="3" t="s">
        <v>182</v>
      </c>
    </row>
    <row r="40" spans="1:6">
      <c r="A40" s="4" t="s">
        <v>86</v>
      </c>
      <c r="C40" s="5" t="n">
        <v>-651</v>
      </c>
      <c r="E40" s="5" t="n">
        <v>-3081</v>
      </c>
    </row>
    <row r="41" spans="1:6">
      <c r="A41" s="4" t="s">
        <v>336</v>
      </c>
    </row>
    <row r="42" spans="1:6">
      <c r="A42" s="3" t="s">
        <v>182</v>
      </c>
    </row>
    <row r="43" spans="1:6">
      <c r="A43" s="4" t="s">
        <v>86</v>
      </c>
      <c r="B43" s="7" t="n">
        <v>13356</v>
      </c>
      <c r="C43" s="5" t="n">
        <v>6339</v>
      </c>
      <c r="D43" s="7" t="n">
        <v>-2435</v>
      </c>
      <c r="E43" s="5" t="n">
        <v>12736</v>
      </c>
    </row>
    <row r="44" spans="1:6">
      <c r="A44" s="4" t="s">
        <v>337</v>
      </c>
    </row>
    <row r="45" spans="1:6">
      <c r="A45" s="3" t="s">
        <v>182</v>
      </c>
    </row>
    <row r="46" spans="1:6">
      <c r="A46" s="4" t="s">
        <v>27</v>
      </c>
      <c r="C46" s="5" t="n">
        <v>9453</v>
      </c>
      <c r="E46" s="5" t="n">
        <v>9453</v>
      </c>
    </row>
    <row r="47" spans="1:6">
      <c r="A47" s="4" t="s">
        <v>28</v>
      </c>
      <c r="C47" s="5" t="n">
        <v>49855</v>
      </c>
      <c r="E47" s="5" t="n">
        <v>49855</v>
      </c>
    </row>
    <row r="48" spans="1:6">
      <c r="A48" s="4" t="s">
        <v>29</v>
      </c>
      <c r="C48" s="5" t="n">
        <v>7748</v>
      </c>
      <c r="E48" s="5" t="n">
        <v>7748</v>
      </c>
    </row>
    <row r="49" spans="1:6">
      <c r="A49" s="4" t="s">
        <v>30</v>
      </c>
      <c r="C49" s="5" t="n">
        <v>34477</v>
      </c>
      <c r="E49" s="5" t="n">
        <v>34477</v>
      </c>
    </row>
    <row r="50" spans="1:6">
      <c r="A50" s="4" t="s">
        <v>31</v>
      </c>
      <c r="C50" s="5" t="n">
        <v>4540</v>
      </c>
      <c r="E50" s="5" t="n">
        <v>4540</v>
      </c>
    </row>
    <row r="51" spans="1:6">
      <c r="A51" s="4" t="s">
        <v>32</v>
      </c>
      <c r="C51" s="5" t="n">
        <v>106073</v>
      </c>
      <c r="E51" s="5" t="n">
        <v>106073</v>
      </c>
    </row>
    <row r="52" spans="1:6">
      <c r="A52" s="4" t="s">
        <v>333</v>
      </c>
      <c r="C52" s="5" t="n">
        <v>495366</v>
      </c>
      <c r="E52" s="5" t="n">
        <v>495366</v>
      </c>
    </row>
    <row r="53" spans="1:6">
      <c r="A53" s="4" t="s">
        <v>35</v>
      </c>
      <c r="C53" s="5" t="n">
        <v>85615</v>
      </c>
      <c r="E53" s="5" t="n">
        <v>85615</v>
      </c>
    </row>
    <row r="54" spans="1:6">
      <c r="A54" s="4" t="s">
        <v>36</v>
      </c>
      <c r="C54" s="5" t="n">
        <v>2180</v>
      </c>
      <c r="E54" s="5" t="n">
        <v>2180</v>
      </c>
    </row>
    <row r="55" spans="1:6">
      <c r="A55" s="4" t="s">
        <v>37</v>
      </c>
      <c r="C55" s="5" t="n">
        <v>689234</v>
      </c>
      <c r="E55" s="5" t="n">
        <v>689234</v>
      </c>
    </row>
    <row r="56" spans="1:6">
      <c r="A56" s="4" t="s">
        <v>39</v>
      </c>
      <c r="C56" s="5" t="n">
        <v>3122</v>
      </c>
      <c r="E56" s="5" t="n">
        <v>3122</v>
      </c>
    </row>
    <row r="57" spans="1:6">
      <c r="A57" s="4" t="s">
        <v>40</v>
      </c>
      <c r="C57" s="5" t="n">
        <v>19948</v>
      </c>
      <c r="E57" s="5" t="n">
        <v>19948</v>
      </c>
    </row>
    <row r="58" spans="1:6">
      <c r="A58" s="4" t="s">
        <v>41</v>
      </c>
      <c r="C58" s="5" t="n">
        <v>46715</v>
      </c>
      <c r="E58" s="5" t="n">
        <v>46715</v>
      </c>
    </row>
    <row r="59" spans="1:6">
      <c r="A59" s="4" t="s">
        <v>44</v>
      </c>
      <c r="C59" s="5" t="n">
        <v>69785</v>
      </c>
      <c r="E59" s="5" t="n">
        <v>69785</v>
      </c>
    </row>
    <row r="60" spans="1:6">
      <c r="A60" s="4" t="s">
        <v>45</v>
      </c>
      <c r="C60" s="5" t="n">
        <v>338115</v>
      </c>
      <c r="E60" s="5" t="n">
        <v>338115</v>
      </c>
    </row>
    <row r="61" spans="1:6">
      <c r="A61" s="4" t="s">
        <v>48</v>
      </c>
      <c r="C61" s="5" t="n">
        <v>4134</v>
      </c>
      <c r="E61" s="5" t="n">
        <v>4134</v>
      </c>
    </row>
    <row r="62" spans="1:6">
      <c r="A62" s="4" t="s">
        <v>49</v>
      </c>
      <c r="C62" s="5" t="n">
        <v>412034</v>
      </c>
      <c r="E62" s="5" t="n">
        <v>412034</v>
      </c>
    </row>
    <row r="63" spans="1:6">
      <c r="A63" s="4" t="s">
        <v>334</v>
      </c>
      <c r="C63" s="5" t="n">
        <v>277200</v>
      </c>
      <c r="E63" s="5" t="n">
        <v>277200</v>
      </c>
    </row>
    <row r="64" spans="1:6">
      <c r="A64" s="4" t="s">
        <v>59</v>
      </c>
      <c r="C64" s="5" t="n">
        <v>689234</v>
      </c>
      <c r="E64" s="5" t="n">
        <v>689234</v>
      </c>
    </row>
    <row r="65" spans="1:6">
      <c r="A65" s="4" t="s">
        <v>335</v>
      </c>
      <c r="C65" s="5" t="n">
        <v>131458</v>
      </c>
      <c r="E65" s="5" t="n">
        <v>380529</v>
      </c>
    </row>
    <row r="66" spans="1:6">
      <c r="A66" s="4" t="s">
        <v>76</v>
      </c>
      <c r="C66" s="5" t="n">
        <v>110340</v>
      </c>
      <c r="E66" s="5" t="n">
        <v>322748</v>
      </c>
    </row>
    <row r="67" spans="1:6">
      <c r="A67" s="4" t="s">
        <v>77</v>
      </c>
      <c r="C67" s="5" t="n">
        <v>21118</v>
      </c>
      <c r="E67" s="5" t="n">
        <v>57781</v>
      </c>
    </row>
    <row r="68" spans="1:6">
      <c r="A68" s="4" t="s">
        <v>84</v>
      </c>
      <c r="C68" s="5" t="n">
        <v>6334</v>
      </c>
      <c r="E68" s="5" t="n">
        <v>12695</v>
      </c>
    </row>
    <row r="69" spans="1:6">
      <c r="A69" s="4" t="s">
        <v>85</v>
      </c>
      <c r="C69" s="5" t="n">
        <v>5</v>
      </c>
      <c r="E69" s="5" t="n">
        <v>41</v>
      </c>
    </row>
    <row r="70" spans="1:6">
      <c r="A70" s="4" t="s">
        <v>86</v>
      </c>
      <c r="C70" s="5" t="n">
        <v>6339</v>
      </c>
      <c r="E70" s="5" t="n">
        <v>12736</v>
      </c>
    </row>
    <row r="71" spans="1:6">
      <c r="A71" s="4" t="s">
        <v>147</v>
      </c>
      <c r="E71" s="5" t="n">
        <v>76327</v>
      </c>
    </row>
    <row r="72" spans="1:6">
      <c r="A72" s="4" t="s">
        <v>151</v>
      </c>
      <c r="E72" s="5" t="n">
        <v>-14289</v>
      </c>
    </row>
    <row r="73" spans="1:6">
      <c r="A73" s="4" t="s">
        <v>162</v>
      </c>
      <c r="E73" s="5" t="n">
        <v>-53051</v>
      </c>
    </row>
    <row r="74" spans="1:6">
      <c r="A74" s="4" t="s">
        <v>163</v>
      </c>
      <c r="E74" s="5" t="n">
        <v>8987</v>
      </c>
    </row>
    <row r="75" spans="1:6">
      <c r="A75" s="4" t="s">
        <v>338</v>
      </c>
    </row>
    <row r="76" spans="1:6">
      <c r="A76" s="3" t="s">
        <v>182</v>
      </c>
    </row>
    <row r="77" spans="1:6">
      <c r="A77" s="4" t="s">
        <v>86</v>
      </c>
      <c r="C77" s="5" t="n">
        <v>6339</v>
      </c>
      <c r="E77" s="5" t="n">
        <v>12736</v>
      </c>
    </row>
    <row r="78" spans="1:6">
      <c r="A78" s="4" t="s">
        <v>339</v>
      </c>
    </row>
    <row r="79" spans="1:6">
      <c r="A79" s="3" t="s">
        <v>182</v>
      </c>
    </row>
    <row r="80" spans="1:6">
      <c r="A80" s="4" t="s">
        <v>29</v>
      </c>
      <c r="C80" s="5" t="n">
        <v>968</v>
      </c>
      <c r="E80" s="5" t="n">
        <v>968</v>
      </c>
    </row>
    <row r="81" spans="1:6">
      <c r="A81" s="4" t="s">
        <v>30</v>
      </c>
      <c r="C81" s="5" t="n">
        <v>96</v>
      </c>
      <c r="E81" s="5" t="n">
        <v>96</v>
      </c>
    </row>
    <row r="82" spans="1:6">
      <c r="A82" s="4" t="s">
        <v>31</v>
      </c>
      <c r="C82" s="5" t="n">
        <v>42</v>
      </c>
      <c r="E82" s="5" t="n">
        <v>42</v>
      </c>
    </row>
    <row r="83" spans="1:6">
      <c r="A83" s="4" t="s">
        <v>32</v>
      </c>
      <c r="C83" s="5" t="n">
        <v>1106</v>
      </c>
      <c r="E83" s="5" t="n">
        <v>1106</v>
      </c>
    </row>
    <row r="84" spans="1:6">
      <c r="A84" s="4" t="s">
        <v>333</v>
      </c>
      <c r="C84" s="5" t="n">
        <v>75485</v>
      </c>
      <c r="E84" s="5" t="n">
        <v>75485</v>
      </c>
    </row>
    <row r="85" spans="1:6">
      <c r="A85" s="4" t="s">
        <v>36</v>
      </c>
      <c r="C85" s="5" t="n">
        <v>52</v>
      </c>
      <c r="E85" s="5" t="n">
        <v>52</v>
      </c>
    </row>
    <row r="86" spans="1:6">
      <c r="A86" s="4" t="s">
        <v>37</v>
      </c>
      <c r="C86" s="5" t="n">
        <v>76643</v>
      </c>
      <c r="E86" s="5" t="n">
        <v>76643</v>
      </c>
    </row>
    <row r="87" spans="1:6">
      <c r="A87" s="4" t="s">
        <v>39</v>
      </c>
      <c r="C87" s="5" t="n">
        <v>188</v>
      </c>
      <c r="E87" s="5" t="n">
        <v>188</v>
      </c>
    </row>
    <row r="88" spans="1:6">
      <c r="A88" s="4" t="s">
        <v>40</v>
      </c>
      <c r="C88" s="5" t="n">
        <v>-615</v>
      </c>
      <c r="E88" s="5" t="n">
        <v>-615</v>
      </c>
    </row>
    <row r="89" spans="1:6">
      <c r="A89" s="4" t="s">
        <v>41</v>
      </c>
      <c r="C89" s="5" t="n">
        <v>2834</v>
      </c>
      <c r="E89" s="5" t="n">
        <v>2834</v>
      </c>
    </row>
    <row r="90" spans="1:6">
      <c r="A90" s="4" t="s">
        <v>44</v>
      </c>
      <c r="C90" s="5" t="n">
        <v>2407</v>
      </c>
      <c r="E90" s="5" t="n">
        <v>2407</v>
      </c>
    </row>
    <row r="91" spans="1:6">
      <c r="A91" s="4" t="s">
        <v>45</v>
      </c>
      <c r="C91" s="5" t="n">
        <v>187</v>
      </c>
      <c r="E91" s="5" t="n">
        <v>187</v>
      </c>
    </row>
    <row r="92" spans="1:6">
      <c r="A92" s="4" t="s">
        <v>48</v>
      </c>
      <c r="C92" s="5" t="n">
        <v>1622</v>
      </c>
      <c r="E92" s="5" t="n">
        <v>1622</v>
      </c>
    </row>
    <row r="93" spans="1:6">
      <c r="A93" s="4" t="s">
        <v>49</v>
      </c>
      <c r="C93" s="5" t="n">
        <v>4216</v>
      </c>
      <c r="E93" s="5" t="n">
        <v>4216</v>
      </c>
    </row>
    <row r="94" spans="1:6">
      <c r="A94" s="4" t="s">
        <v>334</v>
      </c>
      <c r="C94" s="5" t="n">
        <v>72427</v>
      </c>
      <c r="E94" s="5" t="n">
        <v>72427</v>
      </c>
    </row>
    <row r="95" spans="1:6">
      <c r="A95" s="4" t="s">
        <v>59</v>
      </c>
      <c r="C95" s="5" t="n">
        <v>76643</v>
      </c>
      <c r="E95" s="5" t="n">
        <v>76643</v>
      </c>
    </row>
    <row r="96" spans="1:6">
      <c r="A96" s="4" t="s">
        <v>335</v>
      </c>
      <c r="C96" s="5" t="n">
        <v>765</v>
      </c>
      <c r="E96" s="5" t="n">
        <v>1684</v>
      </c>
    </row>
    <row r="97" spans="1:6">
      <c r="A97" s="4" t="s">
        <v>76</v>
      </c>
      <c r="C97" s="5" t="n">
        <v>1501</v>
      </c>
      <c r="E97" s="5" t="n">
        <v>6384</v>
      </c>
    </row>
    <row r="98" spans="1:6">
      <c r="A98" s="4" t="s">
        <v>77</v>
      </c>
      <c r="C98" s="5" t="n">
        <v>-736</v>
      </c>
      <c r="E98" s="5" t="n">
        <v>-4700</v>
      </c>
    </row>
    <row r="99" spans="1:6">
      <c r="A99" s="4" t="s">
        <v>84</v>
      </c>
      <c r="C99" s="5" t="n">
        <v>-1311</v>
      </c>
      <c r="E99" s="5" t="n">
        <v>-6220</v>
      </c>
    </row>
    <row r="100" spans="1:6">
      <c r="A100" s="4" t="s">
        <v>85</v>
      </c>
      <c r="C100" s="5" t="n">
        <v>660</v>
      </c>
      <c r="E100" s="5" t="n">
        <v>3139</v>
      </c>
    </row>
    <row r="101" spans="1:6">
      <c r="A101" s="4" t="s">
        <v>86</v>
      </c>
      <c r="C101" s="5" t="n">
        <v>-651</v>
      </c>
      <c r="E101" s="5" t="n">
        <v>-3081</v>
      </c>
    </row>
    <row r="102" spans="1:6">
      <c r="A102" s="4" t="s">
        <v>147</v>
      </c>
      <c r="E102" s="5" t="n">
        <v>-2296</v>
      </c>
    </row>
    <row r="103" spans="1:6">
      <c r="A103" s="4" t="s">
        <v>151</v>
      </c>
      <c r="E103" s="5" t="n">
        <v>-7627</v>
      </c>
    </row>
    <row r="104" spans="1:6">
      <c r="A104" s="4" t="s">
        <v>162</v>
      </c>
      <c r="E104" s="5" t="n">
        <v>9923</v>
      </c>
    </row>
    <row r="105" spans="1:6">
      <c r="A105" s="4" t="s">
        <v>340</v>
      </c>
    </row>
    <row r="106" spans="1:6">
      <c r="A106" s="3" t="s">
        <v>182</v>
      </c>
    </row>
    <row r="107" spans="1:6">
      <c r="A107" s="4" t="s">
        <v>86</v>
      </c>
      <c r="C107" s="5" t="n">
        <v>-651</v>
      </c>
      <c r="E107" s="5" t="n">
        <v>-3081</v>
      </c>
    </row>
    <row r="108" spans="1:6">
      <c r="A108" s="4" t="s">
        <v>341</v>
      </c>
    </row>
    <row r="109" spans="1:6">
      <c r="A109" s="3" t="s">
        <v>182</v>
      </c>
    </row>
    <row r="110" spans="1:6">
      <c r="A110" s="4" t="s">
        <v>84</v>
      </c>
      <c r="C110" s="7" t="n">
        <v>-700</v>
      </c>
      <c r="E110" s="7" t="n">
        <v>-3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9</v>
      </c>
      <c r="D1" s="2" t="s">
        <v>1</v>
      </c>
    </row>
    <row r="2" spans="1:5">
      <c r="B2" s="2" t="s">
        <v>2</v>
      </c>
      <c r="C2" s="2" t="s">
        <v>70</v>
      </c>
      <c r="D2" s="2" t="s">
        <v>2</v>
      </c>
      <c r="E2" s="2" t="s">
        <v>70</v>
      </c>
    </row>
    <row r="3" spans="1:5">
      <c r="A3" s="4" t="s">
        <v>343</v>
      </c>
    </row>
    <row r="4" spans="1:5">
      <c r="A4" s="3" t="s">
        <v>344</v>
      </c>
    </row>
    <row r="5" spans="1:5">
      <c r="A5" s="4" t="s">
        <v>345</v>
      </c>
      <c r="B5" s="4" t="s">
        <v>346</v>
      </c>
      <c r="C5" s="4" t="s">
        <v>347</v>
      </c>
      <c r="D5" s="4" t="s">
        <v>348</v>
      </c>
      <c r="E5" s="4" t="s">
        <v>349</v>
      </c>
    </row>
    <row r="6" spans="1:5">
      <c r="A6" s="4" t="s">
        <v>350</v>
      </c>
    </row>
    <row r="7" spans="1:5">
      <c r="A7" s="3" t="s">
        <v>344</v>
      </c>
    </row>
    <row r="8" spans="1:5">
      <c r="A8" s="4" t="s">
        <v>345</v>
      </c>
      <c r="B8" s="4" t="s">
        <v>351</v>
      </c>
      <c r="C8" s="4" t="s">
        <v>352</v>
      </c>
      <c r="D8" s="4" t="s">
        <v>351</v>
      </c>
      <c r="E8" s="4" t="s">
        <v>353</v>
      </c>
    </row>
    <row r="9" spans="1:5">
      <c r="A9" s="4" t="s">
        <v>354</v>
      </c>
    </row>
    <row r="10" spans="1:5">
      <c r="A10" s="3" t="s">
        <v>344</v>
      </c>
    </row>
    <row r="11" spans="1:5">
      <c r="A11" s="4" t="s">
        <v>345</v>
      </c>
      <c r="B11" s="4" t="s">
        <v>355</v>
      </c>
      <c r="C11" s="4" t="s">
        <v>356</v>
      </c>
      <c r="D11" s="4" t="s">
        <v>353</v>
      </c>
      <c r="E11" s="4" t="s">
        <v>357</v>
      </c>
    </row>
    <row r="12" spans="1:5">
      <c r="A12" s="4" t="s">
        <v>358</v>
      </c>
    </row>
    <row r="13" spans="1:5">
      <c r="A13" s="3" t="s">
        <v>344</v>
      </c>
    </row>
    <row r="14" spans="1:5">
      <c r="A14" s="4" t="s">
        <v>345</v>
      </c>
      <c r="B14" s="4" t="s">
        <v>359</v>
      </c>
      <c r="C14" s="4" t="s">
        <v>359</v>
      </c>
      <c r="D14" s="4" t="s">
        <v>352</v>
      </c>
      <c r="E14" s="4" t="s">
        <v>3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361</v>
      </c>
      <c r="B1" s="2" t="s">
        <v>362</v>
      </c>
      <c r="C1" s="2" t="s">
        <v>300</v>
      </c>
      <c r="D1" s="2" t="s">
        <v>300</v>
      </c>
    </row>
    <row r="2" spans="1:4">
      <c r="A2" s="3" t="s">
        <v>142</v>
      </c>
    </row>
    <row r="3" spans="1:4">
      <c r="A3" s="4" t="s">
        <v>363</v>
      </c>
      <c r="B3" s="5" t="n">
        <v>43000</v>
      </c>
    </row>
    <row r="4" spans="1:4">
      <c r="A4" s="4" t="s">
        <v>364</v>
      </c>
      <c r="C4" s="7" t="n">
        <v>0</v>
      </c>
      <c r="D4" s="11" t="n">
        <v>1.1</v>
      </c>
    </row>
    <row r="5" spans="1:4">
      <c r="A5" s="4" t="s">
        <v>365</v>
      </c>
      <c r="C5" s="5" t="n">
        <v>0</v>
      </c>
      <c r="D5" s="10" t="n">
        <v>10.7</v>
      </c>
    </row>
    <row r="6" spans="1:4">
      <c r="A6" s="4" t="s">
        <v>366</v>
      </c>
      <c r="C6" s="10" t="n">
        <v>9.699999999999999</v>
      </c>
      <c r="D6" s="10" t="n">
        <v>46.6</v>
      </c>
    </row>
    <row r="7" spans="1:4">
      <c r="A7" s="4" t="s">
        <v>367</v>
      </c>
      <c r="D7" s="10" t="n">
        <v>47.5</v>
      </c>
    </row>
    <row r="8" spans="1:4">
      <c r="A8" s="4" t="s">
        <v>368</v>
      </c>
      <c r="C8" s="10" t="n">
        <v>1.7</v>
      </c>
      <c r="D8" s="10" t="n">
        <v>1.7</v>
      </c>
    </row>
    <row r="9" spans="1:4">
      <c r="A9" s="4" t="s">
        <v>369</v>
      </c>
      <c r="C9" s="10" t="n">
        <v>11.4</v>
      </c>
      <c r="D9" s="10" t="n">
        <v>24.4</v>
      </c>
    </row>
    <row r="10" spans="1:4">
      <c r="A10" s="4" t="s">
        <v>370</v>
      </c>
    </row>
    <row r="11" spans="1:4">
      <c r="A11" s="3" t="s">
        <v>142</v>
      </c>
    </row>
    <row r="12" spans="1:4">
      <c r="A12" s="4" t="s">
        <v>371</v>
      </c>
      <c r="C12" s="10" t="n">
        <v>21.8</v>
      </c>
      <c r="D12" s="10" t="n">
        <v>48.1</v>
      </c>
    </row>
    <row r="13" spans="1:4">
      <c r="A13" s="4" t="s">
        <v>372</v>
      </c>
    </row>
    <row r="14" spans="1:4">
      <c r="A14" s="3" t="s">
        <v>142</v>
      </c>
    </row>
    <row r="15" spans="1:4">
      <c r="A15" s="4" t="s">
        <v>371</v>
      </c>
      <c r="C15" s="7" t="n">
        <v>0</v>
      </c>
      <c r="D15" s="11"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69</v>
      </c>
      <c r="D1" s="2" t="s">
        <v>1</v>
      </c>
    </row>
    <row r="2" spans="1:5">
      <c r="B2" s="2" t="s">
        <v>2</v>
      </c>
      <c r="C2" s="2" t="s">
        <v>70</v>
      </c>
      <c r="D2" s="2" t="s">
        <v>2</v>
      </c>
      <c r="E2" s="2" t="s">
        <v>70</v>
      </c>
    </row>
    <row r="3" spans="1:5">
      <c r="A3" s="4" t="s">
        <v>84</v>
      </c>
      <c r="B3" s="7" t="n">
        <v>13356</v>
      </c>
      <c r="C3" s="7" t="n">
        <v>5023</v>
      </c>
      <c r="D3" s="7" t="n">
        <v>-2435</v>
      </c>
      <c r="E3" s="7" t="n">
        <v>6475</v>
      </c>
    </row>
    <row r="4" spans="1:5">
      <c r="A4" s="3" t="s">
        <v>102</v>
      </c>
    </row>
    <row r="5" spans="1:5">
      <c r="A5" s="4" t="s">
        <v>103</v>
      </c>
      <c r="B5" s="5" t="n">
        <v>2713</v>
      </c>
      <c r="C5" s="5" t="n">
        <v>-1788</v>
      </c>
      <c r="D5" s="5" t="n">
        <v>5750</v>
      </c>
      <c r="E5" s="5" t="n">
        <v>-4641</v>
      </c>
    </row>
    <row r="6" spans="1:5">
      <c r="A6" s="4" t="s">
        <v>104</v>
      </c>
      <c r="B6" s="5" t="n">
        <v>-2013</v>
      </c>
      <c r="C6" s="5" t="n">
        <v>55</v>
      </c>
      <c r="D6" s="5" t="n">
        <v>-2076</v>
      </c>
      <c r="E6" s="5" t="n">
        <v>161</v>
      </c>
    </row>
    <row r="7" spans="1:5">
      <c r="A7" s="4" t="s">
        <v>105</v>
      </c>
      <c r="B7" s="5" t="n">
        <v>1</v>
      </c>
      <c r="D7" s="5" t="n">
        <v>1</v>
      </c>
    </row>
    <row r="8" spans="1:5">
      <c r="A8" s="4" t="s">
        <v>106</v>
      </c>
      <c r="B8" s="5" t="n">
        <v>701</v>
      </c>
      <c r="C8" s="5" t="n">
        <v>-1733</v>
      </c>
      <c r="D8" s="5" t="n">
        <v>3675</v>
      </c>
      <c r="E8" s="5" t="n">
        <v>-4480</v>
      </c>
    </row>
    <row r="9" spans="1:5">
      <c r="A9" s="4" t="s">
        <v>107</v>
      </c>
      <c r="B9" s="5" t="n">
        <v>14057</v>
      </c>
      <c r="C9" s="5" t="n">
        <v>3290</v>
      </c>
      <c r="D9" s="5" t="n">
        <v>1240</v>
      </c>
      <c r="E9" s="5" t="n">
        <v>1995</v>
      </c>
    </row>
    <row r="10" spans="1:5">
      <c r="A10" s="4" t="s">
        <v>66</v>
      </c>
    </row>
    <row r="11" spans="1:5">
      <c r="A11" s="4" t="s">
        <v>84</v>
      </c>
      <c r="D11" s="5" t="n">
        <v>3794</v>
      </c>
    </row>
    <row r="12" spans="1:5">
      <c r="A12" s="4" t="s">
        <v>108</v>
      </c>
    </row>
    <row r="13" spans="1:5">
      <c r="A13" s="3" t="s">
        <v>102</v>
      </c>
    </row>
    <row r="14" spans="1:5">
      <c r="A14" s="4" t="s">
        <v>107</v>
      </c>
      <c r="C14" s="5" t="n">
        <v>-651</v>
      </c>
      <c r="E14" s="5" t="n">
        <v>-3081</v>
      </c>
    </row>
    <row r="15" spans="1:5">
      <c r="A15" s="4" t="s">
        <v>99</v>
      </c>
    </row>
    <row r="16" spans="1:5">
      <c r="A16" s="3" t="s">
        <v>102</v>
      </c>
    </row>
    <row r="17" spans="1:5">
      <c r="A17" s="4" t="s">
        <v>107</v>
      </c>
      <c r="B17" s="5" t="n">
        <v>14057</v>
      </c>
      <c r="C17" s="5" t="n">
        <v>3941</v>
      </c>
      <c r="D17" s="5" t="n">
        <v>1240</v>
      </c>
      <c r="E17" s="5" t="n">
        <v>5076</v>
      </c>
    </row>
    <row r="18" spans="1:5">
      <c r="A18" s="4" t="s">
        <v>109</v>
      </c>
      <c r="C18" s="5" t="n">
        <v>-665</v>
      </c>
      <c r="E18" s="5" t="n">
        <v>-3180</v>
      </c>
    </row>
    <row r="19" spans="1:5">
      <c r="A19" s="4" t="s">
        <v>110</v>
      </c>
      <c r="B19" s="7" t="n">
        <v>14057</v>
      </c>
      <c r="C19" s="7" t="n">
        <v>4606</v>
      </c>
      <c r="D19" s="7" t="n">
        <v>1240</v>
      </c>
      <c r="E19" s="7" t="n">
        <v>82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3</v>
      </c>
      <c r="B1" s="2" t="s">
        <v>2</v>
      </c>
      <c r="C1" s="2" t="s">
        <v>25</v>
      </c>
      <c r="D1" s="2" t="s">
        <v>70</v>
      </c>
    </row>
    <row r="2" spans="1:4">
      <c r="A2" s="3" t="s">
        <v>30</v>
      </c>
    </row>
    <row r="3" spans="1:4">
      <c r="A3" s="4" t="s">
        <v>374</v>
      </c>
      <c r="B3" s="7" t="n">
        <v>3896</v>
      </c>
      <c r="C3" s="7" t="n">
        <v>4516</v>
      </c>
    </row>
    <row r="4" spans="1:4">
      <c r="A4" s="4" t="s">
        <v>375</v>
      </c>
      <c r="B4" s="5" t="n">
        <v>16304</v>
      </c>
      <c r="C4" s="5" t="n">
        <v>14447</v>
      </c>
    </row>
    <row r="5" spans="1:4">
      <c r="A5" s="4" t="s">
        <v>376</v>
      </c>
      <c r="B5" s="5" t="n">
        <v>14122</v>
      </c>
      <c r="C5" s="5" t="n">
        <v>4573</v>
      </c>
    </row>
    <row r="6" spans="1:4">
      <c r="A6" s="4" t="s">
        <v>377</v>
      </c>
      <c r="B6" s="7" t="n">
        <v>34322</v>
      </c>
      <c r="C6" s="7" t="n">
        <v>23536</v>
      </c>
      <c r="D6" s="7" t="n">
        <v>34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378</v>
      </c>
      <c r="B1" s="2" t="s">
        <v>69</v>
      </c>
      <c r="D1" s="2" t="s">
        <v>1</v>
      </c>
      <c r="F1" s="2" t="s">
        <v>379</v>
      </c>
    </row>
    <row r="2" spans="1:6">
      <c r="B2" s="2" t="s">
        <v>2</v>
      </c>
      <c r="C2" s="2" t="s">
        <v>70</v>
      </c>
      <c r="D2" s="2" t="s">
        <v>2</v>
      </c>
      <c r="E2" s="2" t="s">
        <v>70</v>
      </c>
      <c r="F2" s="2" t="s">
        <v>25</v>
      </c>
    </row>
    <row r="3" spans="1:6">
      <c r="A3" s="3" t="s">
        <v>380</v>
      </c>
    </row>
    <row r="4" spans="1:6">
      <c r="A4" s="4" t="s">
        <v>381</v>
      </c>
      <c r="B4" s="7" t="n">
        <v>681749</v>
      </c>
      <c r="D4" s="7" t="n">
        <v>681749</v>
      </c>
      <c r="F4" s="7" t="n">
        <v>673548</v>
      </c>
    </row>
    <row r="5" spans="1:6">
      <c r="A5" s="4" t="s">
        <v>382</v>
      </c>
      <c r="B5" s="5" t="n">
        <v>-145297</v>
      </c>
      <c r="D5" s="5" t="n">
        <v>-145297</v>
      </c>
      <c r="F5" s="5" t="n">
        <v>-117067</v>
      </c>
    </row>
    <row r="6" spans="1:6">
      <c r="A6" s="4" t="s">
        <v>383</v>
      </c>
      <c r="B6" s="5" t="n">
        <v>536452</v>
      </c>
      <c r="D6" s="5" t="n">
        <v>536452</v>
      </c>
      <c r="F6" s="5" t="n">
        <v>556481</v>
      </c>
    </row>
    <row r="7" spans="1:6">
      <c r="A7" s="4" t="s">
        <v>384</v>
      </c>
      <c r="B7" s="5" t="n">
        <v>16004</v>
      </c>
      <c r="D7" s="5" t="n">
        <v>16004</v>
      </c>
      <c r="F7" s="5" t="n">
        <v>5849</v>
      </c>
    </row>
    <row r="8" spans="1:6">
      <c r="A8" s="4" t="s">
        <v>385</v>
      </c>
      <c r="B8" s="5" t="n">
        <v>552456</v>
      </c>
      <c r="C8" s="7" t="n">
        <v>570851</v>
      </c>
      <c r="D8" s="5" t="n">
        <v>552456</v>
      </c>
      <c r="E8" s="7" t="n">
        <v>570851</v>
      </c>
      <c r="F8" s="5" t="n">
        <v>562330</v>
      </c>
    </row>
    <row r="9" spans="1:6">
      <c r="A9" s="4" t="s">
        <v>386</v>
      </c>
      <c r="B9" s="5" t="n">
        <v>9800</v>
      </c>
      <c r="C9" s="7" t="n">
        <v>9000</v>
      </c>
      <c r="D9" s="5" t="n">
        <v>29100</v>
      </c>
      <c r="E9" s="5" t="n">
        <v>27900</v>
      </c>
    </row>
    <row r="10" spans="1:6">
      <c r="A10" s="4" t="s">
        <v>387</v>
      </c>
      <c r="D10" s="5" t="n">
        <v>7539</v>
      </c>
      <c r="E10" s="7" t="n">
        <v>6649</v>
      </c>
    </row>
    <row r="11" spans="1:6">
      <c r="A11" s="4" t="s">
        <v>388</v>
      </c>
    </row>
    <row r="12" spans="1:6">
      <c r="A12" s="3" t="s">
        <v>380</v>
      </c>
    </row>
    <row r="13" spans="1:6">
      <c r="A13" s="4" t="s">
        <v>381</v>
      </c>
      <c r="B13" s="5" t="n">
        <v>13492</v>
      </c>
      <c r="D13" s="5" t="n">
        <v>13492</v>
      </c>
      <c r="F13" s="5" t="n">
        <v>13492</v>
      </c>
    </row>
    <row r="14" spans="1:6">
      <c r="A14" s="4" t="s">
        <v>389</v>
      </c>
    </row>
    <row r="15" spans="1:6">
      <c r="A15" s="3" t="s">
        <v>380</v>
      </c>
    </row>
    <row r="16" spans="1:6">
      <c r="A16" s="4" t="s">
        <v>381</v>
      </c>
      <c r="B16" s="5" t="n">
        <v>44675</v>
      </c>
      <c r="D16" s="5" t="n">
        <v>44675</v>
      </c>
      <c r="F16" s="5" t="n">
        <v>42962</v>
      </c>
    </row>
    <row r="17" spans="1:6">
      <c r="A17" s="4" t="s">
        <v>390</v>
      </c>
    </row>
    <row r="18" spans="1:6">
      <c r="A18" s="3" t="s">
        <v>380</v>
      </c>
    </row>
    <row r="19" spans="1:6">
      <c r="A19" s="4" t="s">
        <v>381</v>
      </c>
      <c r="B19" s="5" t="n">
        <v>196696</v>
      </c>
      <c r="D19" s="5" t="n">
        <v>196696</v>
      </c>
      <c r="F19" s="5" t="n">
        <v>196153</v>
      </c>
    </row>
    <row r="20" spans="1:6">
      <c r="A20" s="4" t="s">
        <v>391</v>
      </c>
    </row>
    <row r="21" spans="1:6">
      <c r="A21" s="3" t="s">
        <v>380</v>
      </c>
    </row>
    <row r="22" spans="1:6">
      <c r="A22" s="4" t="s">
        <v>381</v>
      </c>
      <c r="B22" s="5" t="n">
        <v>419181</v>
      </c>
      <c r="D22" s="5" t="n">
        <v>419181</v>
      </c>
      <c r="F22" s="5" t="n">
        <v>413349</v>
      </c>
    </row>
    <row r="23" spans="1:6">
      <c r="A23" s="4" t="s">
        <v>392</v>
      </c>
    </row>
    <row r="24" spans="1:6">
      <c r="A24" s="3" t="s">
        <v>380</v>
      </c>
    </row>
    <row r="25" spans="1:6">
      <c r="A25" s="4" t="s">
        <v>381</v>
      </c>
      <c r="B25" s="5" t="n">
        <v>635</v>
      </c>
      <c r="D25" s="5" t="n">
        <v>635</v>
      </c>
      <c r="F25" s="5" t="n">
        <v>635</v>
      </c>
    </row>
    <row r="26" spans="1:6">
      <c r="A26" s="4" t="s">
        <v>393</v>
      </c>
    </row>
    <row r="27" spans="1:6">
      <c r="A27" s="3" t="s">
        <v>380</v>
      </c>
    </row>
    <row r="28" spans="1:6">
      <c r="A28" s="4" t="s">
        <v>381</v>
      </c>
      <c r="B28" s="5" t="n">
        <v>6083</v>
      </c>
      <c r="D28" s="5" t="n">
        <v>6083</v>
      </c>
      <c r="F28" s="5" t="n">
        <v>5970</v>
      </c>
    </row>
    <row r="29" spans="1:6">
      <c r="A29" s="4" t="s">
        <v>394</v>
      </c>
    </row>
    <row r="30" spans="1:6">
      <c r="A30" s="3" t="s">
        <v>380</v>
      </c>
    </row>
    <row r="31" spans="1:6">
      <c r="A31" s="4" t="s">
        <v>381</v>
      </c>
      <c r="B31" s="7" t="n">
        <v>987</v>
      </c>
      <c r="D31" s="5" t="n">
        <v>987</v>
      </c>
      <c r="F31" s="5" t="n">
        <v>987</v>
      </c>
    </row>
    <row r="32" spans="1:6">
      <c r="A32" s="4" t="s">
        <v>395</v>
      </c>
    </row>
    <row r="33" spans="1:6">
      <c r="A33" s="3" t="s">
        <v>380</v>
      </c>
    </row>
    <row r="34" spans="1:6">
      <c r="A34" s="4" t="s">
        <v>387</v>
      </c>
      <c r="D34" s="7" t="n">
        <v>5700</v>
      </c>
      <c r="F34" s="7" t="n">
        <v>2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69</v>
      </c>
      <c r="D1" s="2" t="s">
        <v>1</v>
      </c>
    </row>
    <row r="2" spans="1:6">
      <c r="B2" s="2" t="s">
        <v>2</v>
      </c>
      <c r="C2" s="2" t="s">
        <v>70</v>
      </c>
      <c r="D2" s="2" t="s">
        <v>2</v>
      </c>
      <c r="E2" s="2" t="s">
        <v>70</v>
      </c>
      <c r="F2" s="2" t="s">
        <v>25</v>
      </c>
    </row>
    <row r="3" spans="1:6">
      <c r="A3" s="3" t="s">
        <v>397</v>
      </c>
    </row>
    <row r="4" spans="1:6">
      <c r="A4" s="4" t="s">
        <v>398</v>
      </c>
      <c r="B4" s="7" t="n">
        <v>1900</v>
      </c>
    </row>
    <row r="5" spans="1:6">
      <c r="A5" s="4" t="s">
        <v>399</v>
      </c>
      <c r="D5" s="7" t="n">
        <v>-5080</v>
      </c>
      <c r="E5" s="7" t="n">
        <v>1442</v>
      </c>
    </row>
    <row r="6" spans="1:6">
      <c r="A6" s="4" t="s">
        <v>400</v>
      </c>
      <c r="B6" s="5" t="n">
        <v>4300</v>
      </c>
    </row>
    <row r="7" spans="1:6">
      <c r="A7" s="4" t="s">
        <v>401</v>
      </c>
      <c r="B7" s="5" t="n">
        <v>400</v>
      </c>
      <c r="C7" s="7" t="n">
        <v>100</v>
      </c>
      <c r="D7" s="5" t="n">
        <v>3500</v>
      </c>
      <c r="E7" s="7" t="n">
        <v>300</v>
      </c>
    </row>
    <row r="8" spans="1:6">
      <c r="A8" s="4" t="s">
        <v>402</v>
      </c>
    </row>
    <row r="9" spans="1:6">
      <c r="A9" s="3" t="s">
        <v>397</v>
      </c>
    </row>
    <row r="10" spans="1:6">
      <c r="A10" s="4" t="s">
        <v>398</v>
      </c>
      <c r="B10" s="5" t="n">
        <v>1900</v>
      </c>
      <c r="D10" s="5" t="n">
        <v>1900</v>
      </c>
    </row>
    <row r="11" spans="1:6">
      <c r="A11" s="4" t="s">
        <v>399</v>
      </c>
      <c r="B11" s="5" t="n">
        <v>2300</v>
      </c>
      <c r="D11" s="5" t="n">
        <v>5400</v>
      </c>
    </row>
    <row r="12" spans="1:6">
      <c r="A12" s="4" t="s">
        <v>403</v>
      </c>
    </row>
    <row r="13" spans="1:6">
      <c r="A13" s="3" t="s">
        <v>397</v>
      </c>
    </row>
    <row r="14" spans="1:6">
      <c r="A14" s="4" t="s">
        <v>404</v>
      </c>
      <c r="B14" s="5" t="n">
        <v>846</v>
      </c>
      <c r="D14" s="5" t="n">
        <v>846</v>
      </c>
      <c r="F14" s="7" t="n">
        <v>1651</v>
      </c>
    </row>
    <row r="15" spans="1:6">
      <c r="A15" s="4" t="s">
        <v>405</v>
      </c>
      <c r="F15" s="5" t="n">
        <v>2118</v>
      </c>
    </row>
    <row r="16" spans="1:6">
      <c r="A16" s="4" t="s">
        <v>406</v>
      </c>
    </row>
    <row r="17" spans="1:6">
      <c r="A17" s="3" t="s">
        <v>397</v>
      </c>
    </row>
    <row r="18" spans="1:6">
      <c r="A18" s="4" t="s">
        <v>404</v>
      </c>
      <c r="F18" s="5" t="n">
        <v>1024</v>
      </c>
    </row>
    <row r="19" spans="1:6">
      <c r="A19" s="4" t="s">
        <v>407</v>
      </c>
    </row>
    <row r="20" spans="1:6">
      <c r="A20" s="3" t="s">
        <v>397</v>
      </c>
    </row>
    <row r="21" spans="1:6">
      <c r="A21" s="4" t="s">
        <v>404</v>
      </c>
      <c r="F21" s="5" t="n">
        <v>220</v>
      </c>
    </row>
    <row r="22" spans="1:6">
      <c r="A22" s="4" t="s">
        <v>408</v>
      </c>
    </row>
    <row r="23" spans="1:6">
      <c r="A23" s="3" t="s">
        <v>397</v>
      </c>
    </row>
    <row r="24" spans="1:6">
      <c r="A24" s="4" t="s">
        <v>404</v>
      </c>
      <c r="B24" s="5" t="n">
        <v>532</v>
      </c>
      <c r="D24" s="5" t="n">
        <v>532</v>
      </c>
    </row>
    <row r="25" spans="1:6">
      <c r="A25" s="4" t="s">
        <v>409</v>
      </c>
    </row>
    <row r="26" spans="1:6">
      <c r="A26" s="3" t="s">
        <v>397</v>
      </c>
    </row>
    <row r="27" spans="1:6">
      <c r="A27" s="4" t="s">
        <v>404</v>
      </c>
      <c r="B27" s="5" t="n">
        <v>314</v>
      </c>
      <c r="D27" s="5" t="n">
        <v>314</v>
      </c>
      <c r="F27" s="5" t="n">
        <v>407</v>
      </c>
    </row>
    <row r="28" spans="1:6">
      <c r="A28" s="4" t="s">
        <v>410</v>
      </c>
    </row>
    <row r="29" spans="1:6">
      <c r="A29" s="3" t="s">
        <v>397</v>
      </c>
    </row>
    <row r="30" spans="1:6">
      <c r="A30" s="4" t="s">
        <v>405</v>
      </c>
      <c r="F30" s="5" t="n">
        <v>2118</v>
      </c>
    </row>
    <row r="31" spans="1:6">
      <c r="A31" s="4" t="s">
        <v>411</v>
      </c>
    </row>
    <row r="32" spans="1:6">
      <c r="A32" s="3" t="s">
        <v>397</v>
      </c>
    </row>
    <row r="33" spans="1:6">
      <c r="A33" s="4" t="s">
        <v>404</v>
      </c>
      <c r="B33" s="5" t="n">
        <v>3695</v>
      </c>
      <c r="D33" s="5" t="n">
        <v>3695</v>
      </c>
      <c r="F33" s="5" t="n">
        <v>172</v>
      </c>
    </row>
    <row r="34" spans="1:6">
      <c r="A34" s="4" t="s">
        <v>405</v>
      </c>
      <c r="B34" s="5" t="n">
        <v>1165</v>
      </c>
      <c r="D34" s="5" t="n">
        <v>1165</v>
      </c>
      <c r="F34" s="5" t="n">
        <v>1334</v>
      </c>
    </row>
    <row r="35" spans="1:6">
      <c r="A35" s="4" t="s">
        <v>412</v>
      </c>
    </row>
    <row r="36" spans="1:6">
      <c r="A36" s="3" t="s">
        <v>397</v>
      </c>
    </row>
    <row r="37" spans="1:6">
      <c r="A37" s="4" t="s">
        <v>404</v>
      </c>
      <c r="B37" s="5" t="n">
        <v>255</v>
      </c>
      <c r="D37" s="5" t="n">
        <v>255</v>
      </c>
      <c r="F37" s="5" t="n">
        <v>124</v>
      </c>
    </row>
    <row r="38" spans="1:6">
      <c r="A38" s="4" t="s">
        <v>413</v>
      </c>
    </row>
    <row r="39" spans="1:6">
      <c r="A39" s="3" t="s">
        <v>397</v>
      </c>
    </row>
    <row r="40" spans="1:6">
      <c r="A40" s="4" t="s">
        <v>404</v>
      </c>
      <c r="F40" s="5" t="n">
        <v>3</v>
      </c>
    </row>
    <row r="41" spans="1:6">
      <c r="A41" s="4" t="s">
        <v>414</v>
      </c>
    </row>
    <row r="42" spans="1:6">
      <c r="A42" s="3" t="s">
        <v>397</v>
      </c>
    </row>
    <row r="43" spans="1:6">
      <c r="A43" s="4" t="s">
        <v>405</v>
      </c>
      <c r="B43" s="5" t="n">
        <v>263</v>
      </c>
      <c r="D43" s="5" t="n">
        <v>263</v>
      </c>
      <c r="F43" s="5" t="n">
        <v>806</v>
      </c>
    </row>
    <row r="44" spans="1:6">
      <c r="A44" s="4" t="s">
        <v>415</v>
      </c>
    </row>
    <row r="45" spans="1:6">
      <c r="A45" s="3" t="s">
        <v>397</v>
      </c>
    </row>
    <row r="46" spans="1:6">
      <c r="A46" s="4" t="s">
        <v>404</v>
      </c>
      <c r="B46" s="5" t="n">
        <v>1030</v>
      </c>
      <c r="D46" s="5" t="n">
        <v>1030</v>
      </c>
    </row>
    <row r="47" spans="1:6">
      <c r="A47" s="4" t="s">
        <v>416</v>
      </c>
    </row>
    <row r="48" spans="1:6">
      <c r="A48" s="3" t="s">
        <v>397</v>
      </c>
    </row>
    <row r="49" spans="1:6">
      <c r="A49" s="4" t="s">
        <v>404</v>
      </c>
      <c r="B49" s="5" t="n">
        <v>2410</v>
      </c>
      <c r="D49" s="5" t="n">
        <v>2410</v>
      </c>
      <c r="F49" s="5" t="n">
        <v>45</v>
      </c>
    </row>
    <row r="50" spans="1:6">
      <c r="A50" s="4" t="s">
        <v>417</v>
      </c>
    </row>
    <row r="51" spans="1:6">
      <c r="A51" s="3" t="s">
        <v>397</v>
      </c>
    </row>
    <row r="52" spans="1:6">
      <c r="A52" s="4" t="s">
        <v>405</v>
      </c>
      <c r="B52" s="7" t="n">
        <v>902</v>
      </c>
      <c r="D52" s="7" t="n">
        <v>902</v>
      </c>
      <c r="F52" s="7" t="n">
        <v>5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9</v>
      </c>
      <c r="D1" s="2" t="s">
        <v>1</v>
      </c>
    </row>
    <row r="2" spans="1:5">
      <c r="B2" s="2" t="s">
        <v>2</v>
      </c>
      <c r="C2" s="2" t="s">
        <v>70</v>
      </c>
      <c r="D2" s="2" t="s">
        <v>2</v>
      </c>
      <c r="E2" s="2" t="s">
        <v>70</v>
      </c>
    </row>
    <row r="3" spans="1:5">
      <c r="A3" s="3" t="s">
        <v>419</v>
      </c>
    </row>
    <row r="4" spans="1:5">
      <c r="A4" s="4" t="s">
        <v>420</v>
      </c>
      <c r="B4" s="7" t="n">
        <v>3400</v>
      </c>
      <c r="D4" s="7" t="n">
        <v>3400</v>
      </c>
    </row>
    <row r="5" spans="1:5">
      <c r="A5" s="4" t="s">
        <v>421</v>
      </c>
    </row>
    <row r="6" spans="1:5">
      <c r="A6" s="3" t="s">
        <v>419</v>
      </c>
    </row>
    <row r="7" spans="1:5">
      <c r="A7" s="4" t="s">
        <v>422</v>
      </c>
      <c r="B7" s="5" t="n">
        <v>1907</v>
      </c>
      <c r="C7" s="7" t="n">
        <v>-1484</v>
      </c>
      <c r="D7" s="5" t="n">
        <v>4532</v>
      </c>
      <c r="E7" s="7" t="n">
        <v>-3445</v>
      </c>
    </row>
    <row r="8" spans="1:5">
      <c r="A8" s="4" t="s">
        <v>423</v>
      </c>
      <c r="C8" s="5" t="n">
        <v>26</v>
      </c>
      <c r="E8" s="5" t="n">
        <v>26</v>
      </c>
    </row>
    <row r="9" spans="1:5">
      <c r="A9" s="4" t="s">
        <v>424</v>
      </c>
      <c r="B9" s="5" t="n">
        <v>2418</v>
      </c>
      <c r="C9" s="5" t="n">
        <v>-1</v>
      </c>
      <c r="D9" s="5" t="n">
        <v>2413</v>
      </c>
      <c r="E9" s="5" t="n">
        <v>-1</v>
      </c>
    </row>
    <row r="10" spans="1:5">
      <c r="A10" s="4" t="s">
        <v>425</v>
      </c>
    </row>
    <row r="11" spans="1:5">
      <c r="A11" s="3" t="s">
        <v>419</v>
      </c>
    </row>
    <row r="12" spans="1:5">
      <c r="A12" s="4" t="s">
        <v>422</v>
      </c>
      <c r="C12" s="5" t="n">
        <v>-22</v>
      </c>
      <c r="E12" s="5" t="n">
        <v>-11</v>
      </c>
    </row>
    <row r="13" spans="1:5">
      <c r="A13" s="4" t="s">
        <v>423</v>
      </c>
      <c r="C13" s="5" t="n">
        <v>-30</v>
      </c>
      <c r="E13" s="5" t="n">
        <v>-11</v>
      </c>
    </row>
    <row r="14" spans="1:5">
      <c r="A14" s="4" t="s">
        <v>426</v>
      </c>
    </row>
    <row r="15" spans="1:5">
      <c r="A15" s="3" t="s">
        <v>419</v>
      </c>
    </row>
    <row r="16" spans="1:5">
      <c r="A16" s="4" t="s">
        <v>422</v>
      </c>
      <c r="B16" s="5" t="n">
        <v>765</v>
      </c>
      <c r="C16" s="5" t="n">
        <v>-294</v>
      </c>
      <c r="D16" s="5" t="n">
        <v>749</v>
      </c>
      <c r="E16" s="5" t="n">
        <v>-1047</v>
      </c>
    </row>
    <row r="17" spans="1:5">
      <c r="A17" s="4" t="s">
        <v>424</v>
      </c>
      <c r="B17" s="5" t="n">
        <v>-470</v>
      </c>
      <c r="D17" s="5" t="n">
        <v>-470</v>
      </c>
    </row>
    <row r="18" spans="1:5">
      <c r="A18" s="4" t="s">
        <v>427</v>
      </c>
    </row>
    <row r="19" spans="1:5">
      <c r="A19" s="3" t="s">
        <v>419</v>
      </c>
    </row>
    <row r="20" spans="1:5">
      <c r="A20" s="4" t="s">
        <v>422</v>
      </c>
      <c r="B20" s="5" t="n">
        <v>41</v>
      </c>
      <c r="D20" s="5" t="n">
        <v>469</v>
      </c>
    </row>
    <row r="21" spans="1:5">
      <c r="A21" s="4" t="s">
        <v>424</v>
      </c>
      <c r="B21" s="7" t="n">
        <v>67</v>
      </c>
      <c r="D21" s="7" t="n">
        <v>131</v>
      </c>
    </row>
    <row r="22" spans="1:5">
      <c r="A22" s="4" t="s">
        <v>428</v>
      </c>
    </row>
    <row r="23" spans="1:5">
      <c r="A23" s="3" t="s">
        <v>419</v>
      </c>
    </row>
    <row r="24" spans="1:5">
      <c r="A24" s="4" t="s">
        <v>422</v>
      </c>
      <c r="C24" s="5" t="n">
        <v>12</v>
      </c>
      <c r="E24" s="5" t="n">
        <v>-138</v>
      </c>
    </row>
    <row r="25" spans="1:5">
      <c r="A25" s="4" t="s">
        <v>423</v>
      </c>
      <c r="C25" s="5" t="n">
        <v>-51</v>
      </c>
      <c r="E25" s="5" t="n">
        <v>-176</v>
      </c>
    </row>
    <row r="26" spans="1:5">
      <c r="A26" s="4" t="s">
        <v>424</v>
      </c>
      <c r="C26" s="7" t="n">
        <v>13</v>
      </c>
      <c r="E26" s="7"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9</v>
      </c>
      <c r="B1" s="2" t="s">
        <v>430</v>
      </c>
      <c r="C1" s="2" t="s">
        <v>431</v>
      </c>
      <c r="D1" s="2" t="s">
        <v>300</v>
      </c>
      <c r="E1" s="2" t="s">
        <v>432</v>
      </c>
      <c r="F1" s="2" t="s">
        <v>433</v>
      </c>
      <c r="G1" s="2" t="s">
        <v>434</v>
      </c>
    </row>
    <row r="2" spans="1:7">
      <c r="A2" s="4" t="s">
        <v>435</v>
      </c>
    </row>
    <row r="3" spans="1:7">
      <c r="A3" s="3" t="s">
        <v>436</v>
      </c>
    </row>
    <row r="4" spans="1:7">
      <c r="A4" s="4" t="s">
        <v>437</v>
      </c>
      <c r="B4" s="12" t="n">
        <v>45630</v>
      </c>
      <c r="C4" s="13" t="n">
        <v>14300</v>
      </c>
      <c r="E4" s="12" t="n">
        <v>46465</v>
      </c>
      <c r="F4" s="13" t="n">
        <v>5350</v>
      </c>
    </row>
    <row r="5" spans="1:7">
      <c r="A5" s="4" t="s">
        <v>438</v>
      </c>
    </row>
    <row r="6" spans="1:7">
      <c r="A6" s="3" t="s">
        <v>436</v>
      </c>
    </row>
    <row r="7" spans="1:7">
      <c r="A7" s="4" t="s">
        <v>437</v>
      </c>
      <c r="B7" s="12" t="n">
        <v>39365</v>
      </c>
      <c r="C7" s="13" t="n">
        <v>1675</v>
      </c>
      <c r="E7" s="12" t="n">
        <v>34050</v>
      </c>
    </row>
    <row r="8" spans="1:7">
      <c r="A8" s="4" t="s">
        <v>439</v>
      </c>
    </row>
    <row r="9" spans="1:7">
      <c r="A9" s="3" t="s">
        <v>436</v>
      </c>
    </row>
    <row r="10" spans="1:7">
      <c r="A10" s="4" t="s">
        <v>437</v>
      </c>
      <c r="D10" s="7" t="n">
        <v>41198</v>
      </c>
      <c r="G10" s="7" t="n">
        <v>44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4" t="s">
        <v>442</v>
      </c>
      <c r="B3" s="7" t="n">
        <v>352682</v>
      </c>
      <c r="C3" s="7" t="n">
        <v>352224</v>
      </c>
    </row>
    <row r="4" spans="1:3">
      <c r="A4" s="4" t="s">
        <v>443</v>
      </c>
      <c r="B4" s="5" t="n">
        <v>56835</v>
      </c>
      <c r="C4" s="5" t="n">
        <v>48793</v>
      </c>
    </row>
    <row r="5" spans="1:3">
      <c r="A5" s="4" t="s">
        <v>444</v>
      </c>
      <c r="B5" s="5" t="n">
        <v>409517</v>
      </c>
      <c r="C5" s="5" t="n">
        <v>401017</v>
      </c>
    </row>
    <row r="6" spans="1:3">
      <c r="A6" s="4" t="s">
        <v>445</v>
      </c>
    </row>
    <row r="7" spans="1:3">
      <c r="A7" s="4" t="s">
        <v>442</v>
      </c>
      <c r="B7" s="5" t="n">
        <v>366420</v>
      </c>
      <c r="C7" s="5" t="n">
        <v>374624</v>
      </c>
    </row>
    <row r="8" spans="1:3">
      <c r="A8" s="4" t="s">
        <v>443</v>
      </c>
      <c r="B8" s="5" t="n">
        <v>56835</v>
      </c>
      <c r="C8" s="5" t="n">
        <v>48793</v>
      </c>
    </row>
    <row r="9" spans="1:3">
      <c r="A9" s="4" t="s">
        <v>444</v>
      </c>
      <c r="B9" s="7" t="n">
        <v>423255</v>
      </c>
      <c r="C9" s="7" t="n">
        <v>423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409517</v>
      </c>
      <c r="C3" s="7" t="n">
        <v>401017</v>
      </c>
    </row>
    <row r="4" spans="1:3">
      <c r="A4" s="4" t="s">
        <v>449</v>
      </c>
      <c r="B4" s="5" t="n">
        <v>-7070</v>
      </c>
      <c r="C4" s="5" t="n">
        <v>-6186</v>
      </c>
    </row>
    <row r="5" spans="1:3">
      <c r="A5" s="4" t="s">
        <v>450</v>
      </c>
      <c r="B5" s="5" t="n">
        <v>402447</v>
      </c>
      <c r="C5" s="5" t="n">
        <v>394831</v>
      </c>
    </row>
    <row r="6" spans="1:3">
      <c r="A6" s="4" t="s">
        <v>451</v>
      </c>
    </row>
    <row r="7" spans="1:3">
      <c r="A7" s="3" t="s">
        <v>447</v>
      </c>
    </row>
    <row r="8" spans="1:3">
      <c r="A8" s="4" t="s">
        <v>452</v>
      </c>
      <c r="B8" s="5" t="n">
        <v>2017</v>
      </c>
      <c r="C8" s="5" t="n">
        <v>2023</v>
      </c>
    </row>
    <row r="9" spans="1:3">
      <c r="A9" s="4" t="s">
        <v>453</v>
      </c>
    </row>
    <row r="10" spans="1:3">
      <c r="A10" s="3" t="s">
        <v>447</v>
      </c>
    </row>
    <row r="11" spans="1:3">
      <c r="A11" s="4" t="s">
        <v>454</v>
      </c>
      <c r="B11" s="5" t="n">
        <v>2872</v>
      </c>
      <c r="C11" s="5" t="n">
        <v>3135</v>
      </c>
    </row>
    <row r="12" spans="1:3">
      <c r="A12" s="4" t="s">
        <v>442</v>
      </c>
    </row>
    <row r="13" spans="1:3">
      <c r="A13" s="3" t="s">
        <v>447</v>
      </c>
    </row>
    <row r="14" spans="1:3">
      <c r="A14" s="4" t="s">
        <v>452</v>
      </c>
      <c r="B14" s="5" t="n">
        <v>352682</v>
      </c>
      <c r="C14" s="5" t="n">
        <v>352224</v>
      </c>
    </row>
    <row r="15" spans="1:3">
      <c r="A15" s="4" t="s">
        <v>455</v>
      </c>
      <c r="B15" s="5" t="n">
        <v>2300</v>
      </c>
      <c r="C15" s="5" t="n">
        <v>2800</v>
      </c>
    </row>
    <row r="16" spans="1:3">
      <c r="A16" s="4" t="s">
        <v>456</v>
      </c>
    </row>
    <row r="17" spans="1:3">
      <c r="A17" s="3" t="s">
        <v>447</v>
      </c>
    </row>
    <row r="18" spans="1:3">
      <c r="A18" s="4" t="s">
        <v>452</v>
      </c>
      <c r="B18" s="5" t="n">
        <v>36365</v>
      </c>
      <c r="C18" s="5" t="n">
        <v>39263</v>
      </c>
    </row>
    <row r="19" spans="1:3">
      <c r="A19" s="4" t="s">
        <v>455</v>
      </c>
      <c r="B19" s="5" t="n">
        <v>700</v>
      </c>
      <c r="C19" s="5" t="n">
        <v>1000</v>
      </c>
    </row>
    <row r="20" spans="1:3">
      <c r="A20" s="4" t="s">
        <v>457</v>
      </c>
    </row>
    <row r="21" spans="1:3">
      <c r="A21" s="3" t="s">
        <v>447</v>
      </c>
    </row>
    <row r="22" spans="1:3">
      <c r="A22" s="4" t="s">
        <v>452</v>
      </c>
      <c r="B22" s="5" t="n">
        <v>4081</v>
      </c>
      <c r="C22" s="5" t="n">
        <v>4372</v>
      </c>
    </row>
    <row r="23" spans="1:3">
      <c r="A23" s="4" t="s">
        <v>455</v>
      </c>
      <c r="B23" s="5" t="n">
        <v>100</v>
      </c>
      <c r="C23" s="7" t="n">
        <v>100</v>
      </c>
    </row>
    <row r="24" spans="1:3">
      <c r="A24" s="4" t="s">
        <v>458</v>
      </c>
    </row>
    <row r="25" spans="1:3">
      <c r="A25" s="3" t="s">
        <v>447</v>
      </c>
    </row>
    <row r="26" spans="1:3">
      <c r="A26" s="4" t="s">
        <v>452</v>
      </c>
      <c r="B26" s="7" t="n">
        <v>1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59</v>
      </c>
      <c r="B1" s="2" t="s">
        <v>460</v>
      </c>
      <c r="C1" s="2" t="s">
        <v>300</v>
      </c>
      <c r="D1" s="2" t="s">
        <v>461</v>
      </c>
      <c r="E1" s="2" t="s">
        <v>434</v>
      </c>
    </row>
    <row r="2" spans="1:5">
      <c r="A2" s="4" t="s">
        <v>462</v>
      </c>
    </row>
    <row r="3" spans="1:5">
      <c r="A3" s="3" t="s">
        <v>462</v>
      </c>
    </row>
    <row r="4" spans="1:5">
      <c r="A4" s="4" t="s">
        <v>463</v>
      </c>
      <c r="C4" s="7" t="n">
        <v>100</v>
      </c>
    </row>
    <row r="5" spans="1:5">
      <c r="A5" s="4" t="s">
        <v>464</v>
      </c>
      <c r="D5" s="5" t="n">
        <v>400</v>
      </c>
    </row>
    <row r="6" spans="1:5">
      <c r="A6" s="4" t="s">
        <v>465</v>
      </c>
      <c r="C6" s="5" t="n">
        <v>375</v>
      </c>
    </row>
    <row r="7" spans="1:5">
      <c r="A7" s="4" t="s">
        <v>458</v>
      </c>
    </row>
    <row r="8" spans="1:5">
      <c r="A8" s="3" t="s">
        <v>462</v>
      </c>
    </row>
    <row r="9" spans="1:5">
      <c r="A9" s="4" t="s">
        <v>466</v>
      </c>
      <c r="C9" s="7" t="n">
        <v>0</v>
      </c>
      <c r="E9" s="7" t="n">
        <v>4</v>
      </c>
    </row>
    <row r="10" spans="1:5">
      <c r="A10" s="4" t="s">
        <v>467</v>
      </c>
      <c r="C10" s="11" t="n">
        <v>11.5</v>
      </c>
      <c r="E10" s="7" t="n">
        <v>0</v>
      </c>
    </row>
    <row r="11" spans="1:5">
      <c r="A11" s="4" t="s">
        <v>468</v>
      </c>
    </row>
    <row r="12" spans="1:5">
      <c r="A12" s="3" t="s">
        <v>462</v>
      </c>
    </row>
    <row r="13" spans="1:5">
      <c r="A13" s="4" t="s">
        <v>463</v>
      </c>
      <c r="B13" s="7" t="n">
        <v>350</v>
      </c>
    </row>
    <row r="14" spans="1:5">
      <c r="A14" s="4" t="s">
        <v>469</v>
      </c>
    </row>
    <row r="15" spans="1:5">
      <c r="A15" s="3" t="s">
        <v>462</v>
      </c>
    </row>
    <row r="16" spans="1:5">
      <c r="A16" s="4" t="s">
        <v>464</v>
      </c>
      <c r="C16" s="5" t="n">
        <v>475</v>
      </c>
    </row>
    <row r="17" spans="1:5">
      <c r="A17" s="4" t="s">
        <v>470</v>
      </c>
    </row>
    <row r="18" spans="1:5">
      <c r="A18" s="3" t="s">
        <v>471</v>
      </c>
    </row>
    <row r="19" spans="1:5">
      <c r="A19" s="4" t="s">
        <v>472</v>
      </c>
      <c r="C19" s="4" t="s">
        <v>473</v>
      </c>
      <c r="E19" s="4" t="s">
        <v>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16"/>
    <col customWidth="1" max="6" min="6" width="16"/>
    <col customWidth="1" max="7" min="7" width="21"/>
    <col customWidth="1" max="8" min="8" width="16"/>
    <col customWidth="1" max="9" min="9" width="21"/>
    <col customWidth="1" max="10" min="10" width="21"/>
    <col customWidth="1" max="11" min="11" width="21"/>
    <col customWidth="1" max="12" min="12" width="21"/>
    <col customWidth="1" max="13" min="13" width="23"/>
    <col customWidth="1" max="14" min="14" width="21"/>
  </cols>
  <sheetData>
    <row r="1" spans="1:14">
      <c r="A1" s="1" t="s">
        <v>474</v>
      </c>
      <c r="B1" s="2" t="s">
        <v>475</v>
      </c>
      <c r="C1" s="2" t="s">
        <v>291</v>
      </c>
      <c r="D1" s="2" t="s">
        <v>476</v>
      </c>
      <c r="E1" s="2" t="s">
        <v>477</v>
      </c>
      <c r="F1" s="2" t="s">
        <v>478</v>
      </c>
      <c r="G1" s="2" t="s">
        <v>300</v>
      </c>
      <c r="H1" s="2" t="s">
        <v>479</v>
      </c>
      <c r="I1" s="2" t="s">
        <v>300</v>
      </c>
      <c r="J1" s="2" t="s">
        <v>301</v>
      </c>
      <c r="K1" s="2" t="s">
        <v>300</v>
      </c>
      <c r="L1" s="2" t="s">
        <v>301</v>
      </c>
      <c r="M1" s="2" t="s">
        <v>480</v>
      </c>
      <c r="N1" s="2" t="s">
        <v>481</v>
      </c>
    </row>
    <row r="2" spans="1:14">
      <c r="A2" s="3" t="s">
        <v>482</v>
      </c>
    </row>
    <row r="3" spans="1:14">
      <c r="A3" s="4" t="s">
        <v>29</v>
      </c>
      <c r="G3" s="7" t="n">
        <v>5535</v>
      </c>
      <c r="I3" s="7" t="n">
        <v>5535</v>
      </c>
      <c r="J3" s="7" t="n">
        <v>8716</v>
      </c>
      <c r="K3" s="7" t="n">
        <v>5535</v>
      </c>
      <c r="L3" s="7" t="n">
        <v>8716</v>
      </c>
      <c r="M3" s="7" t="n">
        <v>5412</v>
      </c>
    </row>
    <row r="4" spans="1:14">
      <c r="A4" s="4" t="s">
        <v>483</v>
      </c>
      <c r="G4" s="5" t="n">
        <v>30289</v>
      </c>
      <c r="I4" s="5" t="n">
        <v>30289</v>
      </c>
      <c r="J4" s="5" t="n">
        <v>19333</v>
      </c>
      <c r="K4" s="5" t="n">
        <v>30289</v>
      </c>
      <c r="L4" s="5" t="n">
        <v>19333</v>
      </c>
      <c r="M4" s="5" t="n">
        <v>26398</v>
      </c>
    </row>
    <row r="5" spans="1:14">
      <c r="A5" s="4" t="s">
        <v>484</v>
      </c>
      <c r="I5" s="5" t="n">
        <v>2700</v>
      </c>
      <c r="K5" s="5" t="n">
        <v>6700</v>
      </c>
    </row>
    <row r="6" spans="1:14">
      <c r="A6" s="4" t="s">
        <v>485</v>
      </c>
    </row>
    <row r="7" spans="1:14">
      <c r="A7" s="3" t="s">
        <v>482</v>
      </c>
    </row>
    <row r="8" spans="1:14">
      <c r="A8" s="4" t="s">
        <v>486</v>
      </c>
      <c r="H8" s="5" t="n">
        <v>375000</v>
      </c>
    </row>
    <row r="9" spans="1:14">
      <c r="A9" s="4" t="s">
        <v>97</v>
      </c>
    </row>
    <row r="10" spans="1:14">
      <c r="A10" s="3" t="s">
        <v>482</v>
      </c>
    </row>
    <row r="11" spans="1:14">
      <c r="A11" s="4" t="s">
        <v>487</v>
      </c>
      <c r="I11" s="5" t="n">
        <v>1042</v>
      </c>
      <c r="J11" s="5" t="n">
        <v>765</v>
      </c>
      <c r="K11" s="5" t="n">
        <v>3346</v>
      </c>
      <c r="L11" s="5" t="n">
        <v>4390</v>
      </c>
    </row>
    <row r="12" spans="1:14">
      <c r="A12" s="4" t="s">
        <v>370</v>
      </c>
    </row>
    <row r="13" spans="1:14">
      <c r="A13" s="3" t="s">
        <v>482</v>
      </c>
    </row>
    <row r="14" spans="1:14">
      <c r="A14" s="4" t="s">
        <v>488</v>
      </c>
      <c r="I14" s="5" t="n">
        <v>20133</v>
      </c>
      <c r="J14" s="5" t="n">
        <v>17044</v>
      </c>
      <c r="K14" s="5" t="n">
        <v>56184</v>
      </c>
      <c r="L14" s="5" t="n">
        <v>47222</v>
      </c>
    </row>
    <row r="15" spans="1:14">
      <c r="A15" s="4" t="s">
        <v>78</v>
      </c>
    </row>
    <row r="16" spans="1:14">
      <c r="A16" s="3" t="s">
        <v>482</v>
      </c>
    </row>
    <row r="17" spans="1:14">
      <c r="A17" s="4" t="s">
        <v>488</v>
      </c>
      <c r="I17" s="5" t="n">
        <v>4113</v>
      </c>
      <c r="J17" s="5" t="n">
        <v>3735</v>
      </c>
      <c r="K17" s="5" t="n">
        <v>11628</v>
      </c>
      <c r="L17" s="5" t="n">
        <v>9908</v>
      </c>
    </row>
    <row r="18" spans="1:14">
      <c r="A18" s="4" t="s">
        <v>489</v>
      </c>
    </row>
    <row r="19" spans="1:14">
      <c r="A19" s="3" t="s">
        <v>482</v>
      </c>
    </row>
    <row r="20" spans="1:14">
      <c r="A20" s="4" t="s">
        <v>490</v>
      </c>
      <c r="I20" s="5" t="n">
        <v>1800</v>
      </c>
      <c r="K20" s="5" t="n">
        <v>5300</v>
      </c>
    </row>
    <row r="21" spans="1:14">
      <c r="A21" s="4" t="s">
        <v>491</v>
      </c>
    </row>
    <row r="22" spans="1:14">
      <c r="A22" s="3" t="s">
        <v>482</v>
      </c>
    </row>
    <row r="23" spans="1:14">
      <c r="A23" s="4" t="s">
        <v>492</v>
      </c>
      <c r="G23" s="5" t="n">
        <v>2700</v>
      </c>
      <c r="I23" s="5" t="n">
        <v>2700</v>
      </c>
      <c r="K23" s="5" t="n">
        <v>2700</v>
      </c>
    </row>
    <row r="24" spans="1:14">
      <c r="A24" s="4" t="s">
        <v>493</v>
      </c>
    </row>
    <row r="25" spans="1:14">
      <c r="A25" s="3" t="s">
        <v>482</v>
      </c>
    </row>
    <row r="26" spans="1:14">
      <c r="A26" s="4" t="s">
        <v>483</v>
      </c>
      <c r="G26" s="5" t="n">
        <v>18700</v>
      </c>
      <c r="I26" s="5" t="n">
        <v>18700</v>
      </c>
      <c r="K26" s="5" t="n">
        <v>18700</v>
      </c>
      <c r="M26" s="5" t="n">
        <v>19600</v>
      </c>
    </row>
    <row r="27" spans="1:14">
      <c r="A27" s="4" t="s">
        <v>494</v>
      </c>
    </row>
    <row r="28" spans="1:14">
      <c r="A28" s="3" t="s">
        <v>482</v>
      </c>
    </row>
    <row r="29" spans="1:14">
      <c r="A29" s="4" t="s">
        <v>495</v>
      </c>
      <c r="I29" s="5" t="n">
        <v>13400</v>
      </c>
      <c r="J29" s="5" t="n">
        <v>9700</v>
      </c>
      <c r="K29" s="5" t="n">
        <v>35900</v>
      </c>
      <c r="L29" s="5" t="n">
        <v>32900</v>
      </c>
    </row>
    <row r="30" spans="1:14">
      <c r="A30" s="4" t="s">
        <v>496</v>
      </c>
    </row>
    <row r="31" spans="1:14">
      <c r="A31" s="3" t="s">
        <v>482</v>
      </c>
    </row>
    <row r="32" spans="1:14">
      <c r="A32" s="4" t="s">
        <v>495</v>
      </c>
      <c r="I32" s="5" t="n">
        <v>4100</v>
      </c>
      <c r="J32" s="5" t="n">
        <v>3700</v>
      </c>
      <c r="K32" s="5" t="n">
        <v>11600</v>
      </c>
      <c r="L32" s="5" t="n">
        <v>9900</v>
      </c>
    </row>
    <row r="33" spans="1:14">
      <c r="A33" s="4" t="s">
        <v>497</v>
      </c>
    </row>
    <row r="34" spans="1:14">
      <c r="A34" s="3" t="s">
        <v>482</v>
      </c>
    </row>
    <row r="35" spans="1:14">
      <c r="A35" s="4" t="s">
        <v>486</v>
      </c>
      <c r="E35" s="5" t="n">
        <v>95000</v>
      </c>
    </row>
    <row r="36" spans="1:14">
      <c r="A36" s="4" t="s">
        <v>498</v>
      </c>
    </row>
    <row r="37" spans="1:14">
      <c r="A37" s="3" t="s">
        <v>482</v>
      </c>
    </row>
    <row r="38" spans="1:14">
      <c r="A38" s="4" t="s">
        <v>499</v>
      </c>
      <c r="I38" s="5" t="n">
        <v>0</v>
      </c>
      <c r="J38" s="5" t="n">
        <v>5200</v>
      </c>
      <c r="K38" s="5" t="n">
        <v>1700</v>
      </c>
      <c r="L38" s="5" t="n">
        <v>8100</v>
      </c>
    </row>
    <row r="39" spans="1:14">
      <c r="A39" s="4" t="s">
        <v>500</v>
      </c>
    </row>
    <row r="40" spans="1:14">
      <c r="A40" s="3" t="s">
        <v>482</v>
      </c>
    </row>
    <row r="41" spans="1:14">
      <c r="A41" s="4" t="s">
        <v>501</v>
      </c>
      <c r="B41" s="5" t="n">
        <v>550000</v>
      </c>
    </row>
    <row r="42" spans="1:14">
      <c r="A42" s="4" t="s">
        <v>499</v>
      </c>
      <c r="I42" s="5" t="n">
        <v>8500</v>
      </c>
      <c r="K42" s="5" t="n">
        <v>16800</v>
      </c>
    </row>
    <row r="43" spans="1:14">
      <c r="A43" s="4" t="s">
        <v>502</v>
      </c>
    </row>
    <row r="44" spans="1:14">
      <c r="A44" s="3" t="s">
        <v>482</v>
      </c>
    </row>
    <row r="45" spans="1:14">
      <c r="A45" s="4" t="s">
        <v>492</v>
      </c>
      <c r="G45" s="5" t="n">
        <v>2300</v>
      </c>
      <c r="I45" s="5" t="n">
        <v>2300</v>
      </c>
      <c r="K45" s="5" t="n">
        <v>2300</v>
      </c>
    </row>
    <row r="46" spans="1:14">
      <c r="A46" s="4" t="s">
        <v>503</v>
      </c>
    </row>
    <row r="47" spans="1:14">
      <c r="A47" s="3" t="s">
        <v>482</v>
      </c>
    </row>
    <row r="48" spans="1:14">
      <c r="A48" s="4" t="s">
        <v>483</v>
      </c>
      <c r="G48" s="5" t="n">
        <v>10800</v>
      </c>
      <c r="I48" s="5" t="n">
        <v>10800</v>
      </c>
      <c r="K48" s="5" t="n">
        <v>10800</v>
      </c>
    </row>
    <row r="49" spans="1:14">
      <c r="A49" s="4" t="s">
        <v>504</v>
      </c>
    </row>
    <row r="50" spans="1:14">
      <c r="A50" s="3" t="s">
        <v>482</v>
      </c>
    </row>
    <row r="51" spans="1:14">
      <c r="A51" s="4" t="s">
        <v>499</v>
      </c>
      <c r="I51" s="5" t="n">
        <v>6200</v>
      </c>
      <c r="K51" s="5" t="n">
        <v>14500</v>
      </c>
    </row>
    <row r="52" spans="1:14">
      <c r="A52" s="4" t="s">
        <v>505</v>
      </c>
    </row>
    <row r="53" spans="1:14">
      <c r="A53" s="3" t="s">
        <v>482</v>
      </c>
    </row>
    <row r="54" spans="1:14">
      <c r="A54" s="4" t="s">
        <v>506</v>
      </c>
      <c r="K54" s="5" t="n">
        <v>2900</v>
      </c>
    </row>
    <row r="55" spans="1:14">
      <c r="A55" s="4" t="s">
        <v>507</v>
      </c>
      <c r="K55" s="5" t="n">
        <v>2900</v>
      </c>
    </row>
    <row r="56" spans="1:14">
      <c r="A56" s="4" t="s">
        <v>489</v>
      </c>
    </row>
    <row r="57" spans="1:14">
      <c r="A57" s="3" t="s">
        <v>482</v>
      </c>
    </row>
    <row r="58" spans="1:14">
      <c r="A58" s="4" t="s">
        <v>490</v>
      </c>
      <c r="J58" s="5" t="n">
        <v>2200</v>
      </c>
      <c r="L58" s="5" t="n">
        <v>6300</v>
      </c>
    </row>
    <row r="59" spans="1:14">
      <c r="A59" s="4" t="s">
        <v>508</v>
      </c>
    </row>
    <row r="60" spans="1:14">
      <c r="A60" s="3" t="s">
        <v>482</v>
      </c>
    </row>
    <row r="61" spans="1:14">
      <c r="A61" s="4" t="s">
        <v>483</v>
      </c>
      <c r="G61" s="5" t="n">
        <v>2000</v>
      </c>
      <c r="I61" s="5" t="n">
        <v>2000</v>
      </c>
      <c r="K61" s="5" t="n">
        <v>2000</v>
      </c>
      <c r="M61" s="5" t="n">
        <v>3000</v>
      </c>
    </row>
    <row r="62" spans="1:14">
      <c r="A62" s="4" t="s">
        <v>509</v>
      </c>
      <c r="N62" s="7" t="n">
        <v>6400</v>
      </c>
    </row>
    <row r="63" spans="1:14">
      <c r="A63" s="4" t="s">
        <v>510</v>
      </c>
    </row>
    <row r="64" spans="1:14">
      <c r="A64" s="3" t="s">
        <v>482</v>
      </c>
    </row>
    <row r="65" spans="1:14">
      <c r="A65" s="4" t="s">
        <v>501</v>
      </c>
      <c r="F65" s="5" t="n">
        <v>60000</v>
      </c>
    </row>
    <row r="66" spans="1:14">
      <c r="A66" s="4" t="s">
        <v>511</v>
      </c>
    </row>
    <row r="67" spans="1:14">
      <c r="A67" s="3" t="s">
        <v>482</v>
      </c>
    </row>
    <row r="68" spans="1:14">
      <c r="A68" s="4" t="s">
        <v>512</v>
      </c>
      <c r="D68" s="7" t="n">
        <v>2700</v>
      </c>
    </row>
    <row r="69" spans="1:14">
      <c r="A69" s="4" t="s">
        <v>341</v>
      </c>
    </row>
    <row r="70" spans="1:14">
      <c r="A70" s="3" t="s">
        <v>482</v>
      </c>
    </row>
    <row r="71" spans="1:14">
      <c r="A71" s="4" t="s">
        <v>513</v>
      </c>
      <c r="G71" s="5" t="n">
        <v>1800</v>
      </c>
    </row>
    <row r="72" spans="1:14">
      <c r="A72" s="4" t="s">
        <v>294</v>
      </c>
    </row>
    <row r="73" spans="1:14">
      <c r="A73" s="3" t="s">
        <v>482</v>
      </c>
    </row>
    <row r="74" spans="1:14">
      <c r="A74" s="4" t="s">
        <v>298</v>
      </c>
      <c r="G74" s="5" t="n">
        <v>74000</v>
      </c>
      <c r="I74" s="5" t="n">
        <v>74000</v>
      </c>
      <c r="K74" s="5" t="n">
        <v>74000</v>
      </c>
    </row>
    <row r="75" spans="1:14">
      <c r="A75" s="4" t="s">
        <v>294</v>
      </c>
    </row>
    <row r="76" spans="1:14">
      <c r="A76" s="3" t="s">
        <v>482</v>
      </c>
    </row>
    <row r="77" spans="1:14">
      <c r="A77" s="4" t="s">
        <v>506</v>
      </c>
      <c r="C77" s="7" t="n">
        <v>1800</v>
      </c>
    </row>
    <row r="78" spans="1:14">
      <c r="A78" s="4" t="s">
        <v>483</v>
      </c>
      <c r="G78" s="5" t="n">
        <v>1300</v>
      </c>
      <c r="I78" s="5" t="n">
        <v>1300</v>
      </c>
      <c r="K78" s="5" t="n">
        <v>1300</v>
      </c>
      <c r="M78" s="7" t="n">
        <v>1300</v>
      </c>
    </row>
    <row r="79" spans="1:14">
      <c r="A79" s="4" t="s">
        <v>514</v>
      </c>
    </row>
    <row r="80" spans="1:14">
      <c r="A80" s="3" t="s">
        <v>482</v>
      </c>
    </row>
    <row r="81" spans="1:14">
      <c r="A81" s="4" t="s">
        <v>515</v>
      </c>
      <c r="I81" s="5" t="n">
        <v>0</v>
      </c>
      <c r="J81" s="7" t="n">
        <v>600</v>
      </c>
      <c r="K81" s="5" t="n">
        <v>800</v>
      </c>
      <c r="L81" s="7" t="n">
        <v>1300</v>
      </c>
    </row>
    <row r="82" spans="1:14">
      <c r="A82" s="4" t="s">
        <v>513</v>
      </c>
      <c r="G82" s="5" t="n">
        <v>500</v>
      </c>
      <c r="I82" s="5" t="n">
        <v>500</v>
      </c>
      <c r="K82" s="5" t="n">
        <v>2000</v>
      </c>
    </row>
    <row r="83" spans="1:14">
      <c r="A83" s="4" t="s">
        <v>516</v>
      </c>
    </row>
    <row r="84" spans="1:14">
      <c r="A84" s="3" t="s">
        <v>482</v>
      </c>
    </row>
    <row r="85" spans="1:14">
      <c r="A85" s="4" t="s">
        <v>517</v>
      </c>
      <c r="M85" s="5" t="n">
        <v>125000</v>
      </c>
    </row>
    <row r="86" spans="1:14">
      <c r="A86" s="4" t="s">
        <v>518</v>
      </c>
    </row>
    <row r="87" spans="1:14">
      <c r="A87" s="3" t="s">
        <v>482</v>
      </c>
    </row>
    <row r="88" spans="1:14">
      <c r="A88" s="4" t="s">
        <v>513</v>
      </c>
      <c r="G88" s="5" t="n">
        <v>1300</v>
      </c>
    </row>
    <row r="89" spans="1:14">
      <c r="A89" s="4" t="s">
        <v>519</v>
      </c>
    </row>
    <row r="90" spans="1:14">
      <c r="A90" s="3" t="s">
        <v>482</v>
      </c>
    </row>
    <row r="91" spans="1:14">
      <c r="A91" s="4" t="s">
        <v>295</v>
      </c>
      <c r="C91" s="7" t="n">
        <v>130000</v>
      </c>
    </row>
    <row r="92" spans="1:14">
      <c r="A92" s="4" t="s">
        <v>298</v>
      </c>
      <c r="G92" s="7" t="n">
        <v>74000</v>
      </c>
      <c r="I92" s="7" t="n">
        <v>74000</v>
      </c>
      <c r="K92" s="7" t="n">
        <v>74000</v>
      </c>
      <c r="M92" s="7" t="n">
        <v>7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s>
  <sheetData>
    <row r="1" spans="1:5">
      <c r="A1" s="1" t="s">
        <v>520</v>
      </c>
      <c r="B1" s="2" t="s">
        <v>521</v>
      </c>
      <c r="C1" s="2" t="s">
        <v>522</v>
      </c>
      <c r="D1" s="2" t="s">
        <v>523</v>
      </c>
      <c r="E1" s="2" t="s">
        <v>524</v>
      </c>
    </row>
    <row r="2" spans="1:5">
      <c r="A2" s="4" t="s">
        <v>64</v>
      </c>
    </row>
    <row r="3" spans="1:5">
      <c r="A3" s="3" t="s">
        <v>525</v>
      </c>
    </row>
    <row r="4" spans="1:5">
      <c r="A4" s="4" t="s">
        <v>526</v>
      </c>
      <c r="B4" s="7" t="n">
        <v>1265453</v>
      </c>
    </row>
    <row r="5" spans="1:5">
      <c r="A5" s="4" t="s">
        <v>527</v>
      </c>
      <c r="C5" s="5" t="n">
        <v>11905138</v>
      </c>
      <c r="E5" s="5" t="n">
        <v>1347161</v>
      </c>
    </row>
    <row r="6" spans="1:5">
      <c r="A6" s="4" t="s">
        <v>528</v>
      </c>
    </row>
    <row r="7" spans="1:5">
      <c r="A7" s="3" t="s">
        <v>525</v>
      </c>
    </row>
    <row r="8" spans="1:5">
      <c r="A8" s="4" t="s">
        <v>529</v>
      </c>
      <c r="D8" s="5" t="n">
        <v>11905138</v>
      </c>
    </row>
    <row r="9" spans="1:5">
      <c r="A9" s="4" t="s">
        <v>530</v>
      </c>
      <c r="D9"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 customWidth="1" max="5" min="5" width="27"/>
    <col customWidth="1" max="6" min="6" width="46"/>
    <col customWidth="1" max="7" min="7" width="11"/>
  </cols>
  <sheetData>
    <row r="1" spans="1:7">
      <c r="A1" s="1" t="s">
        <v>111</v>
      </c>
      <c r="B1" s="2" t="s">
        <v>66</v>
      </c>
      <c r="C1" s="2" t="s">
        <v>61</v>
      </c>
      <c r="D1" s="2" t="s">
        <v>64</v>
      </c>
      <c r="E1" s="2" t="s">
        <v>65</v>
      </c>
      <c r="F1" s="2" t="s">
        <v>112</v>
      </c>
      <c r="G1" s="2" t="s">
        <v>113</v>
      </c>
    </row>
    <row r="2" spans="1:7">
      <c r="A2" s="4" t="s">
        <v>114</v>
      </c>
      <c r="B2" s="7" t="n">
        <v>-128569</v>
      </c>
      <c r="C2" s="7" t="n">
        <v>224027</v>
      </c>
      <c r="D2" s="7" t="n">
        <v>16050</v>
      </c>
      <c r="E2" s="7" t="n">
        <v>101901</v>
      </c>
      <c r="F2" s="7" t="n">
        <v>-3040</v>
      </c>
      <c r="G2" s="7" t="n">
        <v>210369</v>
      </c>
    </row>
    <row r="3" spans="1:7">
      <c r="A3" s="4" t="s">
        <v>115</v>
      </c>
      <c r="C3" s="5" t="n">
        <v>13073439</v>
      </c>
      <c r="D3" s="5" t="n">
        <v>1347161</v>
      </c>
      <c r="E3" s="5" t="n">
        <v>11905138</v>
      </c>
    </row>
    <row r="4" spans="1:7">
      <c r="A4" s="3" t="s">
        <v>116</v>
      </c>
    </row>
    <row r="5" spans="1:7">
      <c r="A5" s="4" t="s">
        <v>117</v>
      </c>
      <c r="B5" s="5" t="n">
        <v>-3794</v>
      </c>
      <c r="C5" s="7" t="n">
        <v>-28367</v>
      </c>
      <c r="D5" s="7" t="n">
        <v>-8285</v>
      </c>
      <c r="E5" s="7" t="n">
        <v>-14822</v>
      </c>
      <c r="G5" s="5" t="n">
        <v>-55268</v>
      </c>
    </row>
    <row r="6" spans="1:7">
      <c r="A6" s="4" t="s">
        <v>118</v>
      </c>
      <c r="B6" s="5" t="n">
        <v>-5675</v>
      </c>
      <c r="C6" s="7" t="n">
        <v>511</v>
      </c>
      <c r="D6" s="7" t="n">
        <v>-1301</v>
      </c>
      <c r="G6" s="5" t="n">
        <v>-6465</v>
      </c>
    </row>
    <row r="7" spans="1:7">
      <c r="A7" s="4" t="s">
        <v>119</v>
      </c>
      <c r="C7" s="5" t="n">
        <v>227000</v>
      </c>
      <c r="D7" s="5" t="n">
        <v>-82000</v>
      </c>
    </row>
    <row r="8" spans="1:7">
      <c r="A8" s="4" t="s">
        <v>120</v>
      </c>
      <c r="C8" s="7" t="n">
        <v>241</v>
      </c>
      <c r="G8" s="5" t="n">
        <v>241</v>
      </c>
    </row>
    <row r="9" spans="1:7">
      <c r="A9" s="4" t="s">
        <v>121</v>
      </c>
      <c r="C9" s="5" t="n">
        <v>8000</v>
      </c>
    </row>
    <row r="10" spans="1:7">
      <c r="A10" s="4" t="s">
        <v>122</v>
      </c>
      <c r="C10" s="7" t="n">
        <v>13335</v>
      </c>
      <c r="D10" s="7" t="n">
        <v>-13335</v>
      </c>
    </row>
    <row r="11" spans="1:7">
      <c r="A11" s="4" t="s">
        <v>123</v>
      </c>
      <c r="C11" s="5" t="n">
        <v>1265000</v>
      </c>
      <c r="D11" s="5" t="n">
        <v>-1265000</v>
      </c>
    </row>
    <row r="12" spans="1:7">
      <c r="A12" s="4" t="s">
        <v>124</v>
      </c>
      <c r="D12" s="7" t="n">
        <v>78504</v>
      </c>
      <c r="E12" s="7" t="n">
        <v>-78504</v>
      </c>
    </row>
    <row r="13" spans="1:7">
      <c r="A13" s="4" t="s">
        <v>125</v>
      </c>
      <c r="D13" s="5" t="n">
        <v>11905000</v>
      </c>
      <c r="E13" s="5" t="n">
        <v>-11905000</v>
      </c>
    </row>
    <row r="14" spans="1:7">
      <c r="A14" s="4" t="s">
        <v>126</v>
      </c>
      <c r="B14" s="5" t="n">
        <v>434</v>
      </c>
      <c r="C14" s="7" t="n">
        <v>5193</v>
      </c>
      <c r="G14" s="5" t="n">
        <v>5627</v>
      </c>
    </row>
    <row r="15" spans="1:7">
      <c r="A15" s="4" t="s">
        <v>127</v>
      </c>
      <c r="F15" s="5" t="n">
        <v>3675</v>
      </c>
      <c r="G15" s="5" t="n">
        <v>3675</v>
      </c>
    </row>
    <row r="16" spans="1:7">
      <c r="A16" s="4" t="s">
        <v>84</v>
      </c>
      <c r="B16" s="5" t="n">
        <v>3794</v>
      </c>
      <c r="C16" s="5" t="n">
        <v>-2401</v>
      </c>
      <c r="D16" s="7" t="n">
        <v>4747</v>
      </c>
      <c r="E16" s="7" t="n">
        <v>-8575</v>
      </c>
      <c r="G16" s="5" t="n">
        <v>-2435</v>
      </c>
    </row>
    <row r="17" spans="1:7">
      <c r="A17" s="4" t="s">
        <v>128</v>
      </c>
      <c r="B17" s="7" t="n">
        <v>-133810</v>
      </c>
      <c r="C17" s="7" t="n">
        <v>212539</v>
      </c>
      <c r="D17" s="7" t="n">
        <v>76380</v>
      </c>
      <c r="F17" s="7" t="n">
        <v>635</v>
      </c>
      <c r="G17" s="7" t="n">
        <v>155744</v>
      </c>
    </row>
    <row r="18" spans="1:7">
      <c r="A18" s="4" t="s">
        <v>129</v>
      </c>
      <c r="C18" s="5" t="n">
        <v>14573452</v>
      </c>
      <c r="D18" s="5" t="n">
        <v>11905138</v>
      </c>
      <c r="E1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31</v>
      </c>
      <c r="B1" s="2" t="s">
        <v>1</v>
      </c>
    </row>
    <row r="2" spans="1:2">
      <c r="B2" s="2" t="s">
        <v>2</v>
      </c>
    </row>
    <row r="3" spans="1:2">
      <c r="A3" s="4" t="s">
        <v>532</v>
      </c>
    </row>
    <row r="4" spans="1:2">
      <c r="A4" s="3" t="s">
        <v>533</v>
      </c>
    </row>
    <row r="5" spans="1:2">
      <c r="A5" s="4" t="s">
        <v>534</v>
      </c>
      <c r="B5" s="4" t="s">
        <v>353</v>
      </c>
    </row>
    <row r="6" spans="1:2">
      <c r="A6" s="4" t="s">
        <v>535</v>
      </c>
    </row>
    <row r="7" spans="1:2">
      <c r="A7" s="3" t="s">
        <v>533</v>
      </c>
    </row>
    <row r="8" spans="1:2">
      <c r="A8" s="4" t="s">
        <v>534</v>
      </c>
      <c r="B8"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69</v>
      </c>
      <c r="D1" s="2" t="s">
        <v>1</v>
      </c>
    </row>
    <row r="2" spans="1:6">
      <c r="B2" s="2" t="s">
        <v>2</v>
      </c>
      <c r="C2" s="2" t="s">
        <v>70</v>
      </c>
      <c r="D2" s="2" t="s">
        <v>2</v>
      </c>
      <c r="E2" s="2" t="s">
        <v>70</v>
      </c>
      <c r="F2" s="2" t="s">
        <v>538</v>
      </c>
    </row>
    <row r="3" spans="1:6">
      <c r="A3" s="3" t="s">
        <v>539</v>
      </c>
    </row>
    <row r="4" spans="1:6">
      <c r="A4" s="4" t="s">
        <v>540</v>
      </c>
      <c r="D4" s="7" t="n">
        <v>241</v>
      </c>
      <c r="E4" s="7" t="n">
        <v>1715</v>
      </c>
    </row>
    <row r="5" spans="1:6">
      <c r="A5" s="4" t="s">
        <v>541</v>
      </c>
    </row>
    <row r="6" spans="1:6">
      <c r="A6" s="3" t="s">
        <v>539</v>
      </c>
    </row>
    <row r="7" spans="1:6">
      <c r="A7" s="4" t="s">
        <v>121</v>
      </c>
      <c r="B7" s="5" t="n">
        <v>0</v>
      </c>
      <c r="C7" s="5" t="n">
        <v>0</v>
      </c>
      <c r="D7" s="5" t="n">
        <v>8408</v>
      </c>
      <c r="E7" s="5" t="n">
        <v>63577</v>
      </c>
    </row>
    <row r="8" spans="1:6">
      <c r="A8" s="4" t="s">
        <v>540</v>
      </c>
      <c r="D8" s="7" t="n">
        <v>200</v>
      </c>
      <c r="E8" s="7" t="n">
        <v>1700</v>
      </c>
    </row>
    <row r="9" spans="1:6">
      <c r="A9" s="4" t="s">
        <v>542</v>
      </c>
    </row>
    <row r="10" spans="1:6">
      <c r="A10" s="3" t="s">
        <v>539</v>
      </c>
    </row>
    <row r="11" spans="1:6">
      <c r="A11" s="4" t="s">
        <v>543</v>
      </c>
      <c r="F11" s="7" t="n">
        <v>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s>
  <sheetData>
    <row r="1" spans="1:8">
      <c r="A1" s="1" t="s">
        <v>544</v>
      </c>
      <c r="B1" s="2" t="s">
        <v>3</v>
      </c>
      <c r="C1" s="2" t="s">
        <v>545</v>
      </c>
      <c r="D1" s="2" t="s">
        <v>546</v>
      </c>
      <c r="E1" s="2" t="s">
        <v>547</v>
      </c>
      <c r="F1" s="2" t="s">
        <v>548</v>
      </c>
      <c r="G1" s="2" t="s">
        <v>549</v>
      </c>
      <c r="H1" s="2" t="s">
        <v>550</v>
      </c>
    </row>
    <row r="2" spans="1:8">
      <c r="A2" s="3" t="s">
        <v>201</v>
      </c>
    </row>
    <row r="3" spans="1:8">
      <c r="A3" s="4" t="s">
        <v>551</v>
      </c>
      <c r="B3" s="11" t="n">
        <v>16.8</v>
      </c>
      <c r="C3" s="11" t="n">
        <v>16.7</v>
      </c>
      <c r="D3" s="11" t="n">
        <v>16.5</v>
      </c>
      <c r="E3" s="11" t="n">
        <v>16.3</v>
      </c>
      <c r="F3" s="11" t="n">
        <v>16.2</v>
      </c>
      <c r="G3" s="7" t="n">
        <v>15</v>
      </c>
      <c r="H3" s="11" t="n">
        <v>14.6</v>
      </c>
    </row>
    <row r="4" spans="1:8">
      <c r="A4" s="4" t="s">
        <v>552</v>
      </c>
      <c r="B4" s="14" t="n">
        <v>0.635</v>
      </c>
      <c r="C4" s="14" t="n">
        <v>0.63</v>
      </c>
      <c r="D4" s="14" t="n">
        <v>0.625</v>
      </c>
      <c r="E4" s="14" t="n">
        <v>0.62</v>
      </c>
      <c r="F4" s="14" t="n">
        <v>0.615</v>
      </c>
      <c r="G4" s="14" t="n">
        <v>0.57</v>
      </c>
      <c r="H4" s="14" t="n">
        <v>0.555</v>
      </c>
    </row>
    <row r="5" spans="1:8">
      <c r="A5" s="4" t="s">
        <v>553</v>
      </c>
      <c r="B5" s="11" t="n">
        <v>1.5</v>
      </c>
      <c r="C5" s="11" t="n">
        <v>1.4</v>
      </c>
      <c r="D5" s="11" t="n">
        <v>1.3</v>
      </c>
      <c r="E5" s="11" t="n">
        <v>1.1</v>
      </c>
      <c r="F5" s="11" t="n">
        <v>1.1</v>
      </c>
      <c r="G5" s="11" t="n">
        <v>0.7</v>
      </c>
      <c r="H5" s="11"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9</v>
      </c>
      <c r="D1" s="2" t="s">
        <v>1</v>
      </c>
    </row>
    <row r="2" spans="1:5">
      <c r="B2" s="2" t="s">
        <v>2</v>
      </c>
      <c r="C2" s="2" t="s">
        <v>70</v>
      </c>
      <c r="D2" s="2" t="s">
        <v>2</v>
      </c>
      <c r="E2" s="2" t="s">
        <v>70</v>
      </c>
    </row>
    <row r="3" spans="1:5">
      <c r="A3" s="3" t="s">
        <v>555</v>
      </c>
    </row>
    <row r="4" spans="1:5">
      <c r="A4" s="4" t="s">
        <v>556</v>
      </c>
      <c r="B4" s="7" t="n">
        <v>701</v>
      </c>
      <c r="C4" s="7" t="n">
        <v>-1733</v>
      </c>
      <c r="D4" s="7" t="n">
        <v>3675</v>
      </c>
      <c r="E4" s="7" t="n">
        <v>-4480</v>
      </c>
    </row>
    <row r="5" spans="1:5">
      <c r="A5" s="3" t="s">
        <v>557</v>
      </c>
    </row>
    <row r="6" spans="1:5">
      <c r="A6" s="4" t="s">
        <v>558</v>
      </c>
      <c r="B6" s="5" t="n">
        <v>2713</v>
      </c>
      <c r="C6" s="5" t="n">
        <v>-1788</v>
      </c>
      <c r="D6" s="5" t="n">
        <v>5750</v>
      </c>
      <c r="E6" s="5" t="n">
        <v>-4641</v>
      </c>
    </row>
    <row r="7" spans="1:5">
      <c r="A7" s="4" t="s">
        <v>105</v>
      </c>
      <c r="B7" s="5" t="n">
        <v>1</v>
      </c>
      <c r="D7" s="5" t="n">
        <v>1</v>
      </c>
    </row>
    <row r="8" spans="1:5">
      <c r="A8" s="4" t="s">
        <v>559</v>
      </c>
    </row>
    <row r="9" spans="1:5">
      <c r="A9" s="3" t="s">
        <v>557</v>
      </c>
    </row>
    <row r="10" spans="1:5">
      <c r="A10" s="4" t="s">
        <v>560</v>
      </c>
      <c r="D10" s="5" t="n">
        <v>-3040</v>
      </c>
      <c r="E10" s="5" t="n">
        <v>595</v>
      </c>
    </row>
    <row r="11" spans="1:5">
      <c r="A11" s="4" t="s">
        <v>558</v>
      </c>
      <c r="D11" s="5" t="n">
        <v>5750</v>
      </c>
      <c r="E11" s="5" t="n">
        <v>-4641</v>
      </c>
    </row>
    <row r="12" spans="1:5">
      <c r="A12" s="4" t="s">
        <v>561</v>
      </c>
      <c r="D12" s="5" t="n">
        <v>-2076</v>
      </c>
      <c r="E12" s="5" t="n">
        <v>161</v>
      </c>
    </row>
    <row r="13" spans="1:5">
      <c r="A13" s="4" t="s">
        <v>105</v>
      </c>
      <c r="D13" s="5" t="n">
        <v>1</v>
      </c>
    </row>
    <row r="14" spans="1:5">
      <c r="A14" s="4" t="s">
        <v>562</v>
      </c>
      <c r="B14" s="7" t="n">
        <v>635</v>
      </c>
      <c r="C14" s="7" t="n">
        <v>-3885</v>
      </c>
      <c r="D14" s="7" t="n">
        <v>635</v>
      </c>
      <c r="E14" s="7" t="n">
        <v>-38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3</v>
      </c>
      <c r="B1" s="2" t="s">
        <v>69</v>
      </c>
      <c r="D1" s="2" t="s">
        <v>1</v>
      </c>
    </row>
    <row r="2" spans="1:5">
      <c r="B2" s="2" t="s">
        <v>2</v>
      </c>
      <c r="C2" s="2" t="s">
        <v>70</v>
      </c>
      <c r="D2" s="2" t="s">
        <v>2</v>
      </c>
      <c r="E2" s="2" t="s">
        <v>70</v>
      </c>
    </row>
    <row r="3" spans="1:5">
      <c r="A3" s="3" t="s">
        <v>564</v>
      </c>
    </row>
    <row r="4" spans="1:5">
      <c r="A4" s="4" t="s">
        <v>565</v>
      </c>
      <c r="B4" s="7" t="n">
        <v>-13356</v>
      </c>
      <c r="C4" s="7" t="n">
        <v>-5023</v>
      </c>
      <c r="D4" s="7" t="n">
        <v>2435</v>
      </c>
      <c r="E4" s="7" t="n">
        <v>-6475</v>
      </c>
    </row>
    <row r="5" spans="1:5">
      <c r="A5" s="4" t="s">
        <v>341</v>
      </c>
    </row>
    <row r="6" spans="1:5">
      <c r="A6" s="3" t="s">
        <v>564</v>
      </c>
    </row>
    <row r="7" spans="1:5">
      <c r="A7" s="4" t="s">
        <v>565</v>
      </c>
      <c r="C7" s="7" t="n">
        <v>700</v>
      </c>
      <c r="E7" s="7" t="n">
        <v>3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6</v>
      </c>
      <c r="C1" s="2" t="s">
        <v>547</v>
      </c>
      <c r="D1" s="2" t="s">
        <v>567</v>
      </c>
      <c r="E1" s="2" t="s">
        <v>547</v>
      </c>
      <c r="F1" s="2" t="s">
        <v>2</v>
      </c>
      <c r="G1" s="2" t="s">
        <v>70</v>
      </c>
      <c r="H1" s="2" t="s">
        <v>2</v>
      </c>
      <c r="I1" s="2" t="s">
        <v>70</v>
      </c>
      <c r="J1" s="2" t="s">
        <v>25</v>
      </c>
    </row>
    <row r="2" spans="1:10">
      <c r="A2" s="3" t="s">
        <v>568</v>
      </c>
    </row>
    <row r="3" spans="1:10">
      <c r="A3" s="4" t="s">
        <v>569</v>
      </c>
      <c r="H3" s="7" t="n">
        <v>2700000</v>
      </c>
    </row>
    <row r="4" spans="1:10">
      <c r="A4" s="4" t="s">
        <v>78</v>
      </c>
      <c r="B4" s="4" t="s">
        <v>73</v>
      </c>
      <c r="F4" s="7" t="n">
        <v>7315000</v>
      </c>
      <c r="G4" s="7" t="n">
        <v>7704000</v>
      </c>
      <c r="H4" s="5" t="n">
        <v>21406000</v>
      </c>
      <c r="I4" s="7" t="n">
        <v>23337000</v>
      </c>
    </row>
    <row r="5" spans="1:10">
      <c r="A5" s="4" t="s">
        <v>570</v>
      </c>
    </row>
    <row r="6" spans="1:10">
      <c r="A6" s="3" t="s">
        <v>568</v>
      </c>
    </row>
    <row r="7" spans="1:10">
      <c r="A7" s="4" t="s">
        <v>571</v>
      </c>
      <c r="F7" s="7" t="n">
        <v>600000</v>
      </c>
      <c r="H7" s="7" t="n">
        <v>1800000</v>
      </c>
    </row>
    <row r="8" spans="1:10">
      <c r="A8" s="4" t="s">
        <v>572</v>
      </c>
    </row>
    <row r="9" spans="1:10">
      <c r="A9" s="3" t="s">
        <v>568</v>
      </c>
    </row>
    <row r="10" spans="1:10">
      <c r="A10" s="4" t="s">
        <v>573</v>
      </c>
      <c r="C10" s="7" t="n">
        <v>100000</v>
      </c>
    </row>
    <row r="11" spans="1:10">
      <c r="A11" s="4" t="s">
        <v>574</v>
      </c>
    </row>
    <row r="12" spans="1:10">
      <c r="A12" s="3" t="s">
        <v>568</v>
      </c>
    </row>
    <row r="13" spans="1:10">
      <c r="A13" s="4" t="s">
        <v>569</v>
      </c>
      <c r="C13" s="7" t="n">
        <v>1700000</v>
      </c>
    </row>
    <row r="14" spans="1:10">
      <c r="A14" s="4" t="s">
        <v>575</v>
      </c>
      <c r="C14" s="5" t="n">
        <v>81708</v>
      </c>
    </row>
    <row r="15" spans="1:10">
      <c r="A15" s="4" t="s">
        <v>576</v>
      </c>
      <c r="C15" s="8" t="n">
        <v>28.65</v>
      </c>
    </row>
    <row r="16" spans="1:10">
      <c r="A16" s="4" t="s">
        <v>577</v>
      </c>
    </row>
    <row r="17" spans="1:10">
      <c r="A17" s="3" t="s">
        <v>578</v>
      </c>
    </row>
    <row r="18" spans="1:10">
      <c r="A18" s="4" t="s">
        <v>579</v>
      </c>
      <c r="F18" s="5" t="n">
        <v>-11037000</v>
      </c>
      <c r="H18" s="5" t="n">
        <v>-170499</v>
      </c>
    </row>
    <row r="19" spans="1:10">
      <c r="A19" s="4" t="s">
        <v>580</v>
      </c>
    </row>
    <row r="20" spans="1:10">
      <c r="A20" s="3" t="s">
        <v>568</v>
      </c>
    </row>
    <row r="21" spans="1:10">
      <c r="A21" s="4" t="s">
        <v>581</v>
      </c>
      <c r="F21" s="7" t="n">
        <v>200000</v>
      </c>
      <c r="H21" s="7" t="n">
        <v>200000</v>
      </c>
    </row>
    <row r="22" spans="1:10">
      <c r="A22" s="4" t="s">
        <v>582</v>
      </c>
    </row>
    <row r="23" spans="1:10">
      <c r="A23" s="3" t="s">
        <v>578</v>
      </c>
    </row>
    <row r="24" spans="1:10">
      <c r="A24" s="4" t="s">
        <v>579</v>
      </c>
      <c r="H24" s="5" t="n">
        <v>-45059</v>
      </c>
      <c r="J24" s="5" t="n">
        <v>-139810</v>
      </c>
    </row>
    <row r="25" spans="1:10">
      <c r="A25" s="4" t="s">
        <v>583</v>
      </c>
    </row>
    <row r="26" spans="1:10">
      <c r="A26" s="3" t="s">
        <v>568</v>
      </c>
    </row>
    <row r="27" spans="1:10">
      <c r="A27" s="4" t="s">
        <v>584</v>
      </c>
      <c r="E27" s="7" t="n">
        <v>2300000</v>
      </c>
    </row>
    <row r="28" spans="1:10">
      <c r="A28" s="4" t="s">
        <v>271</v>
      </c>
    </row>
    <row r="29" spans="1:10">
      <c r="A29" s="3" t="s">
        <v>578</v>
      </c>
    </row>
    <row r="30" spans="1:10">
      <c r="A30" s="4" t="s">
        <v>585</v>
      </c>
      <c r="E30" s="5" t="n">
        <v>706970</v>
      </c>
      <c r="H30" s="5" t="n">
        <v>706970</v>
      </c>
    </row>
    <row r="31" spans="1:10">
      <c r="A31" s="4" t="s">
        <v>586</v>
      </c>
      <c r="H31" s="5" t="n">
        <v>546331</v>
      </c>
    </row>
    <row r="32" spans="1:10">
      <c r="A32" s="4" t="s">
        <v>587</v>
      </c>
      <c r="H32" s="5" t="n">
        <v>19832</v>
      </c>
    </row>
    <row r="33" spans="1:10">
      <c r="A33" s="4" t="s">
        <v>588</v>
      </c>
      <c r="H33" s="5" t="n">
        <v>-101098</v>
      </c>
    </row>
    <row r="34" spans="1:10">
      <c r="A34" s="4" t="s">
        <v>579</v>
      </c>
      <c r="H34" s="5" t="n">
        <v>-226595</v>
      </c>
    </row>
    <row r="35" spans="1:10">
      <c r="A35" s="4" t="s">
        <v>589</v>
      </c>
      <c r="F35" s="5" t="n">
        <v>945440</v>
      </c>
      <c r="H35" s="5" t="n">
        <v>945440</v>
      </c>
      <c r="J35" s="5" t="n">
        <v>706970</v>
      </c>
    </row>
    <row r="36" spans="1:10">
      <c r="A36" s="3" t="s">
        <v>568</v>
      </c>
    </row>
    <row r="37" spans="1:10">
      <c r="A37" s="4" t="s">
        <v>590</v>
      </c>
      <c r="E37" s="8" t="n">
        <v>22.82</v>
      </c>
      <c r="H37" s="8" t="n">
        <v>22.82</v>
      </c>
    </row>
    <row r="38" spans="1:10">
      <c r="A38" s="4" t="s">
        <v>591</v>
      </c>
      <c r="H38" s="9" t="n">
        <v>29.04</v>
      </c>
    </row>
    <row r="39" spans="1:10">
      <c r="A39" s="4" t="s">
        <v>592</v>
      </c>
      <c r="H39" s="9" t="n">
        <v>18.19</v>
      </c>
    </row>
    <row r="40" spans="1:10">
      <c r="A40" s="4" t="s">
        <v>593</v>
      </c>
      <c r="H40" s="9" t="n">
        <v>25.53</v>
      </c>
    </row>
    <row r="41" spans="1:10">
      <c r="A41" s="4" t="s">
        <v>594</v>
      </c>
      <c r="H41" s="9" t="n">
        <v>21.89</v>
      </c>
    </row>
    <row r="42" spans="1:10">
      <c r="A42" s="4" t="s">
        <v>595</v>
      </c>
      <c r="F42" s="8" t="n">
        <v>26.25</v>
      </c>
      <c r="H42" s="8" t="n">
        <v>26.25</v>
      </c>
      <c r="J42" s="8" t="n">
        <v>22.82</v>
      </c>
    </row>
    <row r="43" spans="1:10">
      <c r="A43" s="4" t="s">
        <v>596</v>
      </c>
    </row>
    <row r="44" spans="1:10">
      <c r="A44" s="3" t="s">
        <v>578</v>
      </c>
    </row>
    <row r="45" spans="1:10">
      <c r="A45" s="4" t="s">
        <v>585</v>
      </c>
      <c r="E45" s="5" t="n">
        <v>595866</v>
      </c>
      <c r="H45" s="5" t="n">
        <v>595866</v>
      </c>
    </row>
    <row r="46" spans="1:10">
      <c r="A46" s="4" t="s">
        <v>586</v>
      </c>
      <c r="H46" s="5" t="n">
        <v>386978</v>
      </c>
    </row>
    <row r="47" spans="1:10">
      <c r="A47" s="4" t="s">
        <v>588</v>
      </c>
      <c r="H47" s="5" t="n">
        <v>-83629</v>
      </c>
    </row>
    <row r="48" spans="1:10">
      <c r="A48" s="4" t="s">
        <v>579</v>
      </c>
      <c r="H48" s="5" t="n">
        <v>-181536</v>
      </c>
    </row>
    <row r="49" spans="1:10">
      <c r="A49" s="4" t="s">
        <v>589</v>
      </c>
      <c r="F49" s="5" t="n">
        <v>717679</v>
      </c>
      <c r="H49" s="5" t="n">
        <v>717679</v>
      </c>
      <c r="J49" s="5" t="n">
        <v>595866</v>
      </c>
    </row>
    <row r="50" spans="1:10">
      <c r="A50" s="3" t="s">
        <v>568</v>
      </c>
    </row>
    <row r="51" spans="1:10">
      <c r="A51" s="4" t="s">
        <v>590</v>
      </c>
      <c r="E51" s="8" t="n">
        <v>22.32</v>
      </c>
      <c r="H51" s="8" t="n">
        <v>22.32</v>
      </c>
    </row>
    <row r="52" spans="1:10">
      <c r="A52" s="4" t="s">
        <v>591</v>
      </c>
      <c r="H52" s="9" t="n">
        <v>29.12</v>
      </c>
    </row>
    <row r="53" spans="1:10">
      <c r="A53" s="4" t="s">
        <v>593</v>
      </c>
      <c r="H53" s="9" t="n">
        <v>25.48</v>
      </c>
    </row>
    <row r="54" spans="1:10">
      <c r="A54" s="4" t="s">
        <v>594</v>
      </c>
      <c r="H54" s="9" t="n">
        <v>21.42</v>
      </c>
    </row>
    <row r="55" spans="1:10">
      <c r="A55" s="4" t="s">
        <v>595</v>
      </c>
      <c r="F55" s="8" t="n">
        <v>25.85</v>
      </c>
      <c r="H55" s="8" t="n">
        <v>25.85</v>
      </c>
      <c r="J55" s="8" t="n">
        <v>22.32</v>
      </c>
    </row>
    <row r="56" spans="1:10">
      <c r="A56" s="4" t="s">
        <v>597</v>
      </c>
    </row>
    <row r="57" spans="1:10">
      <c r="A57" s="3" t="s">
        <v>578</v>
      </c>
    </row>
    <row r="58" spans="1:10">
      <c r="A58" s="4" t="s">
        <v>585</v>
      </c>
      <c r="E58" s="5" t="n">
        <v>111104</v>
      </c>
      <c r="H58" s="5" t="n">
        <v>111104</v>
      </c>
    </row>
    <row r="59" spans="1:10">
      <c r="A59" s="4" t="s">
        <v>586</v>
      </c>
      <c r="H59" s="5" t="n">
        <v>159353</v>
      </c>
    </row>
    <row r="60" spans="1:10">
      <c r="A60" s="4" t="s">
        <v>587</v>
      </c>
      <c r="H60" s="5" t="n">
        <v>19832</v>
      </c>
    </row>
    <row r="61" spans="1:10">
      <c r="A61" s="4" t="s">
        <v>588</v>
      </c>
      <c r="H61" s="5" t="n">
        <v>-17469</v>
      </c>
    </row>
    <row r="62" spans="1:10">
      <c r="A62" s="4" t="s">
        <v>579</v>
      </c>
      <c r="H62" s="5" t="n">
        <v>-45059</v>
      </c>
    </row>
    <row r="63" spans="1:10">
      <c r="A63" s="4" t="s">
        <v>589</v>
      </c>
      <c r="F63" s="5" t="n">
        <v>227761</v>
      </c>
      <c r="H63" s="5" t="n">
        <v>227761</v>
      </c>
      <c r="J63" s="5" t="n">
        <v>111104</v>
      </c>
    </row>
    <row r="64" spans="1:10">
      <c r="A64" s="3" t="s">
        <v>568</v>
      </c>
    </row>
    <row r="65" spans="1:10">
      <c r="A65" s="4" t="s">
        <v>590</v>
      </c>
      <c r="E65" s="8" t="n">
        <v>25.52</v>
      </c>
      <c r="H65" s="8" t="n">
        <v>25.52</v>
      </c>
    </row>
    <row r="66" spans="1:10">
      <c r="A66" s="4" t="s">
        <v>591</v>
      </c>
      <c r="H66" s="9" t="n">
        <v>28.83</v>
      </c>
    </row>
    <row r="67" spans="1:10">
      <c r="A67" s="4" t="s">
        <v>592</v>
      </c>
      <c r="H67" s="9" t="n">
        <v>18.19</v>
      </c>
    </row>
    <row r="68" spans="1:10">
      <c r="A68" s="4" t="s">
        <v>593</v>
      </c>
      <c r="H68" s="9" t="n">
        <v>25.76</v>
      </c>
    </row>
    <row r="69" spans="1:10">
      <c r="A69" s="4" t="s">
        <v>594</v>
      </c>
      <c r="H69" s="9" t="n">
        <v>23.8</v>
      </c>
    </row>
    <row r="70" spans="1:10">
      <c r="A70" s="4" t="s">
        <v>595</v>
      </c>
      <c r="F70" s="8" t="n">
        <v>27.52</v>
      </c>
      <c r="H70" s="8" t="n">
        <v>27.52</v>
      </c>
      <c r="J70" s="8" t="n">
        <v>25.52</v>
      </c>
    </row>
    <row r="71" spans="1:10">
      <c r="A71" s="4" t="s">
        <v>598</v>
      </c>
      <c r="F71" s="7" t="n">
        <v>1000000</v>
      </c>
      <c r="H71" s="7" t="n">
        <v>1000000</v>
      </c>
      <c r="J71" s="7" t="n">
        <v>900000</v>
      </c>
    </row>
    <row r="72" spans="1:10">
      <c r="A72" s="4" t="s">
        <v>599</v>
      </c>
    </row>
    <row r="73" spans="1:10">
      <c r="A73" s="3" t="s">
        <v>568</v>
      </c>
    </row>
    <row r="74" spans="1:10">
      <c r="A74" s="4" t="s">
        <v>598</v>
      </c>
      <c r="F74" s="5" t="n">
        <v>400000</v>
      </c>
      <c r="H74" s="5" t="n">
        <v>400000</v>
      </c>
      <c r="J74" s="5" t="n">
        <v>700000</v>
      </c>
    </row>
    <row r="75" spans="1:10">
      <c r="A75" s="4" t="s">
        <v>600</v>
      </c>
    </row>
    <row r="76" spans="1:10">
      <c r="A76" s="3" t="s">
        <v>568</v>
      </c>
    </row>
    <row r="77" spans="1:10">
      <c r="A77" s="4" t="s">
        <v>598</v>
      </c>
      <c r="F77" s="7" t="n">
        <v>600000</v>
      </c>
      <c r="H77" s="7" t="n">
        <v>600000</v>
      </c>
      <c r="J77" s="7" t="n">
        <v>200000</v>
      </c>
    </row>
    <row r="78" spans="1:10">
      <c r="A78" s="4" t="s">
        <v>274</v>
      </c>
    </row>
    <row r="79" spans="1:10">
      <c r="A79" s="3" t="s">
        <v>578</v>
      </c>
    </row>
    <row r="80" spans="1:10">
      <c r="A80" s="4" t="s">
        <v>585</v>
      </c>
      <c r="E80" s="5" t="n">
        <v>15840</v>
      </c>
      <c r="H80" s="5" t="n">
        <v>15840</v>
      </c>
    </row>
    <row r="81" spans="1:10">
      <c r="A81" s="4" t="s">
        <v>586</v>
      </c>
      <c r="H81" s="5" t="n">
        <v>13964</v>
      </c>
    </row>
    <row r="82" spans="1:10">
      <c r="A82" s="4" t="s">
        <v>579</v>
      </c>
      <c r="H82" s="5" t="n">
        <v>-15840</v>
      </c>
    </row>
    <row r="83" spans="1:10">
      <c r="A83" s="4" t="s">
        <v>589</v>
      </c>
      <c r="F83" s="5" t="n">
        <v>13964</v>
      </c>
      <c r="H83" s="5" t="n">
        <v>13964</v>
      </c>
      <c r="J83" s="5" t="n">
        <v>15840</v>
      </c>
    </row>
    <row r="84" spans="1:10">
      <c r="A84" s="3" t="s">
        <v>568</v>
      </c>
    </row>
    <row r="85" spans="1:10">
      <c r="A85" s="4" t="s">
        <v>590</v>
      </c>
      <c r="E85" s="8" t="n">
        <v>25.25</v>
      </c>
      <c r="H85" s="8" t="n">
        <v>25.25</v>
      </c>
    </row>
    <row r="86" spans="1:10">
      <c r="A86" s="4" t="s">
        <v>591</v>
      </c>
      <c r="H86" s="9" t="n">
        <v>28.65</v>
      </c>
    </row>
    <row r="87" spans="1:10">
      <c r="A87" s="4" t="s">
        <v>594</v>
      </c>
      <c r="H87" s="9" t="n">
        <v>25.25</v>
      </c>
    </row>
    <row r="88" spans="1:10">
      <c r="A88" s="4" t="s">
        <v>595</v>
      </c>
      <c r="F88" s="8" t="n">
        <v>28.65</v>
      </c>
      <c r="H88" s="8" t="n">
        <v>28.65</v>
      </c>
      <c r="J88" s="8" t="n">
        <v>25.25</v>
      </c>
    </row>
    <row r="89" spans="1:10">
      <c r="A89" s="4" t="s">
        <v>601</v>
      </c>
    </row>
    <row r="90" spans="1:10">
      <c r="A90" s="3" t="s">
        <v>578</v>
      </c>
    </row>
    <row r="91" spans="1:10">
      <c r="A91" s="4" t="s">
        <v>585</v>
      </c>
      <c r="E91" s="5" t="n">
        <v>15840</v>
      </c>
      <c r="H91" s="5" t="n">
        <v>15840</v>
      </c>
    </row>
    <row r="92" spans="1:10">
      <c r="A92" s="4" t="s">
        <v>586</v>
      </c>
      <c r="H92" s="5" t="n">
        <v>13964</v>
      </c>
    </row>
    <row r="93" spans="1:10">
      <c r="A93" s="4" t="s">
        <v>579</v>
      </c>
      <c r="H93" s="5" t="n">
        <v>-15840</v>
      </c>
    </row>
    <row r="94" spans="1:10">
      <c r="A94" s="4" t="s">
        <v>589</v>
      </c>
      <c r="F94" s="5" t="n">
        <v>13964</v>
      </c>
      <c r="H94" s="5" t="n">
        <v>13964</v>
      </c>
      <c r="J94" s="5" t="n">
        <v>15840</v>
      </c>
    </row>
    <row r="95" spans="1:10">
      <c r="A95" s="3" t="s">
        <v>568</v>
      </c>
    </row>
    <row r="96" spans="1:10">
      <c r="A96" s="4" t="s">
        <v>590</v>
      </c>
      <c r="E96" s="8" t="n">
        <v>25.25</v>
      </c>
      <c r="H96" s="8" t="n">
        <v>25.25</v>
      </c>
    </row>
    <row r="97" spans="1:10">
      <c r="A97" s="4" t="s">
        <v>591</v>
      </c>
      <c r="H97" s="9" t="n">
        <v>28.65</v>
      </c>
    </row>
    <row r="98" spans="1:10">
      <c r="A98" s="4" t="s">
        <v>594</v>
      </c>
      <c r="H98" s="9" t="n">
        <v>25.25</v>
      </c>
    </row>
    <row r="99" spans="1:10">
      <c r="A99" s="4" t="s">
        <v>595</v>
      </c>
      <c r="F99" s="8" t="n">
        <v>28.65</v>
      </c>
      <c r="H99" s="8" t="n">
        <v>28.65</v>
      </c>
      <c r="J99" s="8" t="n">
        <v>25.25</v>
      </c>
    </row>
    <row r="100" spans="1:10">
      <c r="A100" s="4" t="s">
        <v>602</v>
      </c>
      <c r="D100" s="7" t="n">
        <v>400000</v>
      </c>
    </row>
    <row r="101" spans="1:10"/>
    <row r="102" spans="1:10">
      <c r="A102" s="4" t="s">
        <v>73</v>
      </c>
      <c r="B102" s="4" t="s">
        <v>100</v>
      </c>
    </row>
  </sheetData>
  <mergeCells count="3">
    <mergeCell ref="A1:B1"/>
    <mergeCell ref="A101:I101"/>
    <mergeCell ref="B102:I10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603</v>
      </c>
      <c r="B1" s="2" t="s">
        <v>69</v>
      </c>
      <c r="D1" s="2" t="s">
        <v>1</v>
      </c>
      <c r="F1" s="2" t="s">
        <v>379</v>
      </c>
    </row>
    <row r="2" spans="1:6">
      <c r="B2" s="2" t="s">
        <v>2</v>
      </c>
      <c r="C2" s="2" t="s">
        <v>70</v>
      </c>
      <c r="D2" s="2" t="s">
        <v>2</v>
      </c>
      <c r="E2" s="2" t="s">
        <v>70</v>
      </c>
      <c r="F2" s="2" t="s">
        <v>25</v>
      </c>
    </row>
    <row r="3" spans="1:6">
      <c r="A3" s="3" t="s">
        <v>205</v>
      </c>
    </row>
    <row r="4" spans="1:6">
      <c r="A4" s="4" t="s">
        <v>604</v>
      </c>
      <c r="B4" s="7" t="n">
        <v>0</v>
      </c>
      <c r="D4" s="7" t="n">
        <v>0</v>
      </c>
      <c r="F4" s="7" t="n">
        <v>0</v>
      </c>
    </row>
    <row r="5" spans="1:6">
      <c r="A5" s="4" t="s">
        <v>605</v>
      </c>
      <c r="F5" s="7" t="n">
        <v>0</v>
      </c>
    </row>
    <row r="6" spans="1:6">
      <c r="A6" s="4" t="s">
        <v>606</v>
      </c>
      <c r="B6" s="7" t="n">
        <v>0</v>
      </c>
      <c r="C6" s="7" t="n">
        <v>0</v>
      </c>
      <c r="D6" s="7" t="n">
        <v>0</v>
      </c>
      <c r="E6"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18"/>
  </cols>
  <sheetData>
    <row r="1" spans="1:3">
      <c r="A1" s="1" t="s">
        <v>607</v>
      </c>
      <c r="B1" s="2" t="s">
        <v>608</v>
      </c>
      <c r="C1" s="2" t="s">
        <v>609</v>
      </c>
    </row>
    <row r="2" spans="1:3">
      <c r="A2" s="3" t="s">
        <v>207</v>
      </c>
    </row>
    <row r="3" spans="1:3">
      <c r="A3" s="4" t="s">
        <v>610</v>
      </c>
      <c r="C3" s="5" t="n">
        <v>1</v>
      </c>
    </row>
    <row r="4" spans="1:3">
      <c r="A4" s="4" t="s">
        <v>611</v>
      </c>
      <c r="C4" s="5" t="n">
        <v>5</v>
      </c>
    </row>
    <row r="5" spans="1:3">
      <c r="A5" s="4" t="s">
        <v>612</v>
      </c>
      <c r="B5" s="11"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9"/>
  </cols>
  <sheetData>
    <row r="1" spans="1:3">
      <c r="A1" s="1" t="s">
        <v>613</v>
      </c>
      <c r="B1" s="2" t="s">
        <v>1</v>
      </c>
    </row>
    <row r="2" spans="1:3">
      <c r="B2" s="2" t="s">
        <v>2</v>
      </c>
      <c r="C2" s="2" t="s">
        <v>523</v>
      </c>
    </row>
    <row r="3" spans="1:3">
      <c r="A3" s="4" t="s">
        <v>529</v>
      </c>
      <c r="C3" s="5" t="n">
        <v>11905138</v>
      </c>
    </row>
    <row r="4" spans="1:3">
      <c r="A4" s="4" t="s">
        <v>530</v>
      </c>
      <c r="C4" s="5" t="n">
        <v>100</v>
      </c>
    </row>
    <row r="5" spans="1:3">
      <c r="A5" s="4" t="s">
        <v>614</v>
      </c>
      <c r="B5"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9</v>
      </c>
      <c r="D1" s="2" t="s">
        <v>1</v>
      </c>
    </row>
    <row r="2" spans="1:5">
      <c r="B2" s="2" t="s">
        <v>2</v>
      </c>
      <c r="C2" s="2" t="s">
        <v>70</v>
      </c>
      <c r="D2" s="2" t="s">
        <v>2</v>
      </c>
      <c r="E2" s="2" t="s">
        <v>70</v>
      </c>
    </row>
    <row r="3" spans="1:5">
      <c r="A3" s="4" t="s">
        <v>541</v>
      </c>
    </row>
    <row r="4" spans="1:5">
      <c r="A4" s="3" t="s">
        <v>616</v>
      </c>
    </row>
    <row r="5" spans="1:5">
      <c r="A5" s="4" t="s">
        <v>617</v>
      </c>
      <c r="B5" s="5" t="n">
        <v>26477</v>
      </c>
      <c r="C5" s="5" t="n">
        <v>14412</v>
      </c>
      <c r="D5" s="5" t="n">
        <v>19866</v>
      </c>
      <c r="E5" s="5" t="n">
        <v>14400</v>
      </c>
    </row>
    <row r="6" spans="1:5">
      <c r="A6" s="4" t="s">
        <v>618</v>
      </c>
      <c r="B6" s="5" t="n">
        <v>1001</v>
      </c>
      <c r="C6" s="5" t="n">
        <v>973</v>
      </c>
      <c r="E6" s="5" t="n">
        <v>943</v>
      </c>
    </row>
    <row r="7" spans="1:5">
      <c r="A7" s="4" t="s">
        <v>619</v>
      </c>
      <c r="B7" s="5" t="n">
        <v>27478</v>
      </c>
      <c r="C7" s="5" t="n">
        <v>15385</v>
      </c>
      <c r="D7" s="5" t="n">
        <v>19866</v>
      </c>
      <c r="E7" s="5" t="n">
        <v>15343</v>
      </c>
    </row>
    <row r="8" spans="1:5">
      <c r="A8" s="4" t="s">
        <v>65</v>
      </c>
    </row>
    <row r="9" spans="1:5">
      <c r="A9" s="3" t="s">
        <v>616</v>
      </c>
    </row>
    <row r="10" spans="1:5">
      <c r="A10" s="4" t="s">
        <v>617</v>
      </c>
      <c r="C10" s="5" t="n">
        <v>11905</v>
      </c>
      <c r="D10" s="5" t="n">
        <v>6541</v>
      </c>
      <c r="E10" s="5" t="n">
        <v>11905</v>
      </c>
    </row>
    <row r="11" spans="1:5">
      <c r="A11" s="4" t="s">
        <v>619</v>
      </c>
      <c r="C11" s="5" t="n">
        <v>11905</v>
      </c>
      <c r="D11" s="5" t="n">
        <v>6541</v>
      </c>
      <c r="E11" s="5" t="n">
        <v>119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132</v>
      </c>
      <c r="B4" s="7" t="n">
        <v>-2435</v>
      </c>
      <c r="C4" s="7" t="n">
        <v>6475</v>
      </c>
    </row>
    <row r="5" spans="1:3">
      <c r="A5" s="3" t="s">
        <v>133</v>
      </c>
    </row>
    <row r="6" spans="1:3">
      <c r="A6" s="4" t="s">
        <v>75</v>
      </c>
      <c r="B6" s="5" t="n">
        <v>29240</v>
      </c>
      <c r="C6" s="5" t="n">
        <v>29115</v>
      </c>
    </row>
    <row r="7" spans="1:3">
      <c r="A7" s="4" t="s">
        <v>134</v>
      </c>
      <c r="B7" s="5" t="n">
        <v>828</v>
      </c>
      <c r="C7" s="5" t="n">
        <v>1161</v>
      </c>
    </row>
    <row r="8" spans="1:3">
      <c r="A8" s="4" t="s">
        <v>135</v>
      </c>
      <c r="C8" s="5" t="n">
        <v>1338</v>
      </c>
    </row>
    <row r="9" spans="1:3">
      <c r="A9" s="4" t="s">
        <v>74</v>
      </c>
      <c r="B9" s="5" t="n">
        <v>900</v>
      </c>
      <c r="C9" s="5" t="n">
        <v>3242</v>
      </c>
    </row>
    <row r="10" spans="1:3">
      <c r="A10" s="4" t="s">
        <v>136</v>
      </c>
      <c r="B10" s="5" t="n">
        <v>5604</v>
      </c>
      <c r="C10" s="5" t="n">
        <v>5113</v>
      </c>
    </row>
    <row r="11" spans="1:3">
      <c r="A11" s="4" t="s">
        <v>137</v>
      </c>
      <c r="B11" s="5" t="n">
        <v>-1947</v>
      </c>
    </row>
    <row r="12" spans="1:3">
      <c r="A12" s="4" t="s">
        <v>138</v>
      </c>
      <c r="B12" s="5" t="n">
        <v>-4465</v>
      </c>
      <c r="C12" s="5" t="n">
        <v>-13</v>
      </c>
    </row>
    <row r="13" spans="1:3">
      <c r="A13" s="4" t="s">
        <v>139</v>
      </c>
      <c r="B13" s="5" t="n">
        <v>32</v>
      </c>
    </row>
    <row r="14" spans="1:3">
      <c r="A14" s="3" t="s">
        <v>140</v>
      </c>
    </row>
    <row r="15" spans="1:3">
      <c r="A15" s="4" t="s">
        <v>28</v>
      </c>
      <c r="B15" s="5" t="n">
        <v>30004</v>
      </c>
      <c r="C15" s="5" t="n">
        <v>28026</v>
      </c>
    </row>
    <row r="16" spans="1:3">
      <c r="A16" s="4" t="s">
        <v>29</v>
      </c>
      <c r="B16" s="5" t="n">
        <v>-123</v>
      </c>
      <c r="C16" s="5" t="n">
        <v>-3312</v>
      </c>
    </row>
    <row r="17" spans="1:3">
      <c r="A17" s="4" t="s">
        <v>141</v>
      </c>
      <c r="B17" s="5" t="n">
        <v>-160</v>
      </c>
      <c r="C17" s="5" t="n">
        <v>76</v>
      </c>
    </row>
    <row r="18" spans="1:3">
      <c r="A18" s="4" t="s">
        <v>142</v>
      </c>
      <c r="C18" s="5" t="n">
        <v>-310</v>
      </c>
    </row>
    <row r="19" spans="1:3">
      <c r="A19" s="4" t="s">
        <v>30</v>
      </c>
      <c r="B19" s="5" t="n">
        <v>-9735</v>
      </c>
      <c r="C19" s="5" t="n">
        <v>-4433</v>
      </c>
    </row>
    <row r="20" spans="1:3">
      <c r="A20" s="4" t="s">
        <v>36</v>
      </c>
      <c r="C20" s="5" t="n">
        <v>86</v>
      </c>
    </row>
    <row r="21" spans="1:3">
      <c r="A21" s="4" t="s">
        <v>143</v>
      </c>
      <c r="B21" s="5" t="n">
        <v>5080</v>
      </c>
      <c r="C21" s="5" t="n">
        <v>-1442</v>
      </c>
    </row>
    <row r="22" spans="1:3">
      <c r="A22" s="4" t="s">
        <v>144</v>
      </c>
      <c r="B22" s="5" t="n">
        <v>5475</v>
      </c>
      <c r="C22" s="5" t="n">
        <v>-6845</v>
      </c>
    </row>
    <row r="23" spans="1:3">
      <c r="A23" s="4" t="s">
        <v>40</v>
      </c>
      <c r="B23" s="5" t="n">
        <v>3317</v>
      </c>
      <c r="C23" s="5" t="n">
        <v>8832</v>
      </c>
    </row>
    <row r="24" spans="1:3">
      <c r="A24" s="4" t="s">
        <v>145</v>
      </c>
      <c r="B24" s="5" t="n">
        <v>7634</v>
      </c>
      <c r="C24" s="5" t="n">
        <v>6301</v>
      </c>
    </row>
    <row r="25" spans="1:3">
      <c r="A25" s="4" t="s">
        <v>146</v>
      </c>
      <c r="B25" s="5" t="n">
        <v>234</v>
      </c>
    </row>
    <row r="26" spans="1:3">
      <c r="A26" s="4" t="s">
        <v>48</v>
      </c>
      <c r="B26" s="5" t="n">
        <v>648</v>
      </c>
      <c r="C26" s="5" t="n">
        <v>621</v>
      </c>
    </row>
    <row r="27" spans="1:3">
      <c r="A27" s="4" t="s">
        <v>147</v>
      </c>
      <c r="B27" s="5" t="n">
        <v>70131</v>
      </c>
      <c r="C27" s="5" t="n">
        <v>74031</v>
      </c>
    </row>
    <row r="28" spans="1:3">
      <c r="A28" s="3" t="s">
        <v>148</v>
      </c>
    </row>
    <row r="29" spans="1:3">
      <c r="A29" s="4" t="s">
        <v>149</v>
      </c>
      <c r="B29" s="5" t="n">
        <v>-16034</v>
      </c>
      <c r="C29" s="5" t="n">
        <v>-21916</v>
      </c>
    </row>
    <row r="30" spans="1:3">
      <c r="A30" s="4" t="s">
        <v>150</v>
      </c>
      <c r="B30" s="5" t="n">
        <v>1130</v>
      </c>
    </row>
    <row r="31" spans="1:3">
      <c r="A31" s="4" t="s">
        <v>151</v>
      </c>
      <c r="B31" s="5" t="n">
        <v>-14904</v>
      </c>
      <c r="C31" s="5" t="n">
        <v>-21916</v>
      </c>
    </row>
    <row r="32" spans="1:3">
      <c r="A32" s="3" t="s">
        <v>152</v>
      </c>
    </row>
    <row r="33" spans="1:3">
      <c r="A33" s="4" t="s">
        <v>153</v>
      </c>
      <c r="B33" s="5" t="n">
        <v>-4745</v>
      </c>
      <c r="C33" s="5" t="n">
        <v>-3428</v>
      </c>
    </row>
    <row r="34" spans="1:3">
      <c r="A34" s="4" t="s">
        <v>154</v>
      </c>
      <c r="C34" s="5" t="n">
        <v>-209</v>
      </c>
    </row>
    <row r="35" spans="1:3">
      <c r="A35" s="4" t="s">
        <v>155</v>
      </c>
      <c r="B35" s="5" t="n">
        <v>241</v>
      </c>
      <c r="C35" s="5" t="n">
        <v>1715</v>
      </c>
    </row>
    <row r="36" spans="1:3">
      <c r="A36" s="4" t="s">
        <v>156</v>
      </c>
      <c r="B36" s="5" t="n">
        <v>-55163</v>
      </c>
      <c r="C36" s="5" t="n">
        <v>-46323</v>
      </c>
    </row>
    <row r="37" spans="1:3">
      <c r="A37" s="4" t="s">
        <v>157</v>
      </c>
      <c r="B37" s="5" t="n">
        <v>-2341</v>
      </c>
    </row>
    <row r="38" spans="1:3">
      <c r="A38" s="4" t="s">
        <v>158</v>
      </c>
      <c r="B38" s="5" t="n">
        <v>-4380</v>
      </c>
    </row>
    <row r="39" spans="1:3">
      <c r="A39" s="4" t="s">
        <v>159</v>
      </c>
      <c r="B39" s="5" t="n">
        <v>11500</v>
      </c>
      <c r="C39" s="5" t="n">
        <v>-6500</v>
      </c>
    </row>
    <row r="40" spans="1:3">
      <c r="A40" s="4" t="s">
        <v>160</v>
      </c>
      <c r="C40" s="5" t="n">
        <v>1652</v>
      </c>
    </row>
    <row r="41" spans="1:3">
      <c r="A41" s="4" t="s">
        <v>161</v>
      </c>
      <c r="C41" s="5" t="n">
        <v>9965</v>
      </c>
    </row>
    <row r="42" spans="1:3">
      <c r="A42" s="4" t="s">
        <v>162</v>
      </c>
      <c r="B42" s="5" t="n">
        <v>-54888</v>
      </c>
      <c r="C42" s="5" t="n">
        <v>-43128</v>
      </c>
    </row>
    <row r="43" spans="1:3">
      <c r="A43" s="4" t="s">
        <v>163</v>
      </c>
      <c r="B43" s="5" t="n">
        <v>339</v>
      </c>
      <c r="C43" s="5" t="n">
        <v>8987</v>
      </c>
    </row>
    <row r="44" spans="1:3">
      <c r="A44" s="4" t="s">
        <v>164</v>
      </c>
      <c r="B44" s="5" t="n">
        <v>524</v>
      </c>
      <c r="C44" s="5" t="n">
        <v>466</v>
      </c>
    </row>
    <row r="45" spans="1:3">
      <c r="A45" s="4" t="s">
        <v>165</v>
      </c>
      <c r="B45" s="5" t="n">
        <v>863</v>
      </c>
      <c r="C45" s="5" t="n">
        <v>9453</v>
      </c>
    </row>
    <row r="46" spans="1:3">
      <c r="A46" s="3" t="s">
        <v>166</v>
      </c>
    </row>
    <row r="47" spans="1:3">
      <c r="A47" s="4" t="s">
        <v>167</v>
      </c>
      <c r="B47" s="5" t="n">
        <v>7539</v>
      </c>
      <c r="C47" s="5" t="n">
        <v>6649</v>
      </c>
    </row>
    <row r="48" spans="1:3">
      <c r="A48" s="4" t="s">
        <v>168</v>
      </c>
      <c r="B48" s="5" t="n">
        <v>949</v>
      </c>
      <c r="C48" s="5" t="n">
        <v>1124</v>
      </c>
    </row>
    <row r="49" spans="1:3">
      <c r="A49" s="4" t="s">
        <v>169</v>
      </c>
      <c r="B49" s="5" t="n">
        <v>2</v>
      </c>
      <c r="C49" s="5" t="n">
        <v>279</v>
      </c>
    </row>
    <row r="50" spans="1:3">
      <c r="A50" s="4" t="s">
        <v>170</v>
      </c>
      <c r="B50" s="5" t="n">
        <v>1047</v>
      </c>
      <c r="C50" s="5" t="n">
        <v>937</v>
      </c>
    </row>
    <row r="51" spans="1:3">
      <c r="A51" s="4" t="s">
        <v>171</v>
      </c>
      <c r="B51" s="5" t="n">
        <v>156</v>
      </c>
    </row>
    <row r="52" spans="1:3">
      <c r="A52" s="4" t="s">
        <v>124</v>
      </c>
      <c r="B52" s="5" t="n">
        <v>78504</v>
      </c>
    </row>
    <row r="53" spans="1:3">
      <c r="A53" s="4" t="s">
        <v>172</v>
      </c>
      <c r="C53" s="5" t="n">
        <v>258</v>
      </c>
    </row>
    <row r="54" spans="1:3">
      <c r="A54" s="4" t="s">
        <v>173</v>
      </c>
      <c r="B54" s="5" t="n">
        <v>1508</v>
      </c>
      <c r="C54" s="5" t="n">
        <v>483</v>
      </c>
    </row>
    <row r="55" spans="1:3">
      <c r="A55" s="3" t="s">
        <v>174</v>
      </c>
    </row>
    <row r="56" spans="1:3">
      <c r="A56" s="4" t="s">
        <v>175</v>
      </c>
      <c r="B56" s="7" t="n">
        <v>18802</v>
      </c>
      <c r="C56" s="7" t="n">
        <v>155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9</v>
      </c>
      <c r="D1" s="2" t="s">
        <v>1</v>
      </c>
    </row>
    <row r="2" spans="1:5">
      <c r="B2" s="2" t="s">
        <v>2</v>
      </c>
      <c r="C2" s="2" t="s">
        <v>70</v>
      </c>
      <c r="D2" s="2" t="s">
        <v>2</v>
      </c>
      <c r="E2" s="2" t="s">
        <v>70</v>
      </c>
    </row>
    <row r="3" spans="1:5">
      <c r="A3" s="3" t="s">
        <v>209</v>
      </c>
    </row>
    <row r="4" spans="1:5">
      <c r="A4" s="4" t="s">
        <v>621</v>
      </c>
      <c r="B4" s="7" t="n">
        <v>13356</v>
      </c>
      <c r="C4" s="7" t="n">
        <v>5688</v>
      </c>
      <c r="D4" s="7" t="n">
        <v>-2435</v>
      </c>
      <c r="E4" s="7" t="n">
        <v>9655</v>
      </c>
    </row>
    <row r="5" spans="1:5">
      <c r="A5" s="4" t="s">
        <v>541</v>
      </c>
    </row>
    <row r="6" spans="1:5">
      <c r="A6" s="3" t="s">
        <v>209</v>
      </c>
    </row>
    <row r="7" spans="1:5">
      <c r="A7" s="4" t="s">
        <v>622</v>
      </c>
      <c r="B7" s="5" t="n">
        <v>16814</v>
      </c>
      <c r="C7" s="5" t="n">
        <v>8863</v>
      </c>
      <c r="D7" s="5" t="n">
        <v>37618</v>
      </c>
      <c r="E7" s="5" t="n">
        <v>25077</v>
      </c>
    </row>
    <row r="8" spans="1:5">
      <c r="A8" s="4" t="s">
        <v>623</v>
      </c>
      <c r="B8" s="5" t="n">
        <v>-4990</v>
      </c>
      <c r="C8" s="5" t="n">
        <v>-5974</v>
      </c>
      <c r="D8" s="5" t="n">
        <v>-42607</v>
      </c>
      <c r="E8" s="5" t="n">
        <v>-19345</v>
      </c>
    </row>
    <row r="9" spans="1:5">
      <c r="A9" s="4" t="s">
        <v>621</v>
      </c>
      <c r="B9" s="7" t="n">
        <v>11824</v>
      </c>
      <c r="C9" s="7" t="n">
        <v>2889</v>
      </c>
      <c r="D9" s="7" t="n">
        <v>-4989</v>
      </c>
      <c r="E9" s="7" t="n">
        <v>5732</v>
      </c>
    </row>
    <row r="10" spans="1:5">
      <c r="A10" s="4" t="s">
        <v>624</v>
      </c>
      <c r="B10" s="5" t="n">
        <v>26477</v>
      </c>
      <c r="C10" s="5" t="n">
        <v>14412</v>
      </c>
      <c r="D10" s="5" t="n">
        <v>19866</v>
      </c>
      <c r="E10" s="5" t="n">
        <v>14400</v>
      </c>
    </row>
    <row r="11" spans="1:5">
      <c r="A11" s="4" t="s">
        <v>625</v>
      </c>
      <c r="B11" s="5" t="n">
        <v>27478</v>
      </c>
      <c r="C11" s="5" t="n">
        <v>15385</v>
      </c>
      <c r="D11" s="5" t="n">
        <v>19866</v>
      </c>
      <c r="E11" s="5" t="n">
        <v>15343</v>
      </c>
    </row>
    <row r="12" spans="1:5">
      <c r="A12" s="4" t="s">
        <v>626</v>
      </c>
      <c r="B12" s="8" t="n">
        <v>0.45</v>
      </c>
      <c r="C12" s="8" t="n">
        <v>0.2</v>
      </c>
      <c r="D12" s="8" t="n">
        <v>-0.25</v>
      </c>
      <c r="E12" s="8" t="n">
        <v>0.4</v>
      </c>
    </row>
    <row r="13" spans="1:5">
      <c r="A13" s="4" t="s">
        <v>627</v>
      </c>
      <c r="B13" s="8" t="n">
        <v>0.43</v>
      </c>
      <c r="C13" s="8" t="n">
        <v>0.19</v>
      </c>
      <c r="D13" s="8" t="n">
        <v>-0.25</v>
      </c>
      <c r="E13" s="8" t="n">
        <v>0.37</v>
      </c>
    </row>
    <row r="14" spans="1:5">
      <c r="A14" s="4" t="s">
        <v>65</v>
      </c>
    </row>
    <row r="15" spans="1:5">
      <c r="A15" s="3" t="s">
        <v>209</v>
      </c>
    </row>
    <row r="16" spans="1:5">
      <c r="A16" s="4" t="s">
        <v>622</v>
      </c>
      <c r="C16" s="7" t="n">
        <v>7322</v>
      </c>
      <c r="D16" s="7" t="n">
        <v>12386</v>
      </c>
      <c r="E16" s="7" t="n">
        <v>20715</v>
      </c>
    </row>
    <row r="17" spans="1:5">
      <c r="A17" s="4" t="s">
        <v>623</v>
      </c>
      <c r="C17" s="5" t="n">
        <v>-4935</v>
      </c>
      <c r="D17" s="5" t="n">
        <v>-14029</v>
      </c>
      <c r="E17" s="5" t="n">
        <v>-15980</v>
      </c>
    </row>
    <row r="18" spans="1:5">
      <c r="A18" s="4" t="s">
        <v>621</v>
      </c>
      <c r="C18" s="7" t="n">
        <v>2387</v>
      </c>
      <c r="D18" s="7" t="n">
        <v>-1643</v>
      </c>
      <c r="E18" s="7" t="n">
        <v>4735</v>
      </c>
    </row>
    <row r="19" spans="1:5">
      <c r="A19" s="4" t="s">
        <v>624</v>
      </c>
      <c r="C19" s="5" t="n">
        <v>11905</v>
      </c>
      <c r="D19" s="5" t="n">
        <v>6541</v>
      </c>
      <c r="E19" s="5" t="n">
        <v>11905</v>
      </c>
    </row>
    <row r="20" spans="1:5">
      <c r="A20" s="4" t="s">
        <v>625</v>
      </c>
      <c r="C20" s="5" t="n">
        <v>11905</v>
      </c>
      <c r="D20" s="5" t="n">
        <v>6541</v>
      </c>
      <c r="E20" s="5" t="n">
        <v>11905</v>
      </c>
    </row>
    <row r="21" spans="1:5">
      <c r="A21" s="4" t="s">
        <v>626</v>
      </c>
      <c r="C21" s="8" t="n">
        <v>0.2</v>
      </c>
      <c r="D21" s="8" t="n">
        <v>-0.25</v>
      </c>
      <c r="E21" s="8" t="n">
        <v>0.4</v>
      </c>
    </row>
    <row r="22" spans="1:5">
      <c r="A22" s="4" t="s">
        <v>627</v>
      </c>
      <c r="C22" s="8" t="n">
        <v>0.2</v>
      </c>
      <c r="D22" s="8" t="n">
        <v>-0.25</v>
      </c>
      <c r="E22" s="8" t="n">
        <v>0.4</v>
      </c>
    </row>
    <row r="23" spans="1:5">
      <c r="A23" s="4" t="s">
        <v>66</v>
      </c>
    </row>
    <row r="24" spans="1:5">
      <c r="A24" s="3" t="s">
        <v>209</v>
      </c>
    </row>
    <row r="25" spans="1:5">
      <c r="A25" s="4" t="s">
        <v>622</v>
      </c>
      <c r="B25" s="7" t="n">
        <v>1532</v>
      </c>
      <c r="C25" s="7" t="n">
        <v>1063</v>
      </c>
      <c r="D25" s="7" t="n">
        <v>4197</v>
      </c>
      <c r="E25" s="7" t="n">
        <v>2269</v>
      </c>
    </row>
    <row r="26" spans="1:5">
      <c r="A26" s="4" t="s">
        <v>621</v>
      </c>
      <c r="B26" s="5" t="n">
        <v>1532</v>
      </c>
      <c r="C26" s="5" t="n">
        <v>1063</v>
      </c>
      <c r="D26" s="5" t="n">
        <v>4197</v>
      </c>
      <c r="E26" s="5" t="n">
        <v>2269</v>
      </c>
    </row>
    <row r="27" spans="1:5">
      <c r="A27" s="4" t="s">
        <v>336</v>
      </c>
    </row>
    <row r="28" spans="1:5">
      <c r="A28" s="3" t="s">
        <v>209</v>
      </c>
    </row>
    <row r="29" spans="1:5">
      <c r="A29" s="4" t="s">
        <v>622</v>
      </c>
      <c r="B29" s="5" t="n">
        <v>18346</v>
      </c>
      <c r="C29" s="5" t="n">
        <v>17248</v>
      </c>
      <c r="D29" s="5" t="n">
        <v>54201</v>
      </c>
      <c r="E29" s="5" t="n">
        <v>48061</v>
      </c>
    </row>
    <row r="30" spans="1:5">
      <c r="A30" s="4" t="s">
        <v>623</v>
      </c>
      <c r="B30" s="5" t="n">
        <v>-4990</v>
      </c>
      <c r="C30" s="5" t="n">
        <v>-10909</v>
      </c>
      <c r="D30" s="5" t="n">
        <v>-56636</v>
      </c>
      <c r="E30" s="5" t="n">
        <v>-35325</v>
      </c>
    </row>
    <row r="31" spans="1:5">
      <c r="A31" s="4" t="s">
        <v>621</v>
      </c>
      <c r="B31" s="7" t="n">
        <v>13356</v>
      </c>
      <c r="C31" s="7" t="n">
        <v>6339</v>
      </c>
      <c r="D31" s="7" t="n">
        <v>-2435</v>
      </c>
      <c r="E31" s="7" t="n">
        <v>127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28</v>
      </c>
      <c r="B1" s="2" t="s">
        <v>300</v>
      </c>
    </row>
    <row r="2" spans="1:2">
      <c r="A2" s="3" t="s">
        <v>211</v>
      </c>
    </row>
    <row r="3" spans="1:2">
      <c r="A3" s="4" t="s">
        <v>629</v>
      </c>
      <c r="B3" s="7" t="n">
        <v>0</v>
      </c>
    </row>
    <row r="4" spans="1:2">
      <c r="A4" s="4" t="s">
        <v>630</v>
      </c>
      <c r="B4" s="7" t="n">
        <v>0</v>
      </c>
    </row>
    <row r="5" spans="1:2">
      <c r="A5" s="4" t="s">
        <v>631</v>
      </c>
      <c r="B5" s="4" t="s">
        <v>6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25</v>
      </c>
      <c r="D1" s="2" t="s">
        <v>70</v>
      </c>
      <c r="E1" s="2" t="s">
        <v>634</v>
      </c>
    </row>
    <row r="2" spans="1:5">
      <c r="A2" s="3" t="s">
        <v>26</v>
      </c>
    </row>
    <row r="3" spans="1:5">
      <c r="A3" s="4" t="s">
        <v>27</v>
      </c>
      <c r="B3" s="7" t="n">
        <v>863</v>
      </c>
      <c r="C3" s="7" t="n">
        <v>524</v>
      </c>
      <c r="D3" s="7" t="n">
        <v>9453</v>
      </c>
      <c r="E3" s="7" t="n">
        <v>466</v>
      </c>
    </row>
    <row r="4" spans="1:5">
      <c r="A4" s="4" t="s">
        <v>28</v>
      </c>
      <c r="B4" s="5" t="n">
        <v>49152</v>
      </c>
      <c r="C4" s="5" t="n">
        <v>79185</v>
      </c>
      <c r="D4" s="5" t="n">
        <v>49855</v>
      </c>
    </row>
    <row r="5" spans="1:5">
      <c r="A5" s="4" t="s">
        <v>29</v>
      </c>
      <c r="B5" s="5" t="n">
        <v>5535</v>
      </c>
      <c r="C5" s="5" t="n">
        <v>5412</v>
      </c>
      <c r="D5" s="5" t="n">
        <v>8716</v>
      </c>
    </row>
    <row r="6" spans="1:5">
      <c r="A6" s="4" t="s">
        <v>30</v>
      </c>
      <c r="B6" s="5" t="n">
        <v>34322</v>
      </c>
      <c r="C6" s="5" t="n">
        <v>23536</v>
      </c>
      <c r="D6" s="5" t="n">
        <v>34573</v>
      </c>
    </row>
    <row r="7" spans="1:5">
      <c r="A7" s="4" t="s">
        <v>31</v>
      </c>
      <c r="B7" s="5" t="n">
        <v>1643</v>
      </c>
      <c r="C7" s="5" t="n">
        <v>1006</v>
      </c>
      <c r="D7" s="5" t="n">
        <v>4582</v>
      </c>
    </row>
    <row r="8" spans="1:5">
      <c r="A8" s="4" t="s">
        <v>32</v>
      </c>
      <c r="B8" s="5" t="n">
        <v>91515</v>
      </c>
      <c r="C8" s="5" t="n">
        <v>109663</v>
      </c>
      <c r="D8" s="5" t="n">
        <v>107179</v>
      </c>
    </row>
    <row r="9" spans="1:5">
      <c r="A9" s="4" t="s">
        <v>33</v>
      </c>
      <c r="B9" s="5" t="n">
        <v>552456</v>
      </c>
      <c r="C9" s="5" t="n">
        <v>562330</v>
      </c>
      <c r="D9" s="5" t="n">
        <v>570851</v>
      </c>
    </row>
    <row r="10" spans="1:5">
      <c r="A10" s="4" t="s">
        <v>34</v>
      </c>
      <c r="C10" s="5" t="n">
        <v>109</v>
      </c>
    </row>
    <row r="11" spans="1:5">
      <c r="A11" s="4" t="s">
        <v>35</v>
      </c>
      <c r="B11" s="5" t="n">
        <v>85615</v>
      </c>
      <c r="C11" s="5" t="n">
        <v>85615</v>
      </c>
      <c r="D11" s="5" t="n">
        <v>85615</v>
      </c>
    </row>
    <row r="12" spans="1:5">
      <c r="A12" s="4" t="s">
        <v>36</v>
      </c>
      <c r="B12" s="5" t="n">
        <v>4783</v>
      </c>
      <c r="C12" s="5" t="n">
        <v>2394</v>
      </c>
      <c r="D12" s="5" t="n">
        <v>2232</v>
      </c>
    </row>
    <row r="13" spans="1:5">
      <c r="A13" s="4" t="s">
        <v>37</v>
      </c>
      <c r="B13" s="5" t="n">
        <v>734369</v>
      </c>
      <c r="C13" s="5" t="n">
        <v>760111</v>
      </c>
      <c r="D13" s="5" t="n">
        <v>765877</v>
      </c>
    </row>
    <row r="14" spans="1:5">
      <c r="A14" s="3" t="s">
        <v>38</v>
      </c>
    </row>
    <row r="15" spans="1:5">
      <c r="A15" s="4" t="s">
        <v>39</v>
      </c>
      <c r="B15" s="5" t="n">
        <v>10730</v>
      </c>
      <c r="C15" s="5" t="n">
        <v>7554</v>
      </c>
      <c r="D15" s="5" t="n">
        <v>3310</v>
      </c>
    </row>
    <row r="16" spans="1:5">
      <c r="A16" s="4" t="s">
        <v>40</v>
      </c>
      <c r="B16" s="5" t="n">
        <v>30289</v>
      </c>
      <c r="C16" s="5" t="n">
        <v>26398</v>
      </c>
      <c r="D16" s="5" t="n">
        <v>19333</v>
      </c>
    </row>
    <row r="17" spans="1:5">
      <c r="A17" s="4" t="s">
        <v>41</v>
      </c>
      <c r="B17" s="5" t="n">
        <v>35849</v>
      </c>
      <c r="C17" s="5" t="n">
        <v>29363</v>
      </c>
      <c r="D17" s="5" t="n">
        <v>49549</v>
      </c>
    </row>
    <row r="18" spans="1:5">
      <c r="A18" s="4" t="s">
        <v>42</v>
      </c>
      <c r="B18" s="5" t="n">
        <v>12573</v>
      </c>
      <c r="C18" s="5" t="n">
        <v>5029</v>
      </c>
    </row>
    <row r="19" spans="1:5">
      <c r="A19" s="4" t="s">
        <v>43</v>
      </c>
      <c r="B19" s="5" t="n">
        <v>7070</v>
      </c>
      <c r="C19" s="5" t="n">
        <v>6186</v>
      </c>
    </row>
    <row r="20" spans="1:5">
      <c r="A20" s="4" t="s">
        <v>44</v>
      </c>
      <c r="B20" s="5" t="n">
        <v>96511</v>
      </c>
      <c r="C20" s="5" t="n">
        <v>74530</v>
      </c>
      <c r="D20" s="5" t="n">
        <v>72192</v>
      </c>
    </row>
    <row r="21" spans="1:5">
      <c r="A21" s="4" t="s">
        <v>45</v>
      </c>
      <c r="B21" s="5" t="n">
        <v>402447</v>
      </c>
      <c r="C21" s="5" t="n">
        <v>394831</v>
      </c>
      <c r="D21" s="5" t="n">
        <v>338302</v>
      </c>
    </row>
    <row r="22" spans="1:5">
      <c r="A22" s="4" t="s">
        <v>46</v>
      </c>
      <c r="B22" s="5" t="n">
        <v>74000</v>
      </c>
      <c r="C22" s="5" t="n">
        <v>74000</v>
      </c>
    </row>
    <row r="23" spans="1:5">
      <c r="A23" s="4" t="s">
        <v>47</v>
      </c>
      <c r="B23" s="5" t="n">
        <v>980</v>
      </c>
      <c r="C23" s="5" t="n">
        <v>890</v>
      </c>
    </row>
    <row r="24" spans="1:5">
      <c r="A24" s="4" t="s">
        <v>48</v>
      </c>
      <c r="B24" s="5" t="n">
        <v>4687</v>
      </c>
      <c r="C24" s="5" t="n">
        <v>5491</v>
      </c>
      <c r="D24" s="5" t="n">
        <v>5756</v>
      </c>
    </row>
    <row r="25" spans="1:5">
      <c r="A25" s="4" t="s">
        <v>49</v>
      </c>
      <c r="B25" s="5" t="n">
        <v>578625</v>
      </c>
      <c r="C25" s="5" t="n">
        <v>549742</v>
      </c>
      <c r="D25" s="5" t="n">
        <v>416250</v>
      </c>
    </row>
    <row r="26" spans="1:5">
      <c r="A26" s="3" t="s">
        <v>52</v>
      </c>
    </row>
    <row r="27" spans="1:5">
      <c r="A27" s="4" t="s">
        <v>58</v>
      </c>
      <c r="B27" s="5" t="n">
        <v>155744</v>
      </c>
      <c r="C27" s="5" t="n">
        <v>210369</v>
      </c>
      <c r="D27" s="5" t="n">
        <v>349627</v>
      </c>
    </row>
    <row r="28" spans="1:5">
      <c r="A28" s="4" t="s">
        <v>59</v>
      </c>
      <c r="B28" s="5" t="n">
        <v>734369</v>
      </c>
      <c r="C28" s="5" t="n">
        <v>760111</v>
      </c>
      <c r="D28" s="5" t="n">
        <v>765877</v>
      </c>
    </row>
    <row r="29" spans="1:5">
      <c r="A29" s="4" t="s">
        <v>635</v>
      </c>
    </row>
    <row r="30" spans="1:5">
      <c r="A30" s="3" t="s">
        <v>26</v>
      </c>
    </row>
    <row r="31" spans="1:5">
      <c r="A31" s="4" t="s">
        <v>29</v>
      </c>
      <c r="B31" s="5" t="n">
        <v>-9431</v>
      </c>
    </row>
    <row r="32" spans="1:5">
      <c r="A32" s="4" t="s">
        <v>32</v>
      </c>
      <c r="B32" s="5" t="n">
        <v>-9431</v>
      </c>
    </row>
    <row r="33" spans="1:5">
      <c r="A33" s="4" t="s">
        <v>37</v>
      </c>
      <c r="B33" s="5" t="n">
        <v>-9431</v>
      </c>
    </row>
    <row r="34" spans="1:5">
      <c r="A34" s="3" t="s">
        <v>38</v>
      </c>
    </row>
    <row r="35" spans="1:5">
      <c r="A35" s="4" t="s">
        <v>40</v>
      </c>
      <c r="B35" s="5" t="n">
        <v>-9431</v>
      </c>
    </row>
    <row r="36" spans="1:5">
      <c r="A36" s="4" t="s">
        <v>44</v>
      </c>
      <c r="B36" s="5" t="n">
        <v>-9431</v>
      </c>
    </row>
    <row r="37" spans="1:5">
      <c r="A37" s="4" t="s">
        <v>49</v>
      </c>
      <c r="B37" s="5" t="n">
        <v>-9431</v>
      </c>
    </row>
    <row r="38" spans="1:5">
      <c r="A38" s="3" t="s">
        <v>52</v>
      </c>
    </row>
    <row r="39" spans="1:5">
      <c r="A39" s="4" t="s">
        <v>59</v>
      </c>
      <c r="B39" s="5" t="n">
        <v>-9431</v>
      </c>
    </row>
    <row r="40" spans="1:5">
      <c r="A40" s="4" t="s">
        <v>636</v>
      </c>
    </row>
    <row r="41" spans="1:5">
      <c r="A41" s="3" t="s">
        <v>26</v>
      </c>
    </row>
    <row r="42" spans="1:5">
      <c r="A42" s="4" t="s">
        <v>27</v>
      </c>
      <c r="B42" s="5" t="n">
        <v>786</v>
      </c>
      <c r="C42" s="5" t="n">
        <v>524</v>
      </c>
      <c r="D42" s="5" t="n">
        <v>9436</v>
      </c>
      <c r="E42" s="5" t="n">
        <v>362</v>
      </c>
    </row>
    <row r="43" spans="1:5">
      <c r="A43" s="4" t="s">
        <v>28</v>
      </c>
      <c r="B43" s="5" t="n">
        <v>49152</v>
      </c>
      <c r="C43" s="5" t="n">
        <v>79185</v>
      </c>
    </row>
    <row r="44" spans="1:5">
      <c r="A44" s="4" t="s">
        <v>29</v>
      </c>
      <c r="B44" s="5" t="n">
        <v>10355</v>
      </c>
      <c r="C44" s="5" t="n">
        <v>5412</v>
      </c>
    </row>
    <row r="45" spans="1:5">
      <c r="A45" s="4" t="s">
        <v>30</v>
      </c>
      <c r="B45" s="5" t="n">
        <v>34322</v>
      </c>
      <c r="C45" s="5" t="n">
        <v>23536</v>
      </c>
    </row>
    <row r="46" spans="1:5">
      <c r="A46" s="4" t="s">
        <v>31</v>
      </c>
      <c r="B46" s="5" t="n">
        <v>1643</v>
      </c>
      <c r="C46" s="5" t="n">
        <v>1006</v>
      </c>
    </row>
    <row r="47" spans="1:5">
      <c r="A47" s="4" t="s">
        <v>32</v>
      </c>
      <c r="B47" s="5" t="n">
        <v>96258</v>
      </c>
      <c r="C47" s="5" t="n">
        <v>109663</v>
      </c>
    </row>
    <row r="48" spans="1:5">
      <c r="A48" s="4" t="s">
        <v>33</v>
      </c>
      <c r="B48" s="5" t="n">
        <v>552456</v>
      </c>
      <c r="C48" s="5" t="n">
        <v>562330</v>
      </c>
    </row>
    <row r="49" spans="1:5">
      <c r="A49" s="4" t="s">
        <v>34</v>
      </c>
      <c r="C49" s="5" t="n">
        <v>109</v>
      </c>
    </row>
    <row r="50" spans="1:5">
      <c r="A50" s="4" t="s">
        <v>35</v>
      </c>
      <c r="B50" s="5" t="n">
        <v>85615</v>
      </c>
      <c r="C50" s="5" t="n">
        <v>85615</v>
      </c>
    </row>
    <row r="51" spans="1:5">
      <c r="A51" s="4" t="s">
        <v>36</v>
      </c>
      <c r="B51" s="5" t="n">
        <v>4783</v>
      </c>
      <c r="C51" s="5" t="n">
        <v>2394</v>
      </c>
    </row>
    <row r="52" spans="1:5">
      <c r="A52" s="4" t="s">
        <v>37</v>
      </c>
      <c r="B52" s="5" t="n">
        <v>739112</v>
      </c>
      <c r="C52" s="5" t="n">
        <v>760111</v>
      </c>
    </row>
    <row r="53" spans="1:5">
      <c r="A53" s="3" t="s">
        <v>38</v>
      </c>
    </row>
    <row r="54" spans="1:5">
      <c r="A54" s="4" t="s">
        <v>39</v>
      </c>
      <c r="B54" s="5" t="n">
        <v>10730</v>
      </c>
      <c r="C54" s="5" t="n">
        <v>7554</v>
      </c>
    </row>
    <row r="55" spans="1:5">
      <c r="A55" s="4" t="s">
        <v>40</v>
      </c>
      <c r="B55" s="5" t="n">
        <v>34900</v>
      </c>
      <c r="C55" s="5" t="n">
        <v>26398</v>
      </c>
    </row>
    <row r="56" spans="1:5">
      <c r="A56" s="4" t="s">
        <v>41</v>
      </c>
      <c r="B56" s="5" t="n">
        <v>35849</v>
      </c>
      <c r="C56" s="5" t="n">
        <v>29363</v>
      </c>
    </row>
    <row r="57" spans="1:5">
      <c r="A57" s="4" t="s">
        <v>42</v>
      </c>
      <c r="B57" s="5" t="n">
        <v>12573</v>
      </c>
      <c r="C57" s="5" t="n">
        <v>5029</v>
      </c>
    </row>
    <row r="58" spans="1:5">
      <c r="A58" s="4" t="s">
        <v>43</v>
      </c>
      <c r="B58" s="5" t="n">
        <v>7070</v>
      </c>
      <c r="C58" s="5" t="n">
        <v>6186</v>
      </c>
    </row>
    <row r="59" spans="1:5">
      <c r="A59" s="4" t="s">
        <v>44</v>
      </c>
      <c r="B59" s="5" t="n">
        <v>101122</v>
      </c>
      <c r="C59" s="5" t="n">
        <v>74530</v>
      </c>
    </row>
    <row r="60" spans="1:5">
      <c r="A60" s="4" t="s">
        <v>45</v>
      </c>
      <c r="B60" s="5" t="n">
        <v>402447</v>
      </c>
      <c r="C60" s="5" t="n">
        <v>394831</v>
      </c>
    </row>
    <row r="61" spans="1:5">
      <c r="A61" s="4" t="s">
        <v>46</v>
      </c>
      <c r="B61" s="5" t="n">
        <v>74000</v>
      </c>
      <c r="C61" s="5" t="n">
        <v>74000</v>
      </c>
    </row>
    <row r="62" spans="1:5">
      <c r="A62" s="4" t="s">
        <v>47</v>
      </c>
      <c r="B62" s="5" t="n">
        <v>980</v>
      </c>
      <c r="C62" s="5" t="n">
        <v>890</v>
      </c>
    </row>
    <row r="63" spans="1:5">
      <c r="A63" s="4" t="s">
        <v>48</v>
      </c>
      <c r="B63" s="5" t="n">
        <v>4687</v>
      </c>
      <c r="C63" s="5" t="n">
        <v>5491</v>
      </c>
    </row>
    <row r="64" spans="1:5">
      <c r="A64" s="4" t="s">
        <v>49</v>
      </c>
      <c r="B64" s="5" t="n">
        <v>583236</v>
      </c>
      <c r="C64" s="5" t="n">
        <v>549742</v>
      </c>
    </row>
    <row r="65" spans="1:5">
      <c r="A65" s="3" t="s">
        <v>52</v>
      </c>
    </row>
    <row r="66" spans="1:5">
      <c r="A66" s="4" t="s">
        <v>58</v>
      </c>
      <c r="B66" s="5" t="n">
        <v>155876</v>
      </c>
      <c r="C66" s="5" t="n">
        <v>210369</v>
      </c>
    </row>
    <row r="67" spans="1:5">
      <c r="A67" s="4" t="s">
        <v>59</v>
      </c>
      <c r="B67" s="5" t="n">
        <v>739112</v>
      </c>
      <c r="C67" s="7" t="n">
        <v>760111</v>
      </c>
    </row>
    <row r="68" spans="1:5">
      <c r="A68" s="4" t="s">
        <v>637</v>
      </c>
    </row>
    <row r="69" spans="1:5">
      <c r="A69" s="3" t="s">
        <v>26</v>
      </c>
    </row>
    <row r="70" spans="1:5">
      <c r="A70" s="4" t="s">
        <v>27</v>
      </c>
      <c r="B70" s="5" t="n">
        <v>77</v>
      </c>
      <c r="D70" s="7" t="n">
        <v>17</v>
      </c>
      <c r="E70" s="7" t="n">
        <v>104</v>
      </c>
    </row>
    <row r="71" spans="1:5">
      <c r="A71" s="4" t="s">
        <v>29</v>
      </c>
      <c r="B71" s="5" t="n">
        <v>4611</v>
      </c>
    </row>
    <row r="72" spans="1:5">
      <c r="A72" s="4" t="s">
        <v>32</v>
      </c>
      <c r="B72" s="5" t="n">
        <v>4688</v>
      </c>
    </row>
    <row r="73" spans="1:5">
      <c r="A73" s="4" t="s">
        <v>37</v>
      </c>
      <c r="B73" s="5" t="n">
        <v>4688</v>
      </c>
    </row>
    <row r="74" spans="1:5">
      <c r="A74" s="3" t="s">
        <v>38</v>
      </c>
    </row>
    <row r="75" spans="1:5">
      <c r="A75" s="4" t="s">
        <v>40</v>
      </c>
      <c r="B75" s="5" t="n">
        <v>4820</v>
      </c>
    </row>
    <row r="76" spans="1:5">
      <c r="A76" s="4" t="s">
        <v>44</v>
      </c>
      <c r="B76" s="5" t="n">
        <v>4820</v>
      </c>
    </row>
    <row r="77" spans="1:5">
      <c r="A77" s="4" t="s">
        <v>49</v>
      </c>
      <c r="B77" s="5" t="n">
        <v>4820</v>
      </c>
    </row>
    <row r="78" spans="1:5">
      <c r="A78" s="3" t="s">
        <v>52</v>
      </c>
    </row>
    <row r="79" spans="1:5">
      <c r="A79" s="4" t="s">
        <v>58</v>
      </c>
      <c r="B79" s="5" t="n">
        <v>-132</v>
      </c>
    </row>
    <row r="80" spans="1:5">
      <c r="A80" s="4" t="s">
        <v>59</v>
      </c>
      <c r="B80" s="7" t="n">
        <v>4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638</v>
      </c>
      <c r="C1" s="2" t="s">
        <v>69</v>
      </c>
      <c r="E1" s="2" t="s">
        <v>1</v>
      </c>
    </row>
    <row r="2" spans="1:6">
      <c r="C2" s="2" t="s">
        <v>2</v>
      </c>
      <c r="D2" s="2" t="s">
        <v>70</v>
      </c>
      <c r="E2" s="2" t="s">
        <v>2</v>
      </c>
      <c r="F2" s="2" t="s">
        <v>70</v>
      </c>
    </row>
    <row r="3" spans="1:6">
      <c r="A3" s="3" t="s">
        <v>639</v>
      </c>
    </row>
    <row r="4" spans="1:6">
      <c r="A4" s="4" t="s">
        <v>71</v>
      </c>
      <c r="C4" s="7" t="n">
        <v>144148</v>
      </c>
      <c r="D4" s="7" t="n">
        <v>132223</v>
      </c>
      <c r="E4" s="7" t="n">
        <v>405068</v>
      </c>
      <c r="F4" s="7" t="n">
        <v>382213</v>
      </c>
    </row>
    <row r="5" spans="1:6">
      <c r="A5" s="4" t="s">
        <v>72</v>
      </c>
      <c r="B5" s="4" t="s">
        <v>73</v>
      </c>
      <c r="C5" s="5" t="n">
        <v>103695</v>
      </c>
      <c r="D5" s="5" t="n">
        <v>100897</v>
      </c>
      <c r="E5" s="5" t="n">
        <v>330456</v>
      </c>
      <c r="F5" s="5" t="n">
        <v>296786</v>
      </c>
    </row>
    <row r="6" spans="1:6">
      <c r="A6" s="4" t="s">
        <v>74</v>
      </c>
      <c r="C6" s="5" t="n">
        <v>656</v>
      </c>
      <c r="D6" s="5" t="n">
        <v>1237</v>
      </c>
      <c r="E6" s="5" t="n">
        <v>900</v>
      </c>
      <c r="F6" s="5" t="n">
        <v>3242</v>
      </c>
    </row>
    <row r="7" spans="1:6">
      <c r="A7" s="4" t="s">
        <v>75</v>
      </c>
      <c r="C7" s="5" t="n">
        <v>9678</v>
      </c>
      <c r="D7" s="5" t="n">
        <v>9707</v>
      </c>
      <c r="E7" s="5" t="n">
        <v>28800</v>
      </c>
      <c r="F7" s="5" t="n">
        <v>29104</v>
      </c>
    </row>
    <row r="8" spans="1:6">
      <c r="A8" s="4" t="s">
        <v>76</v>
      </c>
      <c r="C8" s="5" t="n">
        <v>114029</v>
      </c>
      <c r="D8" s="5" t="n">
        <v>111841</v>
      </c>
      <c r="E8" s="5" t="n">
        <v>360156</v>
      </c>
      <c r="F8" s="5" t="n">
        <v>329132</v>
      </c>
    </row>
    <row r="9" spans="1:6">
      <c r="A9" s="4" t="s">
        <v>77</v>
      </c>
      <c r="C9" s="5" t="n">
        <v>30119</v>
      </c>
      <c r="D9" s="5" t="n">
        <v>20382</v>
      </c>
      <c r="E9" s="5" t="n">
        <v>44912</v>
      </c>
      <c r="F9" s="5" t="n">
        <v>53081</v>
      </c>
    </row>
    <row r="10" spans="1:6">
      <c r="A10" s="4" t="s">
        <v>78</v>
      </c>
      <c r="B10" s="4" t="s">
        <v>73</v>
      </c>
      <c r="C10" s="5" t="n">
        <v>7315</v>
      </c>
      <c r="D10" s="5" t="n">
        <v>7704</v>
      </c>
      <c r="E10" s="5" t="n">
        <v>21406</v>
      </c>
      <c r="F10" s="5" t="n">
        <v>23337</v>
      </c>
    </row>
    <row r="11" spans="1:6">
      <c r="A11" s="4" t="s">
        <v>79</v>
      </c>
      <c r="C11" s="5" t="n">
        <v>22804</v>
      </c>
      <c r="D11" s="5" t="n">
        <v>12678</v>
      </c>
      <c r="E11" s="5" t="n">
        <v>23506</v>
      </c>
      <c r="F11" s="5" t="n">
        <v>29744</v>
      </c>
    </row>
    <row r="12" spans="1:6">
      <c r="A12" s="3" t="s">
        <v>80</v>
      </c>
    </row>
    <row r="13" spans="1:6">
      <c r="A13" s="4" t="s">
        <v>81</v>
      </c>
      <c r="C13" s="5" t="n">
        <v>-9445</v>
      </c>
      <c r="D13" s="5" t="n">
        <v>-7653</v>
      </c>
      <c r="E13" s="5" t="n">
        <v>-27137</v>
      </c>
      <c r="F13" s="5" t="n">
        <v>-23070</v>
      </c>
    </row>
    <row r="14" spans="1:6">
      <c r="A14" s="4" t="s">
        <v>82</v>
      </c>
      <c r="C14" s="5" t="n">
        <v>-3</v>
      </c>
      <c r="D14" s="5" t="n">
        <v>-2</v>
      </c>
      <c r="E14" s="5" t="n">
        <v>1196</v>
      </c>
      <c r="F14" s="5" t="n">
        <v>-199</v>
      </c>
    </row>
    <row r="15" spans="1:6">
      <c r="A15" s="4" t="s">
        <v>83</v>
      </c>
      <c r="C15" s="5" t="n">
        <v>-9448</v>
      </c>
      <c r="D15" s="5" t="n">
        <v>-7655</v>
      </c>
      <c r="E15" s="5" t="n">
        <v>-25941</v>
      </c>
      <c r="F15" s="5" t="n">
        <v>-23269</v>
      </c>
    </row>
    <row r="16" spans="1:6">
      <c r="A16" s="4" t="s">
        <v>84</v>
      </c>
      <c r="C16" s="5" t="n">
        <v>13356</v>
      </c>
      <c r="D16" s="5" t="n">
        <v>5023</v>
      </c>
      <c r="E16" s="5" t="n">
        <v>-2435</v>
      </c>
      <c r="F16" s="5" t="n">
        <v>6475</v>
      </c>
    </row>
    <row r="17" spans="1:6">
      <c r="A17" s="4" t="s">
        <v>85</v>
      </c>
      <c r="D17" s="5" t="n">
        <v>665</v>
      </c>
      <c r="F17" s="5" t="n">
        <v>3180</v>
      </c>
    </row>
    <row r="18" spans="1:6">
      <c r="A18" s="4" t="s">
        <v>86</v>
      </c>
      <c r="C18" s="5" t="n">
        <v>13356</v>
      </c>
      <c r="D18" s="5" t="n">
        <v>5688</v>
      </c>
      <c r="E18" s="5" t="n">
        <v>-2435</v>
      </c>
      <c r="F18" s="5" t="n">
        <v>9655</v>
      </c>
    </row>
    <row r="19" spans="1:6">
      <c r="A19" s="4" t="s">
        <v>636</v>
      </c>
    </row>
    <row r="20" spans="1:6">
      <c r="A20" s="3" t="s">
        <v>639</v>
      </c>
    </row>
    <row r="21" spans="1:6">
      <c r="A21" s="4" t="s">
        <v>71</v>
      </c>
      <c r="C21" s="5" t="n">
        <v>144148</v>
      </c>
      <c r="D21" s="5" t="n">
        <v>132223</v>
      </c>
      <c r="E21" s="5" t="n">
        <v>405068</v>
      </c>
      <c r="F21" s="5" t="n">
        <v>379760</v>
      </c>
    </row>
    <row r="22" spans="1:6">
      <c r="A22" s="4" t="s">
        <v>72</v>
      </c>
      <c r="C22" s="5" t="n">
        <v>103695</v>
      </c>
      <c r="D22" s="5" t="n">
        <v>101102</v>
      </c>
      <c r="E22" s="5" t="n">
        <v>330456</v>
      </c>
      <c r="F22" s="5" t="n">
        <v>294542</v>
      </c>
    </row>
    <row r="23" spans="1:6">
      <c r="A23" s="4" t="s">
        <v>74</v>
      </c>
      <c r="C23" s="5" t="n">
        <v>656</v>
      </c>
      <c r="D23" s="5" t="n">
        <v>1237</v>
      </c>
      <c r="E23" s="5" t="n">
        <v>900</v>
      </c>
      <c r="F23" s="5" t="n">
        <v>3242</v>
      </c>
    </row>
    <row r="24" spans="1:6">
      <c r="A24" s="4" t="s">
        <v>75</v>
      </c>
      <c r="C24" s="5" t="n">
        <v>9678</v>
      </c>
      <c r="D24" s="5" t="n">
        <v>9707</v>
      </c>
      <c r="E24" s="5" t="n">
        <v>28800</v>
      </c>
      <c r="F24" s="5" t="n">
        <v>29104</v>
      </c>
    </row>
    <row r="25" spans="1:6">
      <c r="A25" s="4" t="s">
        <v>76</v>
      </c>
      <c r="C25" s="5" t="n">
        <v>114029</v>
      </c>
      <c r="D25" s="5" t="n">
        <v>112046</v>
      </c>
      <c r="E25" s="5" t="n">
        <v>360156</v>
      </c>
      <c r="F25" s="5" t="n">
        <v>326888</v>
      </c>
    </row>
    <row r="26" spans="1:6">
      <c r="A26" s="4" t="s">
        <v>77</v>
      </c>
      <c r="C26" s="5" t="n">
        <v>30119</v>
      </c>
      <c r="D26" s="5" t="n">
        <v>20177</v>
      </c>
      <c r="E26" s="5" t="n">
        <v>44912</v>
      </c>
      <c r="F26" s="5" t="n">
        <v>52872</v>
      </c>
    </row>
    <row r="27" spans="1:6">
      <c r="A27" s="4" t="s">
        <v>78</v>
      </c>
      <c r="C27" s="5" t="n">
        <v>7287</v>
      </c>
      <c r="D27" s="5" t="n">
        <v>7493</v>
      </c>
      <c r="E27" s="5" t="n">
        <v>21358</v>
      </c>
      <c r="F27" s="5" t="n">
        <v>21666</v>
      </c>
    </row>
    <row r="28" spans="1:6">
      <c r="A28" s="4" t="s">
        <v>79</v>
      </c>
      <c r="C28" s="5" t="n">
        <v>22832</v>
      </c>
      <c r="D28" s="5" t="n">
        <v>12684</v>
      </c>
      <c r="E28" s="5" t="n">
        <v>23554</v>
      </c>
      <c r="F28" s="5" t="n">
        <v>31206</v>
      </c>
    </row>
    <row r="29" spans="1:6">
      <c r="A29" s="3" t="s">
        <v>80</v>
      </c>
    </row>
    <row r="30" spans="1:6">
      <c r="A30" s="4" t="s">
        <v>81</v>
      </c>
      <c r="C30" s="5" t="n">
        <v>-9445</v>
      </c>
      <c r="D30" s="5" t="n">
        <v>-7653</v>
      </c>
      <c r="E30" s="5" t="n">
        <v>-27137</v>
      </c>
      <c r="F30" s="5" t="n">
        <v>-23070</v>
      </c>
    </row>
    <row r="31" spans="1:6">
      <c r="A31" s="4" t="s">
        <v>82</v>
      </c>
      <c r="C31" s="5" t="n">
        <v>-12</v>
      </c>
      <c r="D31" s="5" t="n">
        <v>-2</v>
      </c>
      <c r="E31" s="5" t="n">
        <v>1281</v>
      </c>
      <c r="F31" s="5" t="n">
        <v>-199</v>
      </c>
    </row>
    <row r="32" spans="1:6">
      <c r="A32" s="4" t="s">
        <v>83</v>
      </c>
      <c r="C32" s="5" t="n">
        <v>-9457</v>
      </c>
      <c r="D32" s="5" t="n">
        <v>-7655</v>
      </c>
      <c r="E32" s="5" t="n">
        <v>-25856</v>
      </c>
      <c r="F32" s="5" t="n">
        <v>-23269</v>
      </c>
    </row>
    <row r="33" spans="1:6">
      <c r="A33" s="4" t="s">
        <v>84</v>
      </c>
      <c r="C33" s="5" t="n">
        <v>13375</v>
      </c>
      <c r="D33" s="5" t="n">
        <v>5029</v>
      </c>
      <c r="E33" s="5" t="n">
        <v>-2302</v>
      </c>
      <c r="F33" s="5" t="n">
        <v>7937</v>
      </c>
    </row>
    <row r="34" spans="1:6">
      <c r="A34" s="4" t="s">
        <v>85</v>
      </c>
      <c r="D34" s="5" t="n">
        <v>660</v>
      </c>
      <c r="F34" s="5" t="n">
        <v>3139</v>
      </c>
    </row>
    <row r="35" spans="1:6">
      <c r="A35" s="4" t="s">
        <v>86</v>
      </c>
      <c r="C35" s="5" t="n">
        <v>13375</v>
      </c>
      <c r="D35" s="5" t="n">
        <v>5689</v>
      </c>
      <c r="E35" s="5" t="n">
        <v>-2302</v>
      </c>
      <c r="F35" s="5" t="n">
        <v>11076</v>
      </c>
    </row>
    <row r="36" spans="1:6">
      <c r="A36" s="4" t="s">
        <v>637</v>
      </c>
    </row>
    <row r="37" spans="1:6">
      <c r="A37" s="3" t="s">
        <v>639</v>
      </c>
    </row>
    <row r="38" spans="1:6">
      <c r="A38" s="4" t="s">
        <v>71</v>
      </c>
      <c r="F38" s="5" t="n">
        <v>2453</v>
      </c>
    </row>
    <row r="39" spans="1:6">
      <c r="A39" s="4" t="s">
        <v>72</v>
      </c>
      <c r="D39" s="5" t="n">
        <v>-205</v>
      </c>
      <c r="F39" s="5" t="n">
        <v>2244</v>
      </c>
    </row>
    <row r="40" spans="1:6">
      <c r="A40" s="4" t="s">
        <v>76</v>
      </c>
      <c r="D40" s="5" t="n">
        <v>-205</v>
      </c>
      <c r="F40" s="5" t="n">
        <v>2244</v>
      </c>
    </row>
    <row r="41" spans="1:6">
      <c r="A41" s="4" t="s">
        <v>77</v>
      </c>
      <c r="D41" s="5" t="n">
        <v>205</v>
      </c>
      <c r="F41" s="5" t="n">
        <v>209</v>
      </c>
    </row>
    <row r="42" spans="1:6">
      <c r="A42" s="4" t="s">
        <v>78</v>
      </c>
      <c r="C42" s="5" t="n">
        <v>28</v>
      </c>
      <c r="D42" s="5" t="n">
        <v>211</v>
      </c>
      <c r="E42" s="5" t="n">
        <v>48</v>
      </c>
      <c r="F42" s="5" t="n">
        <v>1671</v>
      </c>
    </row>
    <row r="43" spans="1:6">
      <c r="A43" s="4" t="s">
        <v>79</v>
      </c>
      <c r="C43" s="5" t="n">
        <v>-28</v>
      </c>
      <c r="D43" s="5" t="n">
        <v>-6</v>
      </c>
      <c r="E43" s="5" t="n">
        <v>-48</v>
      </c>
      <c r="F43" s="5" t="n">
        <v>-1462</v>
      </c>
    </row>
    <row r="44" spans="1:6">
      <c r="A44" s="3" t="s">
        <v>80</v>
      </c>
    </row>
    <row r="45" spans="1:6">
      <c r="A45" s="4" t="s">
        <v>82</v>
      </c>
      <c r="C45" s="5" t="n">
        <v>9</v>
      </c>
      <c r="E45" s="5" t="n">
        <v>-85</v>
      </c>
    </row>
    <row r="46" spans="1:6">
      <c r="A46" s="4" t="s">
        <v>83</v>
      </c>
      <c r="C46" s="5" t="n">
        <v>9</v>
      </c>
      <c r="E46" s="5" t="n">
        <v>-85</v>
      </c>
    </row>
    <row r="47" spans="1:6">
      <c r="A47" s="4" t="s">
        <v>84</v>
      </c>
      <c r="C47" s="5" t="n">
        <v>-19</v>
      </c>
      <c r="D47" s="5" t="n">
        <v>-6</v>
      </c>
      <c r="E47" s="5" t="n">
        <v>-133</v>
      </c>
      <c r="F47" s="5" t="n">
        <v>-1462</v>
      </c>
    </row>
    <row r="48" spans="1:6">
      <c r="A48" s="4" t="s">
        <v>85</v>
      </c>
      <c r="D48" s="5" t="n">
        <v>5</v>
      </c>
      <c r="F48" s="5" t="n">
        <v>41</v>
      </c>
    </row>
    <row r="49" spans="1:6">
      <c r="A49" s="4" t="s">
        <v>86</v>
      </c>
      <c r="C49" s="5" t="n">
        <v>-19</v>
      </c>
      <c r="D49" s="5" t="n">
        <v>-1</v>
      </c>
      <c r="E49" s="5" t="n">
        <v>-133</v>
      </c>
      <c r="F49" s="5" t="n">
        <v>-1421</v>
      </c>
    </row>
    <row r="50" spans="1:6">
      <c r="A50" s="4" t="s">
        <v>66</v>
      </c>
    </row>
    <row r="51" spans="1:6">
      <c r="A51" s="3" t="s">
        <v>80</v>
      </c>
    </row>
    <row r="52" spans="1:6">
      <c r="A52" s="4" t="s">
        <v>84</v>
      </c>
      <c r="E52" s="5" t="n">
        <v>3794</v>
      </c>
    </row>
    <row r="53" spans="1:6">
      <c r="A53" s="4" t="s">
        <v>86</v>
      </c>
      <c r="C53" s="5" t="n">
        <v>1532</v>
      </c>
      <c r="D53" s="5" t="n">
        <v>1063</v>
      </c>
      <c r="E53" s="5" t="n">
        <v>4197</v>
      </c>
      <c r="F53" s="5" t="n">
        <v>2269</v>
      </c>
    </row>
    <row r="54" spans="1:6">
      <c r="A54" s="4" t="s">
        <v>96</v>
      </c>
    </row>
    <row r="55" spans="1:6">
      <c r="A55" s="3" t="s">
        <v>639</v>
      </c>
    </row>
    <row r="56" spans="1:6">
      <c r="A56" s="4" t="s">
        <v>71</v>
      </c>
      <c r="C56" s="5" t="n">
        <v>142541</v>
      </c>
      <c r="D56" s="5" t="n">
        <v>125422</v>
      </c>
      <c r="E56" s="5" t="n">
        <v>398031</v>
      </c>
      <c r="F56" s="5" t="n">
        <v>366142</v>
      </c>
    </row>
    <row r="57" spans="1:6">
      <c r="A57" s="4" t="s">
        <v>640</v>
      </c>
    </row>
    <row r="58" spans="1:6">
      <c r="A58" s="3" t="s">
        <v>639</v>
      </c>
    </row>
    <row r="59" spans="1:6">
      <c r="A59" s="4" t="s">
        <v>71</v>
      </c>
      <c r="C59" s="5" t="n">
        <v>142541</v>
      </c>
      <c r="D59" s="5" t="n">
        <v>125422</v>
      </c>
      <c r="E59" s="5" t="n">
        <v>398031</v>
      </c>
      <c r="F59" s="5" t="n">
        <v>363689</v>
      </c>
    </row>
    <row r="60" spans="1:6">
      <c r="A60" s="4" t="s">
        <v>641</v>
      </c>
    </row>
    <row r="61" spans="1:6">
      <c r="A61" s="3" t="s">
        <v>639</v>
      </c>
    </row>
    <row r="62" spans="1:6">
      <c r="A62" s="4" t="s">
        <v>71</v>
      </c>
      <c r="F62" s="5" t="n">
        <v>2453</v>
      </c>
    </row>
    <row r="63" spans="1:6">
      <c r="A63" s="4" t="s">
        <v>97</v>
      </c>
    </row>
    <row r="64" spans="1:6">
      <c r="A64" s="3" t="s">
        <v>639</v>
      </c>
    </row>
    <row r="65" spans="1:6">
      <c r="A65" s="4" t="s">
        <v>71</v>
      </c>
      <c r="B65" s="4" t="s">
        <v>73</v>
      </c>
      <c r="C65" s="5" t="n">
        <v>1607</v>
      </c>
      <c r="D65" s="5" t="n">
        <v>6801</v>
      </c>
      <c r="E65" s="5" t="n">
        <v>7037</v>
      </c>
      <c r="F65" s="5" t="n">
        <v>16071</v>
      </c>
    </row>
    <row r="66" spans="1:6">
      <c r="A66" s="4" t="s">
        <v>642</v>
      </c>
    </row>
    <row r="67" spans="1:6">
      <c r="A67" s="3" t="s">
        <v>639</v>
      </c>
    </row>
    <row r="68" spans="1:6">
      <c r="A68" s="4" t="s">
        <v>71</v>
      </c>
      <c r="C68" s="5" t="n">
        <v>1607</v>
      </c>
      <c r="D68" s="5" t="n">
        <v>6801</v>
      </c>
      <c r="E68" s="5" t="n">
        <v>7037</v>
      </c>
      <c r="F68" s="5" t="n">
        <v>16071</v>
      </c>
    </row>
    <row r="69" spans="1:6">
      <c r="A69" s="4" t="s">
        <v>98</v>
      </c>
    </row>
    <row r="70" spans="1:6">
      <c r="A70" s="3" t="s">
        <v>80</v>
      </c>
    </row>
    <row r="71" spans="1:6">
      <c r="A71" s="4" t="s">
        <v>86</v>
      </c>
      <c r="D71" s="5" t="n">
        <v>-651</v>
      </c>
      <c r="F71" s="5" t="n">
        <v>-3081</v>
      </c>
    </row>
    <row r="72" spans="1:6">
      <c r="A72" s="4" t="s">
        <v>643</v>
      </c>
    </row>
    <row r="73" spans="1:6">
      <c r="A73" s="3" t="s">
        <v>80</v>
      </c>
    </row>
    <row r="74" spans="1:6">
      <c r="A74" s="4" t="s">
        <v>86</v>
      </c>
      <c r="D74" s="5" t="n">
        <v>-651</v>
      </c>
      <c r="F74" s="5" t="n">
        <v>-3081</v>
      </c>
    </row>
    <row r="75" spans="1:6">
      <c r="A75" s="4" t="s">
        <v>99</v>
      </c>
    </row>
    <row r="76" spans="1:6">
      <c r="A76" s="3" t="s">
        <v>80</v>
      </c>
    </row>
    <row r="77" spans="1:6">
      <c r="A77" s="4" t="s">
        <v>86</v>
      </c>
      <c r="C77" s="5" t="n">
        <v>13356</v>
      </c>
      <c r="D77" s="5" t="n">
        <v>6339</v>
      </c>
      <c r="E77" s="5" t="n">
        <v>-2435</v>
      </c>
      <c r="F77" s="5" t="n">
        <v>12736</v>
      </c>
    </row>
    <row r="78" spans="1:6">
      <c r="A78" s="4" t="s">
        <v>644</v>
      </c>
    </row>
    <row r="79" spans="1:6">
      <c r="A79" s="3" t="s">
        <v>80</v>
      </c>
    </row>
    <row r="80" spans="1:6">
      <c r="A80" s="4" t="s">
        <v>86</v>
      </c>
      <c r="C80" s="5" t="n">
        <v>13375</v>
      </c>
      <c r="D80" s="5" t="n">
        <v>6340</v>
      </c>
      <c r="E80" s="5" t="n">
        <v>-2302</v>
      </c>
      <c r="F80" s="5" t="n">
        <v>14157</v>
      </c>
    </row>
    <row r="81" spans="1:6">
      <c r="A81" s="4" t="s">
        <v>645</v>
      </c>
    </row>
    <row r="82" spans="1:6">
      <c r="A82" s="3" t="s">
        <v>80</v>
      </c>
    </row>
    <row r="83" spans="1:6">
      <c r="A83" s="4" t="s">
        <v>86</v>
      </c>
      <c r="C83" s="7" t="n">
        <v>-19</v>
      </c>
      <c r="D83" s="7" t="n">
        <v>-1</v>
      </c>
      <c r="E83" s="7" t="n">
        <v>-133</v>
      </c>
      <c r="F83" s="7" t="n">
        <v>-1421</v>
      </c>
    </row>
    <row r="84" spans="1:6"/>
    <row r="85" spans="1:6">
      <c r="A85" s="4" t="s">
        <v>73</v>
      </c>
      <c r="B85" s="4" t="s">
        <v>100</v>
      </c>
    </row>
  </sheetData>
  <mergeCells count="5">
    <mergeCell ref="A1:B2"/>
    <mergeCell ref="C1:D1"/>
    <mergeCell ref="E1:F1"/>
    <mergeCell ref="A84:E84"/>
    <mergeCell ref="B85:E8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69</v>
      </c>
      <c r="D1" s="2" t="s">
        <v>1</v>
      </c>
    </row>
    <row r="2" spans="1:5">
      <c r="B2" s="2" t="s">
        <v>2</v>
      </c>
      <c r="C2" s="2" t="s">
        <v>70</v>
      </c>
      <c r="D2" s="2" t="s">
        <v>2</v>
      </c>
      <c r="E2" s="2" t="s">
        <v>70</v>
      </c>
    </row>
    <row r="3" spans="1:5">
      <c r="A3" s="3" t="s">
        <v>647</v>
      </c>
    </row>
    <row r="4" spans="1:5">
      <c r="A4" s="4" t="s">
        <v>84</v>
      </c>
      <c r="B4" s="7" t="n">
        <v>13356</v>
      </c>
      <c r="C4" s="7" t="n">
        <v>5023</v>
      </c>
      <c r="D4" s="7" t="n">
        <v>-2435</v>
      </c>
      <c r="E4" s="7" t="n">
        <v>6475</v>
      </c>
    </row>
    <row r="5" spans="1:5">
      <c r="A5" s="3" t="s">
        <v>102</v>
      </c>
    </row>
    <row r="6" spans="1:5">
      <c r="A6" s="4" t="s">
        <v>103</v>
      </c>
      <c r="B6" s="5" t="n">
        <v>2713</v>
      </c>
      <c r="C6" s="5" t="n">
        <v>-1788</v>
      </c>
      <c r="D6" s="5" t="n">
        <v>5750</v>
      </c>
      <c r="E6" s="5" t="n">
        <v>-4641</v>
      </c>
    </row>
    <row r="7" spans="1:5">
      <c r="A7" s="4" t="s">
        <v>104</v>
      </c>
      <c r="B7" s="5" t="n">
        <v>-2013</v>
      </c>
      <c r="C7" s="5" t="n">
        <v>55</v>
      </c>
      <c r="D7" s="5" t="n">
        <v>-2076</v>
      </c>
      <c r="E7" s="5" t="n">
        <v>161</v>
      </c>
    </row>
    <row r="8" spans="1:5">
      <c r="A8" s="4" t="s">
        <v>105</v>
      </c>
      <c r="B8" s="5" t="n">
        <v>1</v>
      </c>
      <c r="D8" s="5" t="n">
        <v>1</v>
      </c>
    </row>
    <row r="9" spans="1:5">
      <c r="A9" s="4" t="s">
        <v>106</v>
      </c>
      <c r="B9" s="5" t="n">
        <v>701</v>
      </c>
      <c r="C9" s="5" t="n">
        <v>-1733</v>
      </c>
      <c r="D9" s="5" t="n">
        <v>3675</v>
      </c>
      <c r="E9" s="5" t="n">
        <v>-4480</v>
      </c>
    </row>
    <row r="10" spans="1:5">
      <c r="A10" s="4" t="s">
        <v>107</v>
      </c>
      <c r="B10" s="5" t="n">
        <v>14057</v>
      </c>
      <c r="C10" s="5" t="n">
        <v>3290</v>
      </c>
      <c r="D10" s="5" t="n">
        <v>1240</v>
      </c>
      <c r="E10" s="5" t="n">
        <v>1995</v>
      </c>
    </row>
    <row r="11" spans="1:5">
      <c r="A11" s="4" t="s">
        <v>636</v>
      </c>
    </row>
    <row r="12" spans="1:5">
      <c r="A12" s="3" t="s">
        <v>647</v>
      </c>
    </row>
    <row r="13" spans="1:5">
      <c r="A13" s="4" t="s">
        <v>84</v>
      </c>
      <c r="B13" s="5" t="n">
        <v>13375</v>
      </c>
      <c r="C13" s="5" t="n">
        <v>5029</v>
      </c>
      <c r="D13" s="5" t="n">
        <v>-2302</v>
      </c>
      <c r="E13" s="5" t="n">
        <v>7937</v>
      </c>
    </row>
    <row r="14" spans="1:5">
      <c r="A14" s="3" t="s">
        <v>102</v>
      </c>
    </row>
    <row r="15" spans="1:5">
      <c r="A15" s="4" t="s">
        <v>103</v>
      </c>
      <c r="B15" s="5" t="n">
        <v>2713</v>
      </c>
      <c r="C15" s="5" t="n">
        <v>-1788</v>
      </c>
      <c r="D15" s="5" t="n">
        <v>5750</v>
      </c>
      <c r="E15" s="5" t="n">
        <v>-4641</v>
      </c>
    </row>
    <row r="16" spans="1:5">
      <c r="A16" s="4" t="s">
        <v>104</v>
      </c>
      <c r="B16" s="5" t="n">
        <v>-2013</v>
      </c>
      <c r="C16" s="5" t="n">
        <v>55</v>
      </c>
      <c r="D16" s="5" t="n">
        <v>-2076</v>
      </c>
      <c r="E16" s="5" t="n">
        <v>161</v>
      </c>
    </row>
    <row r="17" spans="1:5">
      <c r="A17" s="4" t="s">
        <v>106</v>
      </c>
      <c r="B17" s="5" t="n">
        <v>700</v>
      </c>
      <c r="C17" s="5" t="n">
        <v>-1733</v>
      </c>
      <c r="D17" s="5" t="n">
        <v>3674</v>
      </c>
      <c r="E17" s="5" t="n">
        <v>-4480</v>
      </c>
    </row>
    <row r="18" spans="1:5">
      <c r="A18" s="4" t="s">
        <v>107</v>
      </c>
      <c r="B18" s="5" t="n">
        <v>14075</v>
      </c>
      <c r="C18" s="5" t="n">
        <v>3296</v>
      </c>
      <c r="D18" s="5" t="n">
        <v>1372</v>
      </c>
      <c r="E18" s="5" t="n">
        <v>3457</v>
      </c>
    </row>
    <row r="19" spans="1:5">
      <c r="A19" s="4" t="s">
        <v>637</v>
      </c>
    </row>
    <row r="20" spans="1:5">
      <c r="A20" s="3" t="s">
        <v>647</v>
      </c>
    </row>
    <row r="21" spans="1:5">
      <c r="A21" s="4" t="s">
        <v>84</v>
      </c>
      <c r="B21" s="5" t="n">
        <v>-19</v>
      </c>
      <c r="C21" s="5" t="n">
        <v>-6</v>
      </c>
      <c r="D21" s="5" t="n">
        <v>-133</v>
      </c>
      <c r="E21" s="5" t="n">
        <v>-1462</v>
      </c>
    </row>
    <row r="22" spans="1:5">
      <c r="A22" s="3" t="s">
        <v>102</v>
      </c>
    </row>
    <row r="23" spans="1:5">
      <c r="A23" s="4" t="s">
        <v>105</v>
      </c>
      <c r="B23" s="5" t="n">
        <v>1</v>
      </c>
      <c r="D23" s="5" t="n">
        <v>1</v>
      </c>
    </row>
    <row r="24" spans="1:5">
      <c r="A24" s="4" t="s">
        <v>106</v>
      </c>
      <c r="B24" s="5" t="n">
        <v>1</v>
      </c>
      <c r="D24" s="5" t="n">
        <v>1</v>
      </c>
    </row>
    <row r="25" spans="1:5">
      <c r="A25" s="4" t="s">
        <v>107</v>
      </c>
      <c r="B25" s="5" t="n">
        <v>-18</v>
      </c>
      <c r="C25" s="5" t="n">
        <v>-6</v>
      </c>
      <c r="D25" s="5" t="n">
        <v>-132</v>
      </c>
      <c r="E25" s="5" t="n">
        <v>-1462</v>
      </c>
    </row>
    <row r="26" spans="1:5">
      <c r="A26" s="4" t="s">
        <v>66</v>
      </c>
    </row>
    <row r="27" spans="1:5">
      <c r="A27" s="3" t="s">
        <v>647</v>
      </c>
    </row>
    <row r="28" spans="1:5">
      <c r="A28" s="4" t="s">
        <v>84</v>
      </c>
      <c r="D28" s="5" t="n">
        <v>3794</v>
      </c>
    </row>
    <row r="29" spans="1:5">
      <c r="A29" s="4" t="s">
        <v>108</v>
      </c>
    </row>
    <row r="30" spans="1:5">
      <c r="A30" s="3" t="s">
        <v>102</v>
      </c>
    </row>
    <row r="31" spans="1:5">
      <c r="A31" s="4" t="s">
        <v>107</v>
      </c>
      <c r="C31" s="5" t="n">
        <v>-651</v>
      </c>
      <c r="E31" s="5" t="n">
        <v>-3081</v>
      </c>
    </row>
    <row r="32" spans="1:5">
      <c r="A32" s="4" t="s">
        <v>648</v>
      </c>
    </row>
    <row r="33" spans="1:5">
      <c r="A33" s="3" t="s">
        <v>102</v>
      </c>
    </row>
    <row r="34" spans="1:5">
      <c r="A34" s="4" t="s">
        <v>107</v>
      </c>
      <c r="C34" s="5" t="n">
        <v>-651</v>
      </c>
      <c r="E34" s="5" t="n">
        <v>-3081</v>
      </c>
    </row>
    <row r="35" spans="1:5">
      <c r="A35" s="4" t="s">
        <v>99</v>
      </c>
    </row>
    <row r="36" spans="1:5">
      <c r="A36" s="3" t="s">
        <v>102</v>
      </c>
    </row>
    <row r="37" spans="1:5">
      <c r="A37" s="4" t="s">
        <v>107</v>
      </c>
      <c r="B37" s="5" t="n">
        <v>14057</v>
      </c>
      <c r="C37" s="5" t="n">
        <v>3941</v>
      </c>
      <c r="D37" s="5" t="n">
        <v>1240</v>
      </c>
      <c r="E37" s="5" t="n">
        <v>5076</v>
      </c>
    </row>
    <row r="38" spans="1:5">
      <c r="A38" s="4" t="s">
        <v>109</v>
      </c>
      <c r="C38" s="5" t="n">
        <v>-665</v>
      </c>
      <c r="E38" s="5" t="n">
        <v>-3180</v>
      </c>
    </row>
    <row r="39" spans="1:5">
      <c r="A39" s="4" t="s">
        <v>110</v>
      </c>
      <c r="B39" s="5" t="n">
        <v>14057</v>
      </c>
      <c r="C39" s="5" t="n">
        <v>4606</v>
      </c>
      <c r="D39" s="5" t="n">
        <v>1240</v>
      </c>
      <c r="E39" s="5" t="n">
        <v>8256</v>
      </c>
    </row>
    <row r="40" spans="1:5">
      <c r="A40" s="4" t="s">
        <v>644</v>
      </c>
    </row>
    <row r="41" spans="1:5">
      <c r="A41" s="3" t="s">
        <v>102</v>
      </c>
    </row>
    <row r="42" spans="1:5">
      <c r="A42" s="4" t="s">
        <v>107</v>
      </c>
      <c r="B42" s="5" t="n">
        <v>14075</v>
      </c>
      <c r="C42" s="5" t="n">
        <v>3947</v>
      </c>
      <c r="D42" s="5" t="n">
        <v>1372</v>
      </c>
      <c r="E42" s="5" t="n">
        <v>6538</v>
      </c>
    </row>
    <row r="43" spans="1:5">
      <c r="A43" s="4" t="s">
        <v>109</v>
      </c>
      <c r="C43" s="5" t="n">
        <v>-660</v>
      </c>
      <c r="E43" s="5" t="n">
        <v>-3139</v>
      </c>
    </row>
    <row r="44" spans="1:5">
      <c r="A44" s="4" t="s">
        <v>110</v>
      </c>
      <c r="B44" s="5" t="n">
        <v>14075</v>
      </c>
      <c r="C44" s="5" t="n">
        <v>4607</v>
      </c>
      <c r="D44" s="5" t="n">
        <v>1372</v>
      </c>
      <c r="E44" s="5" t="n">
        <v>9677</v>
      </c>
    </row>
    <row r="45" spans="1:5">
      <c r="A45" s="4" t="s">
        <v>645</v>
      </c>
    </row>
    <row r="46" spans="1:5">
      <c r="A46" s="3" t="s">
        <v>102</v>
      </c>
    </row>
    <row r="47" spans="1:5">
      <c r="A47" s="4" t="s">
        <v>107</v>
      </c>
      <c r="B47" s="5" t="n">
        <v>-18</v>
      </c>
      <c r="C47" s="5" t="n">
        <v>-6</v>
      </c>
      <c r="D47" s="5" t="n">
        <v>-132</v>
      </c>
      <c r="E47" s="5" t="n">
        <v>-1462</v>
      </c>
    </row>
    <row r="48" spans="1:5">
      <c r="A48" s="4" t="s">
        <v>109</v>
      </c>
      <c r="C48" s="5" t="n">
        <v>-5</v>
      </c>
      <c r="E48" s="5" t="n">
        <v>-41</v>
      </c>
    </row>
    <row r="49" spans="1:5">
      <c r="A49" s="4" t="s">
        <v>110</v>
      </c>
      <c r="B49" s="7" t="n">
        <v>-18</v>
      </c>
      <c r="C49" s="7" t="n">
        <v>-1</v>
      </c>
      <c r="D49" s="7" t="n">
        <v>-132</v>
      </c>
      <c r="E49" s="7" t="n">
        <v>-14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69</v>
      </c>
      <c r="D1" s="2" t="s">
        <v>1</v>
      </c>
    </row>
    <row r="2" spans="1:5">
      <c r="B2" s="2" t="s">
        <v>2</v>
      </c>
      <c r="C2" s="2" t="s">
        <v>70</v>
      </c>
      <c r="D2" s="2" t="s">
        <v>2</v>
      </c>
      <c r="E2" s="2" t="s">
        <v>70</v>
      </c>
    </row>
    <row r="3" spans="1:5">
      <c r="A3" s="3" t="s">
        <v>131</v>
      </c>
    </row>
    <row r="4" spans="1:5">
      <c r="A4" s="4" t="s">
        <v>132</v>
      </c>
      <c r="B4" s="7" t="n">
        <v>13356</v>
      </c>
      <c r="C4" s="7" t="n">
        <v>5023</v>
      </c>
      <c r="D4" s="7" t="n">
        <v>-2435</v>
      </c>
      <c r="E4" s="7" t="n">
        <v>6475</v>
      </c>
    </row>
    <row r="5" spans="1:5">
      <c r="A5" s="3" t="s">
        <v>133</v>
      </c>
    </row>
    <row r="6" spans="1:5">
      <c r="A6" s="4" t="s">
        <v>75</v>
      </c>
      <c r="D6" s="5" t="n">
        <v>29240</v>
      </c>
      <c r="E6" s="5" t="n">
        <v>29115</v>
      </c>
    </row>
    <row r="7" spans="1:5">
      <c r="A7" s="4" t="s">
        <v>134</v>
      </c>
      <c r="D7" s="5" t="n">
        <v>828</v>
      </c>
      <c r="E7" s="5" t="n">
        <v>1161</v>
      </c>
    </row>
    <row r="8" spans="1:5">
      <c r="A8" s="4" t="s">
        <v>135</v>
      </c>
      <c r="E8" s="5" t="n">
        <v>1338</v>
      </c>
    </row>
    <row r="9" spans="1:5">
      <c r="A9" s="4" t="s">
        <v>74</v>
      </c>
      <c r="B9" s="5" t="n">
        <v>656</v>
      </c>
      <c r="C9" s="5" t="n">
        <v>1237</v>
      </c>
      <c r="D9" s="5" t="n">
        <v>900</v>
      </c>
      <c r="E9" s="5" t="n">
        <v>3242</v>
      </c>
    </row>
    <row r="10" spans="1:5">
      <c r="A10" s="4" t="s">
        <v>136</v>
      </c>
      <c r="D10" s="5" t="n">
        <v>5604</v>
      </c>
      <c r="E10" s="5" t="n">
        <v>5113</v>
      </c>
    </row>
    <row r="11" spans="1:5">
      <c r="A11" s="4" t="s">
        <v>137</v>
      </c>
      <c r="D11" s="5" t="n">
        <v>-1947</v>
      </c>
    </row>
    <row r="12" spans="1:5">
      <c r="A12" s="4" t="s">
        <v>138</v>
      </c>
      <c r="D12" s="5" t="n">
        <v>-4465</v>
      </c>
      <c r="E12" s="5" t="n">
        <v>-13</v>
      </c>
    </row>
    <row r="13" spans="1:5">
      <c r="A13" s="4" t="s">
        <v>139</v>
      </c>
      <c r="D13" s="5" t="n">
        <v>32</v>
      </c>
    </row>
    <row r="14" spans="1:5">
      <c r="A14" s="3" t="s">
        <v>140</v>
      </c>
    </row>
    <row r="15" spans="1:5">
      <c r="A15" s="4" t="s">
        <v>28</v>
      </c>
      <c r="D15" s="5" t="n">
        <v>30004</v>
      </c>
      <c r="E15" s="5" t="n">
        <v>28026</v>
      </c>
    </row>
    <row r="16" spans="1:5">
      <c r="A16" s="4" t="s">
        <v>29</v>
      </c>
      <c r="D16" s="5" t="n">
        <v>-123</v>
      </c>
      <c r="E16" s="5" t="n">
        <v>-3312</v>
      </c>
    </row>
    <row r="17" spans="1:5">
      <c r="A17" s="4" t="s">
        <v>141</v>
      </c>
      <c r="D17" s="5" t="n">
        <v>-160</v>
      </c>
      <c r="E17" s="5" t="n">
        <v>76</v>
      </c>
    </row>
    <row r="18" spans="1:5">
      <c r="A18" s="4" t="s">
        <v>142</v>
      </c>
      <c r="E18" s="5" t="n">
        <v>-310</v>
      </c>
    </row>
    <row r="19" spans="1:5">
      <c r="A19" s="4" t="s">
        <v>30</v>
      </c>
      <c r="D19" s="5" t="n">
        <v>-9735</v>
      </c>
      <c r="E19" s="5" t="n">
        <v>-4433</v>
      </c>
    </row>
    <row r="20" spans="1:5">
      <c r="A20" s="4" t="s">
        <v>36</v>
      </c>
      <c r="E20" s="5" t="n">
        <v>86</v>
      </c>
    </row>
    <row r="21" spans="1:5">
      <c r="A21" s="4" t="s">
        <v>143</v>
      </c>
      <c r="D21" s="5" t="n">
        <v>5080</v>
      </c>
      <c r="E21" s="5" t="n">
        <v>-1442</v>
      </c>
    </row>
    <row r="22" spans="1:5">
      <c r="A22" s="4" t="s">
        <v>144</v>
      </c>
      <c r="D22" s="5" t="n">
        <v>5475</v>
      </c>
      <c r="E22" s="5" t="n">
        <v>-6845</v>
      </c>
    </row>
    <row r="23" spans="1:5">
      <c r="A23" s="4" t="s">
        <v>40</v>
      </c>
      <c r="D23" s="5" t="n">
        <v>3317</v>
      </c>
      <c r="E23" s="5" t="n">
        <v>8832</v>
      </c>
    </row>
    <row r="24" spans="1:5">
      <c r="A24" s="4" t="s">
        <v>145</v>
      </c>
      <c r="D24" s="5" t="n">
        <v>7634</v>
      </c>
      <c r="E24" s="5" t="n">
        <v>6301</v>
      </c>
    </row>
    <row r="25" spans="1:5">
      <c r="A25" s="4" t="s">
        <v>146</v>
      </c>
      <c r="D25" s="5" t="n">
        <v>234</v>
      </c>
    </row>
    <row r="26" spans="1:5">
      <c r="A26" s="4" t="s">
        <v>48</v>
      </c>
      <c r="D26" s="5" t="n">
        <v>648</v>
      </c>
      <c r="E26" s="5" t="n">
        <v>621</v>
      </c>
    </row>
    <row r="27" spans="1:5">
      <c r="A27" s="4" t="s">
        <v>147</v>
      </c>
      <c r="D27" s="5" t="n">
        <v>70131</v>
      </c>
      <c r="E27" s="5" t="n">
        <v>74031</v>
      </c>
    </row>
    <row r="28" spans="1:5">
      <c r="A28" s="3" t="s">
        <v>148</v>
      </c>
    </row>
    <row r="29" spans="1:5">
      <c r="A29" s="4" t="s">
        <v>149</v>
      </c>
      <c r="D29" s="5" t="n">
        <v>-16034</v>
      </c>
      <c r="E29" s="5" t="n">
        <v>-21916</v>
      </c>
    </row>
    <row r="30" spans="1:5">
      <c r="A30" s="4" t="s">
        <v>150</v>
      </c>
      <c r="D30" s="5" t="n">
        <v>1130</v>
      </c>
    </row>
    <row r="31" spans="1:5">
      <c r="A31" s="4" t="s">
        <v>151</v>
      </c>
      <c r="D31" s="5" t="n">
        <v>-14904</v>
      </c>
      <c r="E31" s="5" t="n">
        <v>-21916</v>
      </c>
    </row>
    <row r="32" spans="1:5">
      <c r="A32" s="3" t="s">
        <v>152</v>
      </c>
    </row>
    <row r="33" spans="1:5">
      <c r="A33" s="4" t="s">
        <v>153</v>
      </c>
      <c r="D33" s="5" t="n">
        <v>-4745</v>
      </c>
      <c r="E33" s="5" t="n">
        <v>-3428</v>
      </c>
    </row>
    <row r="34" spans="1:5">
      <c r="A34" s="4" t="s">
        <v>154</v>
      </c>
      <c r="E34" s="5" t="n">
        <v>-209</v>
      </c>
    </row>
    <row r="35" spans="1:5">
      <c r="A35" s="4" t="s">
        <v>155</v>
      </c>
      <c r="D35" s="5" t="n">
        <v>241</v>
      </c>
      <c r="E35" s="5" t="n">
        <v>1715</v>
      </c>
    </row>
    <row r="36" spans="1:5">
      <c r="A36" s="4" t="s">
        <v>156</v>
      </c>
      <c r="D36" s="5" t="n">
        <v>-55163</v>
      </c>
      <c r="E36" s="5" t="n">
        <v>-46323</v>
      </c>
    </row>
    <row r="37" spans="1:5">
      <c r="A37" s="4" t="s">
        <v>157</v>
      </c>
      <c r="D37" s="5" t="n">
        <v>-2341</v>
      </c>
    </row>
    <row r="38" spans="1:5">
      <c r="A38" s="4" t="s">
        <v>158</v>
      </c>
      <c r="D38" s="5" t="n">
        <v>-4380</v>
      </c>
    </row>
    <row r="39" spans="1:5">
      <c r="A39" s="4" t="s">
        <v>159</v>
      </c>
      <c r="D39" s="5" t="n">
        <v>11500</v>
      </c>
      <c r="E39" s="5" t="n">
        <v>-6500</v>
      </c>
    </row>
    <row r="40" spans="1:5">
      <c r="A40" s="4" t="s">
        <v>160</v>
      </c>
      <c r="E40" s="5" t="n">
        <v>1652</v>
      </c>
    </row>
    <row r="41" spans="1:5">
      <c r="A41" s="4" t="s">
        <v>161</v>
      </c>
      <c r="E41" s="5" t="n">
        <v>9965</v>
      </c>
    </row>
    <row r="42" spans="1:5">
      <c r="A42" s="4" t="s">
        <v>162</v>
      </c>
      <c r="D42" s="5" t="n">
        <v>-54888</v>
      </c>
      <c r="E42" s="5" t="n">
        <v>-43128</v>
      </c>
    </row>
    <row r="43" spans="1:5">
      <c r="A43" s="4" t="s">
        <v>163</v>
      </c>
      <c r="D43" s="5" t="n">
        <v>339</v>
      </c>
      <c r="E43" s="5" t="n">
        <v>8987</v>
      </c>
    </row>
    <row r="44" spans="1:5">
      <c r="A44" s="4" t="s">
        <v>164</v>
      </c>
      <c r="D44" s="5" t="n">
        <v>524</v>
      </c>
      <c r="E44" s="5" t="n">
        <v>466</v>
      </c>
    </row>
    <row r="45" spans="1:5">
      <c r="A45" s="4" t="s">
        <v>165</v>
      </c>
      <c r="B45" s="5" t="n">
        <v>863</v>
      </c>
      <c r="C45" s="5" t="n">
        <v>9453</v>
      </c>
      <c r="D45" s="5" t="n">
        <v>863</v>
      </c>
      <c r="E45" s="5" t="n">
        <v>9453</v>
      </c>
    </row>
    <row r="46" spans="1:5">
      <c r="A46" s="4" t="s">
        <v>635</v>
      </c>
    </row>
    <row r="47" spans="1:5">
      <c r="A47" s="3" t="s">
        <v>140</v>
      </c>
    </row>
    <row r="48" spans="1:5">
      <c r="A48" s="4" t="s">
        <v>29</v>
      </c>
      <c r="D48" s="5" t="n">
        <v>9431</v>
      </c>
    </row>
    <row r="49" spans="1:5">
      <c r="A49" s="4" t="s">
        <v>40</v>
      </c>
      <c r="D49" s="5" t="n">
        <v>-9431</v>
      </c>
    </row>
    <row r="50" spans="1:5">
      <c r="A50" s="4" t="s">
        <v>636</v>
      </c>
    </row>
    <row r="51" spans="1:5">
      <c r="A51" s="3" t="s">
        <v>131</v>
      </c>
    </row>
    <row r="52" spans="1:5">
      <c r="A52" s="4" t="s">
        <v>132</v>
      </c>
      <c r="B52" s="5" t="n">
        <v>13375</v>
      </c>
      <c r="C52" s="5" t="n">
        <v>5029</v>
      </c>
      <c r="D52" s="5" t="n">
        <v>-2302</v>
      </c>
      <c r="E52" s="5" t="n">
        <v>7937</v>
      </c>
    </row>
    <row r="53" spans="1:5">
      <c r="A53" s="3" t="s">
        <v>133</v>
      </c>
    </row>
    <row r="54" spans="1:5">
      <c r="A54" s="4" t="s">
        <v>75</v>
      </c>
      <c r="D54" s="5" t="n">
        <v>29240</v>
      </c>
      <c r="E54" s="5" t="n">
        <v>28927</v>
      </c>
    </row>
    <row r="55" spans="1:5">
      <c r="A55" s="4" t="s">
        <v>134</v>
      </c>
      <c r="D55" s="5" t="n">
        <v>828</v>
      </c>
      <c r="E55" s="5" t="n">
        <v>1161</v>
      </c>
    </row>
    <row r="56" spans="1:5">
      <c r="A56" s="4" t="s">
        <v>135</v>
      </c>
      <c r="E56" s="5" t="n">
        <v>1338</v>
      </c>
    </row>
    <row r="57" spans="1:5">
      <c r="A57" s="4" t="s">
        <v>74</v>
      </c>
      <c r="B57" s="5" t="n">
        <v>656</v>
      </c>
      <c r="C57" s="5" t="n">
        <v>1237</v>
      </c>
      <c r="D57" s="5" t="n">
        <v>900</v>
      </c>
      <c r="E57" s="5" t="n">
        <v>3242</v>
      </c>
    </row>
    <row r="58" spans="1:5">
      <c r="A58" s="4" t="s">
        <v>136</v>
      </c>
      <c r="D58" s="5" t="n">
        <v>5604</v>
      </c>
      <c r="E58" s="5" t="n">
        <v>5113</v>
      </c>
    </row>
    <row r="59" spans="1:5">
      <c r="A59" s="4" t="s">
        <v>137</v>
      </c>
      <c r="D59" s="5" t="n">
        <v>-1947</v>
      </c>
    </row>
    <row r="60" spans="1:5">
      <c r="A60" s="4" t="s">
        <v>138</v>
      </c>
      <c r="D60" s="5" t="n">
        <v>-4465</v>
      </c>
      <c r="E60" s="5" t="n">
        <v>-13</v>
      </c>
    </row>
    <row r="61" spans="1:5">
      <c r="A61" s="4" t="s">
        <v>139</v>
      </c>
      <c r="D61" s="5" t="n">
        <v>31</v>
      </c>
    </row>
    <row r="62" spans="1:5">
      <c r="A62" s="3" t="s">
        <v>140</v>
      </c>
    </row>
    <row r="63" spans="1:5">
      <c r="A63" s="4" t="s">
        <v>28</v>
      </c>
      <c r="D63" s="5" t="n">
        <v>30004</v>
      </c>
      <c r="E63" s="5" t="n">
        <v>28026</v>
      </c>
    </row>
    <row r="64" spans="1:5">
      <c r="A64" s="4" t="s">
        <v>29</v>
      </c>
      <c r="D64" s="5" t="n">
        <v>-4943</v>
      </c>
      <c r="E64" s="5" t="n">
        <v>-3312</v>
      </c>
    </row>
    <row r="65" spans="1:5">
      <c r="A65" s="4" t="s">
        <v>141</v>
      </c>
      <c r="D65" s="5" t="n">
        <v>-160</v>
      </c>
      <c r="E65" s="5" t="n">
        <v>76</v>
      </c>
    </row>
    <row r="66" spans="1:5">
      <c r="A66" s="4" t="s">
        <v>30</v>
      </c>
      <c r="D66" s="5" t="n">
        <v>-9735</v>
      </c>
      <c r="E66" s="5" t="n">
        <v>-6245</v>
      </c>
    </row>
    <row r="67" spans="1:5">
      <c r="A67" s="4" t="s">
        <v>36</v>
      </c>
      <c r="E67" s="5" t="n">
        <v>86</v>
      </c>
    </row>
    <row r="68" spans="1:5">
      <c r="A68" s="4" t="s">
        <v>143</v>
      </c>
      <c r="D68" s="5" t="n">
        <v>5080</v>
      </c>
      <c r="E68" s="5" t="n">
        <v>-1442</v>
      </c>
    </row>
    <row r="69" spans="1:5">
      <c r="A69" s="4" t="s">
        <v>144</v>
      </c>
      <c r="D69" s="5" t="n">
        <v>5475</v>
      </c>
      <c r="E69" s="5" t="n">
        <v>-6845</v>
      </c>
    </row>
    <row r="70" spans="1:5">
      <c r="A70" s="4" t="s">
        <v>40</v>
      </c>
      <c r="D70" s="5" t="n">
        <v>7928</v>
      </c>
      <c r="E70" s="5" t="n">
        <v>9147</v>
      </c>
    </row>
    <row r="71" spans="1:5">
      <c r="A71" s="4" t="s">
        <v>145</v>
      </c>
      <c r="D71" s="5" t="n">
        <v>7634</v>
      </c>
      <c r="E71" s="5" t="n">
        <v>6301</v>
      </c>
    </row>
    <row r="72" spans="1:5">
      <c r="A72" s="4" t="s">
        <v>146</v>
      </c>
      <c r="D72" s="5" t="n">
        <v>234</v>
      </c>
    </row>
    <row r="73" spans="1:5">
      <c r="A73" s="4" t="s">
        <v>48</v>
      </c>
      <c r="D73" s="5" t="n">
        <v>648</v>
      </c>
      <c r="E73" s="5" t="n">
        <v>621</v>
      </c>
    </row>
    <row r="74" spans="1:5">
      <c r="A74" s="4" t="s">
        <v>147</v>
      </c>
      <c r="D74" s="5" t="n">
        <v>70054</v>
      </c>
      <c r="E74" s="5" t="n">
        <v>74118</v>
      </c>
    </row>
    <row r="75" spans="1:5">
      <c r="A75" s="3" t="s">
        <v>148</v>
      </c>
    </row>
    <row r="76" spans="1:5">
      <c r="A76" s="4" t="s">
        <v>149</v>
      </c>
      <c r="D76" s="5" t="n">
        <v>-16034</v>
      </c>
      <c r="E76" s="5" t="n">
        <v>-21916</v>
      </c>
    </row>
    <row r="77" spans="1:5">
      <c r="A77" s="4" t="s">
        <v>150</v>
      </c>
      <c r="D77" s="5" t="n">
        <v>1130</v>
      </c>
    </row>
    <row r="78" spans="1:5">
      <c r="A78" s="4" t="s">
        <v>151</v>
      </c>
      <c r="D78" s="5" t="n">
        <v>-14904</v>
      </c>
      <c r="E78" s="5" t="n">
        <v>-21916</v>
      </c>
    </row>
    <row r="79" spans="1:5">
      <c r="A79" s="3" t="s">
        <v>152</v>
      </c>
    </row>
    <row r="80" spans="1:5">
      <c r="A80" s="4" t="s">
        <v>153</v>
      </c>
      <c r="D80" s="5" t="n">
        <v>-4745</v>
      </c>
      <c r="E80" s="5" t="n">
        <v>-3428</v>
      </c>
    </row>
    <row r="81" spans="1:5">
      <c r="A81" s="4" t="s">
        <v>154</v>
      </c>
      <c r="E81" s="5" t="n">
        <v>-209</v>
      </c>
    </row>
    <row r="82" spans="1:5">
      <c r="A82" s="4" t="s">
        <v>155</v>
      </c>
      <c r="D82" s="5" t="n">
        <v>241</v>
      </c>
      <c r="E82" s="5" t="n">
        <v>1715</v>
      </c>
    </row>
    <row r="83" spans="1:5">
      <c r="A83" s="4" t="s">
        <v>156</v>
      </c>
      <c r="D83" s="5" t="n">
        <v>-55163</v>
      </c>
      <c r="E83" s="5" t="n">
        <v>-46323</v>
      </c>
    </row>
    <row r="84" spans="1:5">
      <c r="A84" s="4" t="s">
        <v>157</v>
      </c>
      <c r="D84" s="5" t="n">
        <v>-2341</v>
      </c>
    </row>
    <row r="85" spans="1:5">
      <c r="A85" s="4" t="s">
        <v>158</v>
      </c>
      <c r="D85" s="5" t="n">
        <v>-4380</v>
      </c>
    </row>
    <row r="86" spans="1:5">
      <c r="A86" s="4" t="s">
        <v>159</v>
      </c>
      <c r="D86" s="5" t="n">
        <v>11500</v>
      </c>
      <c r="E86" s="5" t="n">
        <v>-6500</v>
      </c>
    </row>
    <row r="87" spans="1:5">
      <c r="A87" s="4" t="s">
        <v>160</v>
      </c>
      <c r="E87" s="5" t="n">
        <v>1652</v>
      </c>
    </row>
    <row r="88" spans="1:5">
      <c r="A88" s="4" t="s">
        <v>161</v>
      </c>
      <c r="E88" s="5" t="n">
        <v>9965</v>
      </c>
    </row>
    <row r="89" spans="1:5">
      <c r="A89" s="4" t="s">
        <v>162</v>
      </c>
      <c r="D89" s="5" t="n">
        <v>-54888</v>
      </c>
      <c r="E89" s="5" t="n">
        <v>-43128</v>
      </c>
    </row>
    <row r="90" spans="1:5">
      <c r="A90" s="4" t="s">
        <v>163</v>
      </c>
      <c r="D90" s="5" t="n">
        <v>262</v>
      </c>
      <c r="E90" s="5" t="n">
        <v>9074</v>
      </c>
    </row>
    <row r="91" spans="1:5">
      <c r="A91" s="4" t="s">
        <v>164</v>
      </c>
      <c r="D91" s="5" t="n">
        <v>524</v>
      </c>
      <c r="E91" s="5" t="n">
        <v>362</v>
      </c>
    </row>
    <row r="92" spans="1:5">
      <c r="A92" s="4" t="s">
        <v>165</v>
      </c>
      <c r="B92" s="5" t="n">
        <v>786</v>
      </c>
      <c r="C92" s="5" t="n">
        <v>9436</v>
      </c>
      <c r="D92" s="5" t="n">
        <v>786</v>
      </c>
      <c r="E92" s="5" t="n">
        <v>9436</v>
      </c>
    </row>
    <row r="93" spans="1:5">
      <c r="A93" s="4" t="s">
        <v>637</v>
      </c>
    </row>
    <row r="94" spans="1:5">
      <c r="A94" s="3" t="s">
        <v>131</v>
      </c>
    </row>
    <row r="95" spans="1:5">
      <c r="A95" s="4" t="s">
        <v>132</v>
      </c>
      <c r="B95" s="5" t="n">
        <v>-19</v>
      </c>
      <c r="C95" s="5" t="n">
        <v>-6</v>
      </c>
      <c r="D95" s="5" t="n">
        <v>-133</v>
      </c>
      <c r="E95" s="5" t="n">
        <v>-1462</v>
      </c>
    </row>
    <row r="96" spans="1:5">
      <c r="A96" s="3" t="s">
        <v>133</v>
      </c>
    </row>
    <row r="97" spans="1:5">
      <c r="A97" s="4" t="s">
        <v>75</v>
      </c>
      <c r="E97" s="5" t="n">
        <v>188</v>
      </c>
    </row>
    <row r="98" spans="1:5">
      <c r="A98" s="4" t="s">
        <v>139</v>
      </c>
      <c r="D98" s="5" t="n">
        <v>1</v>
      </c>
    </row>
    <row r="99" spans="1:5">
      <c r="A99" s="3" t="s">
        <v>140</v>
      </c>
    </row>
    <row r="100" spans="1:5">
      <c r="A100" s="4" t="s">
        <v>29</v>
      </c>
      <c r="D100" s="5" t="n">
        <v>-4611</v>
      </c>
    </row>
    <row r="101" spans="1:5">
      <c r="A101" s="4" t="s">
        <v>142</v>
      </c>
      <c r="E101" s="5" t="n">
        <v>-310</v>
      </c>
    </row>
    <row r="102" spans="1:5">
      <c r="A102" s="4" t="s">
        <v>30</v>
      </c>
      <c r="E102" s="5" t="n">
        <v>1812</v>
      </c>
    </row>
    <row r="103" spans="1:5">
      <c r="A103" s="4" t="s">
        <v>40</v>
      </c>
      <c r="D103" s="5" t="n">
        <v>4820</v>
      </c>
      <c r="E103" s="5" t="n">
        <v>-315</v>
      </c>
    </row>
    <row r="104" spans="1:5">
      <c r="A104" s="4" t="s">
        <v>147</v>
      </c>
      <c r="D104" s="5" t="n">
        <v>77</v>
      </c>
      <c r="E104" s="5" t="n">
        <v>-87</v>
      </c>
    </row>
    <row r="105" spans="1:5">
      <c r="A105" s="3" t="s">
        <v>152</v>
      </c>
    </row>
    <row r="106" spans="1:5">
      <c r="A106" s="4" t="s">
        <v>163</v>
      </c>
      <c r="D106" s="5" t="n">
        <v>77</v>
      </c>
      <c r="E106" s="5" t="n">
        <v>-87</v>
      </c>
    </row>
    <row r="107" spans="1:5">
      <c r="A107" s="4" t="s">
        <v>164</v>
      </c>
      <c r="E107" s="5" t="n">
        <v>104</v>
      </c>
    </row>
    <row r="108" spans="1:5">
      <c r="A108" s="4" t="s">
        <v>165</v>
      </c>
      <c r="B108" s="7" t="n">
        <v>77</v>
      </c>
      <c r="C108" s="7" t="n">
        <v>17</v>
      </c>
      <c r="D108" s="7" t="n">
        <v>77</v>
      </c>
      <c r="E108" s="7" t="n">
        <v>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650</v>
      </c>
      <c r="B1" s="2" t="s">
        <v>651</v>
      </c>
      <c r="C1" s="2" t="s">
        <v>1</v>
      </c>
    </row>
    <row r="2" spans="1:4">
      <c r="B2" s="2" t="s">
        <v>3</v>
      </c>
      <c r="C2" s="2" t="s">
        <v>2</v>
      </c>
      <c r="D2" s="2" t="s">
        <v>70</v>
      </c>
    </row>
    <row r="3" spans="1:4">
      <c r="A3" s="3" t="s">
        <v>214</v>
      </c>
    </row>
    <row r="4" spans="1:4">
      <c r="A4" s="4" t="s">
        <v>652</v>
      </c>
      <c r="C4" s="7" t="n">
        <v>4745</v>
      </c>
      <c r="D4" s="7" t="n">
        <v>3428</v>
      </c>
    </row>
    <row r="5" spans="1:4">
      <c r="A5" s="4" t="s">
        <v>213</v>
      </c>
    </row>
    <row r="6" spans="1:4">
      <c r="A6" s="3" t="s">
        <v>214</v>
      </c>
    </row>
    <row r="7" spans="1:4">
      <c r="A7" s="4" t="s">
        <v>652</v>
      </c>
      <c r="B7" s="7" t="n">
        <v>41200</v>
      </c>
    </row>
    <row r="8" spans="1:4">
      <c r="A8" s="4" t="s">
        <v>462</v>
      </c>
    </row>
    <row r="9" spans="1:4">
      <c r="A9" s="3" t="s">
        <v>214</v>
      </c>
    </row>
    <row r="10" spans="1:4">
      <c r="A10" s="4" t="s">
        <v>653</v>
      </c>
      <c r="C10" s="7" t="n">
        <v>100000</v>
      </c>
    </row>
    <row r="11" spans="1:4">
      <c r="A11" s="4" t="s">
        <v>468</v>
      </c>
    </row>
    <row r="12" spans="1:4">
      <c r="A12" s="3" t="s">
        <v>214</v>
      </c>
    </row>
    <row r="13" spans="1:4">
      <c r="A13" s="4" t="s">
        <v>653</v>
      </c>
      <c r="B13" s="7" t="n">
        <v>35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1:46:10Z</dcterms:created>
  <dcterms:modified xmlns:dcterms="http://purl.org/dc/terms/" xmlns:xsi="http://www.w3.org/2001/XMLSchema-instance" xsi:type="dcterms:W3CDTF">2018-11-08T21:46:10Z</dcterms:modified>
</cp:coreProperties>
</file>